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and Recen" sheetId="9" r:id="rId9"/>
    <s:sheet name="Cash and Cash Equivalents - Ris" sheetId="10" r:id="rId10"/>
    <s:sheet name="Inventories" sheetId="11" r:id="rId11"/>
    <s:sheet name="Certain Assets Used as Collater" sheetId="12" r:id="rId12"/>
    <s:sheet name="Property, Plant and Equipment" sheetId="13" r:id="rId13"/>
    <s:sheet name="Goodwill and Other Intangibles" sheetId="14" r:id="rId14"/>
    <s:sheet name="Other Non-Current Assets" sheetId="15" r:id="rId15"/>
    <s:sheet name="Debt" sheetId="16" r:id="rId16"/>
    <s:sheet name="Derivatives" sheetId="17" r:id="rId17"/>
    <s:sheet name="Fair Value Measurements" sheetId="18" r:id="rId18"/>
    <s:sheet name="Commitments, Contingencies and " sheetId="19" r:id="rId19"/>
    <s:sheet name="Employee Benefit Plans" sheetId="20" r:id="rId20"/>
    <s:sheet name="Related Party Transactions" sheetId="21" r:id="rId21"/>
    <s:sheet name="Income Taxes" sheetId="22" r:id="rId22"/>
    <s:sheet name="Segment and Geographic Data" sheetId="23" r:id="rId23"/>
    <s:sheet name="Financial Statements of Guarant" sheetId="24" r:id="rId24"/>
    <s:sheet name="Basis of Presentation and Rec25" sheetId="25" r:id="rId25"/>
    <s:sheet name="Inventories (Tables)" sheetId="26" r:id="rId26"/>
    <s:sheet name="Property, Plant and Equipment (" sheetId="27" r:id="rId27"/>
    <s:sheet name="Goodwill and Other Intangibles " sheetId="28" r:id="rId28"/>
    <s:sheet name="Other Non-Current Assets (Table" sheetId="29" r:id="rId29"/>
    <s:sheet name="Debt (Tables)" sheetId="30" r:id="rId30"/>
    <s:sheet name="Derivatives Derivatives (Tables" sheetId="31" r:id="rId31"/>
    <s:sheet name="Employee Benefit Plans (Tables)" sheetId="32" r:id="rId32"/>
    <s:sheet name="Related Party Activity (Tables)" sheetId="33" r:id="rId33"/>
    <s:sheet name="Segment and Geographic Data (Ta" sheetId="34" r:id="rId34"/>
    <s:sheet name="Financial Statements of Guara35" sheetId="35" r:id="rId35"/>
    <s:sheet name="Organization and Nature of Op36" sheetId="36" r:id="rId36"/>
    <s:sheet name="Basis of Presentation and Rec37" sheetId="37" r:id="rId37"/>
    <s:sheet name="Cash and Cash Equivalents - R38" sheetId="38" r:id="rId38"/>
    <s:sheet name="Inventories (Details)" sheetId="39" r:id="rId39"/>
    <s:sheet name="Certain Assets Used as Collat40" sheetId="40" r:id="rId40"/>
    <s:sheet name="Property, Plant and Equipment -" sheetId="41" r:id="rId41"/>
    <s:sheet name="Property, Plant and Equipment42" sheetId="42" r:id="rId42"/>
    <s:sheet name="Goodwill and Other Intangible43" sheetId="43" r:id="rId43"/>
    <s:sheet name="Goodwill and Other Intangible44" sheetId="44" r:id="rId44"/>
    <s:sheet name="Other Non-Current Assets (Detai" sheetId="45" r:id="rId45"/>
    <s:sheet name="Debt - Summary of Short-Term De" sheetId="46" r:id="rId46"/>
    <s:sheet name="Debt - Long-Term Debt Outstandi" sheetId="47" r:id="rId47"/>
    <s:sheet name="Debt - Long-Term Debt Outstan48" sheetId="48" r:id="rId48"/>
    <s:sheet name="Debt - Short-term Borrowings As" sheetId="49" r:id="rId49"/>
    <s:sheet name="Debt - Short-Term Borrowings 50" sheetId="50" r:id="rId50"/>
    <s:sheet name="Debt - Long-Term Debt Narrative" sheetId="51" r:id="rId51"/>
    <s:sheet name="Derivatives (Details)" sheetId="52" r:id="rId52"/>
    <s:sheet name="Derivatives - Gain (Loss) of In" sheetId="53" r:id="rId53"/>
    <s:sheet name="Fair Value Measurements (Detail" sheetId="54" r:id="rId54"/>
    <s:sheet name="Commitments, Contingencies an55" sheetId="55" r:id="rId55"/>
    <s:sheet name="Employee Benefit Plans - Define" sheetId="56" r:id="rId56"/>
    <s:sheet name="Employee Benefit Plans - Cost o" sheetId="57" r:id="rId57"/>
    <s:sheet name="Employee Benefit Plans - Series" sheetId="58" r:id="rId58"/>
    <s:sheet name="Employee Benefit Plans - Restri" sheetId="59" r:id="rId59"/>
    <s:sheet name="Employee Benefit Plans - Rest60" sheetId="60" r:id="rId60"/>
    <s:sheet name="Employee Benefit Plans - Seri61" sheetId="61" r:id="rId61"/>
    <s:sheet name="Related Party Transactions - Na" sheetId="62" r:id="rId62"/>
    <s:sheet name="Related Party Transactions - Re" sheetId="63" r:id="rId63"/>
    <s:sheet name="Income Taxes (Details)" sheetId="64" r:id="rId64"/>
    <s:sheet name="Segment and Geographic Data - N" sheetId="65" r:id="rId65"/>
    <s:sheet name="Segment and Geographic Data - S" sheetId="66" r:id="rId66"/>
    <s:sheet name="Segment and Geographic Data - R" sheetId="67" r:id="rId67"/>
    <s:sheet name="Financial Statements of Guara68" sheetId="68" r:id="rId68"/>
    <s:sheet name="Financial Statements of Guara69" sheetId="69" r:id="rId69"/>
    <s:sheet name="Financial Statements of Guara70" sheetId="70" r:id="rId70"/>
    <s:sheet name="Financial Statements of Guara71" sheetId="71" r:id="rId71"/>
    <s:sheet name="Financial Statements of Guara72" sheetId="72" r:id="rId72"/>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Mar. 31, 2016</t>
  </si>
  <si>
    <t>May. 06, 2016</t>
  </si>
  <si>
    <t>Document and Entity Information</t>
  </si>
  <si>
    <t>Entity Registrant Name</t>
  </si>
  <si>
    <t>Nexeo Solutions Holdings, LLC</t>
  </si>
  <si>
    <t>Entity Central Index Key</t>
  </si>
  <si>
    <t>Current Fiscal Year End Date</t>
  </si>
  <si>
    <t>--09-30</t>
  </si>
  <si>
    <t>Entity Filer Category</t>
  </si>
  <si>
    <t>Non-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Membership Interest Description</t>
  </si>
  <si>
    <t>The equity interests of the registrant are not publicly held.</t>
  </si>
  <si>
    <t>Condensed Consolidated Balance Sheets - USD ($) $ in Millions</t>
  </si>
  <si>
    <t>Sep. 30, 2015</t>
  </si>
  <si>
    <t>Current Assets</t>
  </si>
  <si>
    <t>Cash and cash equivalents</t>
  </si>
  <si>
    <t>Accounts and notes receivable (net of allowance for doubtful accounts of $4.7 million and $3.8 million, respectively)</t>
  </si>
  <si>
    <t>Inventories</t>
  </si>
  <si>
    <t>Other current assets</t>
  </si>
  <si>
    <t>Total current assets</t>
  </si>
  <si>
    <t>Non-Current Assets</t>
  </si>
  <si>
    <t>Property, plant and equipment, net</t>
  </si>
  <si>
    <t>Goodwill</t>
  </si>
  <si>
    <t>Other intangible assets, net of amortization</t>
  </si>
  <si>
    <t>Other non-current assets</t>
  </si>
  <si>
    <t>Total non-current assets</t>
  </si>
  <si>
    <t>Total Assets</t>
  </si>
  <si>
    <t>Current Liabilities</t>
  </si>
  <si>
    <t>Short-term borrowings and current portion of long-term debt and capital lease obligations</t>
  </si>
  <si>
    <t>Accounts payable</t>
  </si>
  <si>
    <t>Accrued expenses and other liabilities</t>
  </si>
  <si>
    <t>Income taxes payable</t>
  </si>
  <si>
    <t>Total current liabilities</t>
  </si>
  <si>
    <t>Non-Current Liabilities</t>
  </si>
  <si>
    <t>Long-term debt and capital lease obligations, less current portion, net</t>
  </si>
  <si>
    <t>Deferred income taxes</t>
  </si>
  <si>
    <t>Other non-current liabilities</t>
  </si>
  <si>
    <t>Total non-current liabilities</t>
  </si>
  <si>
    <t>Total Liabilities</t>
  </si>
  <si>
    <t>Commitments and contingencies (see Note 12)</t>
  </si>
  <si>
    <t xml:space="preserve"> </t>
  </si>
  <si>
    <t>Members’ Equity</t>
  </si>
  <si>
    <t>Accumulated deficit</t>
  </si>
  <si>
    <t>Accumulated other comprehensive loss</t>
  </si>
  <si>
    <t>Total members’ equity</t>
  </si>
  <si>
    <t>Total Liabilities and Members’ Equity</t>
  </si>
  <si>
    <t>Series A membership interest</t>
  </si>
  <si>
    <t>Common stock value</t>
  </si>
  <si>
    <t>Series B membership interest</t>
  </si>
  <si>
    <t>Condensed Consolidated Balance Sheets (Parenthetical) - USD ($) $ in Millions</t>
  </si>
  <si>
    <t>Statement of Financial Position [Abstract]</t>
  </si>
  <si>
    <t>Allowance for doubtful accounts</t>
  </si>
  <si>
    <t>Condensed Consolidated Statements of Operations - USD ($) $ in Millions</t>
  </si>
  <si>
    <t>3 Months Ended</t>
  </si>
  <si>
    <t>Mar. 31, 2015</t>
  </si>
  <si>
    <t>Income Statement [Abstract]</t>
  </si>
  <si>
    <t>Sales and operating revenues</t>
  </si>
  <si>
    <t>Cost of sales and operating expenses</t>
  </si>
  <si>
    <t>Gross profit</t>
  </si>
  <si>
    <t>Selling, general and administrative expenses</t>
  </si>
  <si>
    <t>Transaction related costs</t>
  </si>
  <si>
    <t>Operating income</t>
  </si>
  <si>
    <t>Other income</t>
  </si>
  <si>
    <t>Interest income (expense)</t>
  </si>
  <si>
    <t>Interest income</t>
  </si>
  <si>
    <t>Interest expense</t>
  </si>
  <si>
    <t>Income from continuing operations before income taxes</t>
  </si>
  <si>
    <t>Income tax expense</t>
  </si>
  <si>
    <t>Net income (loss) from continuing operations</t>
  </si>
  <si>
    <t>Net income (loss) from discontinued operations, net of tax</t>
  </si>
  <si>
    <t>Net income (loss)</t>
  </si>
  <si>
    <t>Condensed Consolidated Statements of Comprehensive Income (Loss) - USD ($) $ in Millions</t>
  </si>
  <si>
    <t>Statement of Comprehensive Income [Abstract]</t>
  </si>
  <si>
    <t>Unrealized foreign currency translation gain (loss), net of tax</t>
  </si>
  <si>
    <t>Unrealized gain on interest rate hedges, net of tax</t>
  </si>
  <si>
    <t>Other comprehensive income (loss), net of tax</t>
  </si>
  <si>
    <t>Total comprehensive income (loss), net of tax</t>
  </si>
  <si>
    <t>Comprehensive loss attributable to noncontrolling interest, net of tax</t>
  </si>
  <si>
    <t>Total comprehensive income (loss) attributable to Nexeo Solutions Holdings, LLC and Subsidiaries, net of tax</t>
  </si>
  <si>
    <t>[1]</t>
  </si>
  <si>
    <t>The tax effects for each component presented are not material.</t>
  </si>
  <si>
    <t>Condensed Consolidated Statement of Members' Equity - 6 months ended Mar. 31, 2016 - USD ($) $ in Millions</t>
  </si>
  <si>
    <t>Total</t>
  </si>
  <si>
    <t>Accumulated Deficit</t>
  </si>
  <si>
    <t>Accumulated Other Comprehensive Loss</t>
  </si>
  <si>
    <t>Series A Membership Interest</t>
  </si>
  <si>
    <t>Beginning balance at Sep. 30, 2015</t>
  </si>
  <si>
    <t>Change in equity of successor</t>
  </si>
  <si>
    <t>Repurchases of membership units</t>
  </si>
  <si>
    <t>Equity-based compensation</t>
  </si>
  <si>
    <t>Comprehensive income (loss):</t>
  </si>
  <si>
    <t>Net income</t>
  </si>
  <si>
    <t>Other comprehensive loss</t>
  </si>
  <si>
    <t>Ending balance at Mar. 31, 2016</t>
  </si>
  <si>
    <t>Condensed Consolidated Statements of Cash Flows - USD ($) $ in Millions</t>
  </si>
  <si>
    <t>Statement of Cash Flows [Abstract]</t>
  </si>
  <si>
    <t>Adjustments to reconcile net income (loss) to net cash provided by operating activities:</t>
  </si>
  <si>
    <t>Depreciation and amortization</t>
  </si>
  <si>
    <t>Debt issuance costs amortization and original issue discount amortization</t>
  </si>
  <si>
    <t>Provision for bad debt</t>
  </si>
  <si>
    <t>Inventory impairment</t>
  </si>
  <si>
    <t>Equity-based compensation charges</t>
  </si>
  <si>
    <t>Gain on sales of property and equipment</t>
  </si>
  <si>
    <t>Gain on debt extinguishment, net</t>
  </si>
  <si>
    <t>Changes in operating assets and liabilities:</t>
  </si>
  <si>
    <t>Accounts and notes receivable</t>
  </si>
  <si>
    <t>Related party payable</t>
  </si>
  <si>
    <t>Changes in other operating assets and liabilities, net</t>
  </si>
  <si>
    <t>Net cash provided by operating activities from continuing operations</t>
  </si>
  <si>
    <t>Net cash used in operating activities from discontinued operations</t>
  </si>
  <si>
    <t>Net cash provided by operating activities</t>
  </si>
  <si>
    <t>Cash flows from investing activities</t>
  </si>
  <si>
    <t>Additions to property and equipment</t>
  </si>
  <si>
    <t>Proceeds from the disposal of property and equipment</t>
  </si>
  <si>
    <t>Net cash used in investing activities</t>
  </si>
  <si>
    <t>Cash flows from financing activities</t>
  </si>
  <si>
    <t>Purchase of additional equity interest in Nexeo Plaschem</t>
  </si>
  <si>
    <t>Proceeds from short-term debt</t>
  </si>
  <si>
    <t>Repayment of short-term debt</t>
  </si>
  <si>
    <t>Proceeds from issuance of long-term debt</t>
  </si>
  <si>
    <t>Repayment of long-term debt and capital lease obligations</t>
  </si>
  <si>
    <t>Net cash used in financing activities</t>
  </si>
  <si>
    <t>Effect of exchange rate changes on cash and cash equivalents</t>
  </si>
  <si>
    <t>De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taxes</t>
  </si>
  <si>
    <t>Non-cash capital expenditures, including capital leases</t>
  </si>
  <si>
    <t>Organization and Nature of Operations</t>
  </si>
  <si>
    <t>Organization, Consolidation and Presentation of Financial Statements [Abstract]</t>
  </si>
  <si>
    <t>Organization and Nature of Operations Nexeo Solutions Holdings, LLC (“Holdings”) was formed on November 4, 2010 as a Delaware limited liability company. On March 31, 2011, Holdings purchased certain assets of the global distribution business (the “Distribution Business”) from Ashland Inc. (“Ashland”), which is referred to as the “Ashland Distribution Acquisition.” Holdings is a holding company and substantially all of its operations are conducted through its primary operating subsidiary Nexeo Solutions, LLC (“Solutions”) and its subsidiaries. Holdings owns the majority of the membership interests of Solutions while the remaining membership interests are owned by Nexeo Solutions Sub Holding Corp. (“Sub Holding”), a wholly-owned subsidiary of Holdings. Holdings and its subsidiaries are collectively referred to as the “Company.” During the fourth quarter of fiscal year 2012, the Company formed a joint venture, Nexeo Plaschem (Shanghai) Co., Ltd (“Nexeo Plaschem”), with the shareholders of Beijing Plaschem Trading Co., Ltd and in November 2012 Nexeo Plaschem acquired the operations of Beijing Plaschem Trading Co., Ltd (the “Beijing Plaschem Acquisition”). Nexeo Plaschem became a wholly-owned subsidiary in October 2014. In December 2013, the Company acquired 100% of the outstanding shares of Chemical Specialists and Development, Inc. (“CSD”) and substantially all of the assets of two related businesses of CSD (collectively, the “CSD Acquisition”). In April 2014, the Company acquired 100% of the outstanding shares of Archway Sales, Inc. (“Archway”) and substantially all the assets of a related business (collectively, the “Archway Acquisition”). The Company is a global distributor of chemicals products in North America and Asia and plastics products in North America, Europe, the Middle East and Africa (“EME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The Company also provides environmental services, including waste collection, recovery and arrangement for disposal services and recycling in North America, primarily in the United States (“U.S.”), through its Environmental Services line of business. The Company was a distributor of composites products in North America until July 1, 2014, when these operations were sold. Activity associated with these operations is reflected as discontinued operations for all periods presented. The Company connects a network of approximately 1,300 suppliers with a diverse base of approximately 27,500 customers. The Company offers its customers products used in a broad cross-section of end markets including household, industrial and institutional (“HI&amp;I”), lubricants, performance coatings (including architectural coatings, adhesives, sealants and elastomers, or “CASE”), automotive, healthcare, personal care, oil and gas and construction. The Company distributes approximately 23,000 products into over 80 countries through a supply chain consisting of approximately 170 owned, leased or third-party warehouses, rail terminals and tank terminals globally. The Company has a private fleet of over 1,000 units, including tractors and trailers, primarily located in North America. The Company currently employs approximately 2,450 employees globally. On March 21, 2016, the Company entered into an Agreement and Plan of Merger (the “WLRH Merger Agreement”) with WL Ross Holding Corp., a Delaware corporation (“WLRH”), Neon Acquisition Company LLC, a Delaware limited liability company and a wholly-owned subsidiary of WLRH, Neon Holding Company LLC, a Delaware limited liability company and indirect subsidiary of WLRH (“Company Merger Sub”), TPG Accolade Delaware, L.P., a Delaware limited partnership (“TPG Accolade Delaware”), and certain other parties. Upon the closing of the transactions contemplated by the WLRH Merger Agreement (the “Proposed Merger”), WLRH will acquire the Company, with TPG Accolade, L.P. (“TPG Accolade”) and its affiliates owning approximately 35% of the outstanding common stock of the post-combination company. In addition, as a result of the Proposed Merger, it is anticipated that the combined company’s equity securities will be listed on The NASDAQ Global Select Market and that the combined company will be re-named Nexeo Solutions, Inc. The Proposed Merger has been approved by both the Company’s Board of Directors and the Board of Directors of WLRH, and is expected to close in the summer of 2016, subject to various closing conditions, including requisite regulatory approvals and approval of the stockholders of WLRH. WLRH is expected to be the accounting acquirer.</t>
  </si>
  <si>
    <t>Basis of Presentation and Recent Accounting Pronouncements</t>
  </si>
  <si>
    <t>Accounting Policies [Abstract]</t>
  </si>
  <si>
    <t>Basis of Presentation and Recent Accounting Pronouncements Basis of Presentation The accompanying unaudited condensed consolidated financial statements have been prepared in accordance with United States generally accepted accounting principles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six months ended March 31, 2016 are not necessarily indicative of results to be expected for the fiscal year ending September 30, 2016 . Quarterly financial data should be read in conjunction with the consolidated financial statements and accompanying notes for the fiscal year ended September 30, 2015 included in the Company’s Annual Report on Form 10-K as filed with the Securities and Exchange Commission (“SEC”) on December 7, 2015. The condensed consolidated financial data as of September 30, 2015 presented in these unaudited condensed consolidated financial statements were derived from the Company’s audited consolidated financial statements, but do not include all disclosures required by U.S. GAAP. Certain prior period amounts have been reclassified to conform to the current period financial statement presentation. During the third quarter of fiscal year 2015, the Company determined that Proceeds from short-term debt and Repayment of short-term debt within the financing activities portion of the Company’s condensed consolidated statements of cash flows were not reported in accordance with actual cash movements for prior periods presented during fiscal year 2015. Accordingly, the Company has revised the condensed consolidated statement of cash flows for the six months ended March 31, 2015 to reflect a decrease of $80.1 million in Proceeds from short-term debt and a decrease of $79.6 million in Repayment of short-term debt within financing activities. The revision had no impact on the Company’s total cash flows, financial condition or results of operations. The Company does not believe this revision has a material effect on the Company’s previously reported condensed consolidated financial statements. Recent Accounting Pronouncements Adopted In April 2014, the Financial Accounting Standards Board (the “FASB”) issued Accounting Standards Update (“ASU”) 2014-8, Presentation of Financial Statements (Topic 205) and Property, Plant, and Equipment (Topic 360): Reporting Discontinued Operations and Disclosures of Disposals of Components of an Entity (“ASU 2014-8”). This ASU changes the criteria for reporting discontinued operations while requiring expanded disclosures surrounding the assets, liabilities, income, and expenses of discontinued operations. The Company adopted this standard during the first quarter of fiscal year 2016 and its adoption did not have an effect on the Company’s financial position or results of operations. In November 2015 the FASB issued ASU 2015-17, Income Taxes (Topic 740): Balance Sheet Classification of Deferred Taxes (“ASU 2015-17”). This ASU requires an entity to classify all deferred tax assets and liabilities as noncurrent. ASU 2015-17 is effective for fiscal years beginning after December 15, 2016 and interim periods within those years and early adoption is permitted. The Company adopted this standard during the first quarter of fiscal year 2016 on a prospective basis and its adoption did not have a material impact on the Company’s financial position or results of operations. New Accounting Pronouncements Not Yet Adopted In January 2016, the FASB issued ASU 2016-01, Financial Instruments (Topic 825): Recognition and Measurement of Financial Assets and Financial Liabilities (“ASU 2016-01”). This ASU (i) requires all equity investments in unconsolidated entities other than those measured using the equity method of accounting, to be measured at fair value through earnings; (ii) when the fair value option has been elected for financial liabilities, requires that changes in fair value due to instrument specific credit risk be recognized separately in other comprehensive income and accumulated gains and losses due to these changes and will be reclassified from accumulated other comprehensive income to earnings if the liability is settled before maturity; and (iii) amends certain fair value disclosure provisions related to financial instruments carried at amortized cost. ASU 2016-01 is effective for fiscal years beginning after December 15, 2017, including interim periods within those fiscal years and early adoption is permitted. The Company is in the process of evaluating the provisions of the ASU and assessing the potential effect on the Company’s financial position or results of operations. In February 2016, the FASB issued ASU 2016-02, Leases (Topic 842) (“ASU 2016-02”), which requires all leases with terms greater than 12 months, whether finance or operating, to be recorded on the balance sheet, reflecting a liability to make lease payments and a right-to-use asset representing the right to use the underlying asset for the lease term. The recognition, measurement and presentation of expenses and cash flows arising from a lease by a lessee will not significantly change from current GAAP. The amendments of ASU 2016-02 are effective for the reporting periods beginning after December 15, 2018, with early adoption permitted. An entity will be required to recognize and measure leases at the beginning of the earliest period presented using a modified retrospective approach by recording a cumulative-effect adjustment to equity as of the beginning of the fiscal year of adoption. The Company is in the process of evaluating provisions of the ASU and assessing the potential effect on the Company’s financial position or results of operations. In March 2016, the FASB issued ASU 2016-09, Compensation - Stock Compensation (Topic 718) (“ASU 2016-09”):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ASU 2016-09 is effective for interim and annual reporting periods beginning after December 15, 2016. The Company is in the process of evaluating the provisions of the ASU and assessing the potential effect on the Company’s financial position and results of operations. The Company continues the evaluation process of the potential effects on its financial position or results of operations of the accounting pronouncements disclosed in the filing of its consolidated financial statements and accompanying notes for the fiscal year ended September 30, 2015 on Form 10-K, including ASU 2014-9, Revenue from Contracts with Customers.</t>
  </si>
  <si>
    <t>Cash and Cash Equivalents - Risks and Uncertainties</t>
  </si>
  <si>
    <t>Cash and Cash Equivalents [Abstract]</t>
  </si>
  <si>
    <t>Cash and Cash Equivalents — Risks and Uncertainties At March 31, 2016 , the Company had $59.7 million in cash and cash equivalents. Of this amount, $56.9 million was held by foreign subsidiaries. Of the $56.9 million , $51.6 million was denominated in currencies other than the U.S. dollar, primarily in Euros, Canadian dollars (“CAD”), British pounds and Chinese renminbi (“RMB”). At March 31, 2016 , the Company had $6.2 million in China denominated in RMB. While the RMB is convertible into U.S. dollars, foreign exchange transactions are subject to approvals from the State Approvals of Foreign Exchange. The Company does not anticipate any significant adverse impact to overall liquidity from restrictions on cash and cash equivalents and believes such cash and cash equivalents could be repatriated to the U.S. in the form of debt repayments with limited tax consequences.</t>
  </si>
  <si>
    <t>Inventory Disclosure [Abstract]</t>
  </si>
  <si>
    <t xml:space="preserve"> Inventories Inventories at March 31, 2016 and September 30, 2015 consisted of the following: March 31, 2016 September 30, 2015 Finished products $ 315.1 $ 320.9 Supplies 4.2 4.2 Total $ 319.3 $ 325.1 The Company’s inventories in the U.S. and Canada are collateral under its asset based loan facility (“ABL Facility”) and senior secured term loan facility (“Term Loan Facility” and together with the ABL Facility, the “Credit Facilities”).</t>
  </si>
  <si>
    <t>Certain Assets Used as Collateral</t>
  </si>
  <si>
    <t>Debt Disclosure [Abstract]</t>
  </si>
  <si>
    <t>Certain Assets Used as Collateral The Company’s accounts receivable in the U.S. and Canada are collateral under the Credit Facilities. These accounts receivable totaled $371.5 million and $396.7 million in the aggregate as of March 31, 2016 and September 30, 2015 , respectively. The Company’s inventories in the U.S. and Canada are collateral under the Credit Facilities. These inventories totaled $236.1 million and $247.1 million in the aggregate as of March 31, 2016 and September 30, 2015 , respectively. Certain customers of Nexeo Plaschem are allowed to remit payment during a period of time ranging from 30 days up to nine months. These notes receivables, which are supported by banknotes issued by large banks in China on behalf of these customers, are included in Accounts and notes receivable on the Company’s condensed consolidated balance sheets and totaled $5.3 million and $4.5 million at March 31, 2016 and September 30, 2015 , respectively. Additionally, under certain credit arrangements Nexeo Plaschem is a party thereto, these notes receivable may also be pledged as collateral. See Note 9.</t>
  </si>
  <si>
    <t>Property, Plant and Equipment</t>
  </si>
  <si>
    <t>Property, Plant and Equipment [Abstract]</t>
  </si>
  <si>
    <t>Property, Plant and Equipment Property, plant and equipment at March 31, 2016 and September 30, 2015 consisted of the following: March 31, 2016 September 30, 2015 Land $ 41.3 $ 41.2 Plants and buildings 79.9 78.3 Machinery and equipment (1) 184.8 167.8 Software and computer equipment 70.4 68.8 Construction in progress 12.3 12.9 Total 388.7 369.0 Less accumulated depreciation (154.3 ) (137.8 ) Property, plant and equipment, net $ 234.4 $ 231.2 (1) Includes $26.8 million and $13.1 million , respectively, related to equipment acquired under capital leases. Included in the carrying value of property, plant and equipment are certain closed facilities located in the U.S., which collectively have a carrying value of $1.6 million . The facilities do not currently meet the criteria for held-for-sale classification; accordingly, they remain classified as held and used. Total depreciation expense on property, plant and equipment was $9.9 million and $19.6 million for the three and six months ended March 31, 2016 , respectively, and $9.7 million and $18.6 million for the three and six months ended March 31, 2015 , respectively. In May 2015, the Company entered into a lease agreement with Ryder Truck Rental, Inc. ("Ryder") for transportation equipment ("Ryder Lease"). The Ryder Lease covers the rental of approximately 200 tractors, which will replace a significant portion of the Company’s current private fleet of tractors, and has a term of seven years. The Ryder Lease is accounted for as a capital lease and requires minimum annual payments of approximately $5.5 million per year. As of March 31, 2016 , the Company had taken delivery of 200 tractors under the Ryder Lease. Upon receipt of the tractors the Company recorded $25.6 million of initial equipment cost and corresponding capital lease obligations. The two remaining tractors are expected to be delivered in the third quarter of fiscal year 2016. The Company is permitted to terminate the lease of an individual tractor on the anniversary of its delivery date, provided that certain conditions are met. In the event the Company terminates the lease of an individual tractor in accordance with the terms of the Ryder Lease, the Company may elect to purchase the individual tractor at a predetermined residual value or return the tractor to Ryder, subject to an adjustment based on the then-current market value of the individual tractor. In connection with the receipt of new tractors under the Ryder Lease during the three months ended March 31, 2016 , the Company sold eight of its old tractors for proceeds of $0.1 million and recognized gains of $0.1 million which were included in Other income in the condensed consolidated statements of operations. During the six months ended March 31, 2016 , the Company sold ninety tractors for proceeds of $1.8 million and recognized gains of $1.8 million . Facility Lease The Company is currently in discussions with the Illinois Tollway Authority regarding the sale of one of the Company’s facilities under an eminent domain proceeding styled and numbered Illinois State Tollway Authority v. Nexeo Solutions, LLC, Case No. 15 L 50521, Parcel No. WA-12-012. The sale is expected to be finalized in the second quarter of fiscal year 2017. The Company does not expect to record a loss in connection with this transaction. In March 2016, in connection with the relocation of the operations currently managed at the facility described above, the Company entered into a lease agreement for a new facility in Montgomery, Illinois. The lease has a term of 15 years , with annual payments beginning at $1.1 million per year and annual escalations of 2.5% per year. The lease agreement includes three renewal options of five years each. The Company is expected to begin the lease term in November 2016. This lease agreement will be accounted for as a capital lease.</t>
  </si>
  <si>
    <t>Goodwill and Other Intangibles</t>
  </si>
  <si>
    <t>Goodwill and Intangible Assets Disclosure [Abstract]</t>
  </si>
  <si>
    <t>Goodwill and Other Intangibles Goodwill The following is a progression of goodwill for the six months ended March 31, 2016 by reportable segment: Chemicals Plastics Other Total Balance at September 30, 2015 $ 269.7 $ 91.5 $ 12.5 $ 373.7 Foreign currency translation (0.1 ) (0.5 ) — (0.6 ) Balance at March 31, 2016 $ 269.6 $ 91.0 $ 12.5 $ 373.1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6, the Company tested goodwill recorded at each of its operating segments and concluded that goodwill was not impaired. 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 Other Intangible Assets Definite-lived intangible assets at March 31, 2016 and September 30, 2015 consisted of the following: March 31, 2016 September 30, 2015 Estimated Useful Life (years) Gross Carrying Amount Accumulated Amortization Net Carrying Amount Gross Carrying Amount Accumulated Amortization Net Carrying Amount Customer-related intangibles (1) 5-14 $ 121.2 $ (38.9 ) $ 82.3 $ 121.3 $ (33.6 ) $ 87.7 Supplier-related intangible 10 17.0 (3.4 ) 13.6 17.0 (2.6 ) 14.4 Leasehold interest intangible 1-20 2.1 (1.4 ) 0.7 2.1 (1.3 ) 0.8 Non-compete agreements (2) 3-5 10.0 (5.3 ) 4.7 10.0 (4.5 ) 5.5 Trademarks and trade names (3) 2-6 6.2 (4.0 ) 2.2 6.2 (3.2 ) 3.0 Total $ 156.5 $ (53.0 ) $ 103.5 $ 156.6 $ (45.2 ) $ 111.4 1) Included net carrying amounts of $44.3 million , $1.6 million , $27.6 million and $8.8 million at March 31, 2016 associated with the Ashland Distribution Acquisition, the Beijing Plaschem Acquisition, the CSD Acquisition and the Archway Acquisition, respectively. Included net carrying amounts of $46.8 million , $2.2 million , $29.4 million and $9.3 million at September 30, 2015 associated with the Ashland Distribution Acquisition, the Beijing Plaschem Acquisition, the CSD Acquisition and the Archway Acquisition, respectively. 2) In connection with the Ashland Distribution Acquisition, Ashland agreed to a three -year non-compete agreement, which has since been fully amortized. In connection with the CSD Acquisition and the Archway Acquisition, former officers agreed to five -year non-compete agreements. 3) Included a net carrying amount of $2.2 million related to the CSD Acquisition; the net carrying amount for the Archway Acquisition was fully amortized at March 31, 2016 . Included net carrying amounts of $2.4 million and $0.6 million at September 30, 2015 related to the CSD Acquisition and the Archway Acquisition, respectively. Amortization expense recognized on intangible assets was $3.9 million and $7.8 million for the three and six months ended March 31, 2016 and $3.9 million and $7.9 million for the three and six months ended March 31, 2015 .</t>
  </si>
  <si>
    <t>Other Non-Current Assets</t>
  </si>
  <si>
    <t>Other Assets, Noncurrent Disclosure [Abstract]</t>
  </si>
  <si>
    <t>Other Non-Current Assets Other non-current assets at March 31, 2016 and September 30, 2015 consisted of the following: March 31, 2016 September 30, 2015 Debt issuance cost, net $ 10.7 $ 14.5 Other 4.9 3.7 Total $ 15.6 $ 18.2</t>
  </si>
  <si>
    <t>Debt</t>
  </si>
  <si>
    <t>Debt Short-term borrowings outstanding and the current portion of long-term debt and capital lease obligations at March 31, 2016 and September 30, 2015 are summarized below: March 31, 2016 September 30, 2015 Short-term borrowings $ 38.3 $ 34.9 Current portion of long-term debt and capital lease obligations 2.4 37.5 Total short-term borrowings and current portion of long-term debt and capital lease obligations, net $ 40.7 $ 72.4 Long-term debt outstanding at March 31, 2016 and September 30, 2015 is summarized below: March 31, 2016 September 30, 2015 ABL Facility $ 17.4 $ 85.5 Term Loan Facility 617.6 647.2 8.375% Senior Subordinated Notes 149.7 159.2 Capital lease obligations (1) 25.5 12.7 Total long-term debt 810.2 904.6 Less: unamortized debt discount (2) (2.8 ) (3.6 ) Less: current portion of long-term debt and capital lease obligations (2.4 ) (37.5 ) Long-term debt and capital lease obligations, less current portion, net $ 805.0 $ 863.5 (1) During the six months ended March 31, 2016 , the Company received 105 tractors under the Ryder Lease and recorded $13.8 million of initial capital lease obligations. See Note 6. Capital lease obligations exclude executory costs and interest payments associated with the underlying leases. See “Capital Lease Obligations” below. (2) At March 31, 2016 and September 30, 2015 , respectively, included $1.5 million and $1.9 million of unamortized debt discount related to the Term Loan Facility. The remainder of the unamortized debt discount related to the 8.375% Senior Subordinated Notes (“Notes”). Debt discount is amortized to interest expense over the life of the respective instruments using the effective interest rate method.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March 31, 2016 October 2012 Line of Credit (1) $ 28.8 $ 27.7 3.8% $ — $ 1.1 November 2012 Line of Credit (2) 23.3 10.6 5.4% 11.4 1.3 Total $ 52.1 $ 38.3 $ 11.4 $ 2.4 September 30, 2015 October 2012 Line of Credit (1) $ 23.8 $ 23.0 3.5% $ — $ 0.8 November 2012 Line of Credit (2) 23.6 11.9 6.1% 7.1 4.6 Total $ 47.4 $ 34.9 $ 7.1 $ 5.4 (1) The borrowing limit of this facility is denominated in U.S. dollars and was increased by $5.0 million in December 2015. This line of credit is secured by a standby letter of credit drawn on the ABL Facility covering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100% of the facility’s borrowing limit amount. Borrowings under the line of credit are payable in full within 12 months of the date of the advance. In addition to the above lines of credit, Nexeo Plaschem has an arrangement through which it makes borrowings on a short-term basis, usually six months , by using its line of credit with the bank or by pledging the proceeds of its notes receivable. The borrowings under this arrangement are used to fund Nexeo Plaschem’s working capital requirements. At March 31, 2016 and September 30, 2015 , there were no outstanding borrowings, no notes receivable pledged and no outstanding bankers’ acceptance bills issued to suppliers under this arrangement. Nexeo Plaschem has another similar arrangement whereby it is able to pledge proceeds from its notes receivable in exchange for bankers’ acceptance bills issued to suppliers. No notes receivable were pledged under this arrangement at March 31, 2016 and September 30, 2015 . Long-Term Debt The weighted average interest rate on borrowings under the ABL Facility was 2.2% and 1.8% at March 31, 2016 and September 30, 2015 , respectively. At March 31, 2016 and September 30, 2015 , the Company had $71.8 million and $67.4 million , respectively, in outstanding letters of credit under the U.S., Canadian and permitted foreign facility tranches of the ABL Facility. Collective credit availability under the U.S. and Canadian tranches of the ABL Facility was $362.1 million and $321.4 million at March 31, 2016 and September 30, 2015 , respectively. The ABL Facility matures on July 11, 2017. The interest rate for the Term Loan Facility was 5.0% at March 31, 2016 and September 30, 2015 . The Term Loan Facility matures on September 9, 2017. The Notes mature on March 1, 2018. The Company’s accounts receivable and inventory in the U.S. and Canada are collateral under the Credit Facilities. The Company’s accounts receivable and inventory in the U.S. and Canada totaled $607.6 million and $643.8 million at March 31, 2016 and September 30, 2015 , respectively. See Note 5. As of March 31, 2016 , the Company was in compliance with all debt covenants under the Credit Facilities and the Notes. Term Loan Facility - Excess Cash Flow Payment The Term Loan Facility agreement requires the Company to make early principal payments on an annual basis if cash flows for the year exceed certain levels specified in the agreement. For the fiscal year ended September 30, 2015, the Company had Excess Cash Flow (as defined in the agreement) of $59.2 million , of which $29.6 million was used in December 2015 as an early principal payment of the outstanding balance under the Term Loan Facility. As a result of this payment, under the agreement terms, the quarterly principal payment of $1.7 million is no longer required for the remaining term of the facility. The Company is still required to make periodic interest payments based on the principal amount outstanding. 8.375% Senior Subordinated Notes - Repurchase During the second quarter of fiscal year 2016, the Company acquired $9.5 million in aggregate principal amount of its Notes for $8.7 million in cash and a net gain of $0.6 million , inclusive of the write-off of related debt issuance costs and original issue discount. Proposed Merger In connection with the Proposed Merger, WLRH expects to refinance the Company’s current indebtedness as described in the transaction documents related to the Proposed Merger and therefore, substantially all of the Company’s outstanding indebtedness would be repaid or satisfied and discharged at or prior to the closing of the Proposed Merger. Further, the terms of the transaction documents related to the Proposed Merger provide that the Company must cooperate in connection with any potential refinancing proposed by WLRH. On May 3, 2016, the Company notified the trustee for the Notes that the Company has elected to redeem, at par, all outstanding Notes on June 2, 2016 (the “Redemption Date”); provided that it shall be a condition to such redemption that the Proposed Merger shall have been completed contemporaneous with or prior to the Redemption Date, the Company will issue one or more notices to holders of the Notes delaying the Redemption Date not more than 60 days from the date of the original notice or rescinding the notice of redemption. There can be no assurance that the Proposed Merger or its associated refinancing will occur. Capital Lease Obligations The capital lease obligation balance of $25.5 million as of March 31, 2016 is primarily associated with tractors delivered under the Ryder Lease through March 31, 2016 . This obligation excludes future executory costs payments of $2.1 million per year, for aggregate executory costs of $13.7 million , as well as decreasing annual interest payments ranging from $1.2 million to $0.4 million , for aggregate interest payments totaling $5.7 million .</t>
  </si>
  <si>
    <t>Derivatives</t>
  </si>
  <si>
    <t>Derivative Instruments and Hedging Activities Disclosure [Abstract]</t>
  </si>
  <si>
    <t>Derivatives The Company is a party to interest rate swap agreements of varying expiration dates through March 2017, to help manage the Company’s exposure to interest rate risk related to its variable-rate Term Loan Facility. The swaps have a quarterly settlement frequency. In February 2016, one such interest rate swap in the amount of $80.0 million expired and was not replaced. As a result, as of March 31, 2016 , the notional amount of outstanding interest rate swap agreements was $120.0 million . The interest rate swaps are accounted for as cash flow hedges. Accordingly, gains or losses resulting from changes in the fair value of the swaps are recorded in other comprehensive income to the extent that the swaps are effective as hedges. Gains and losses resulting from changes in the fair value applicable to the ineffective portion, if any, are reflected in income. Gains and losses recorded in other comprehensive income are reclassified into and recognized in income when the interest expense on the Term Loan Facility is recognized. Gains and losses (net of reclassifications into income) related to the Company’s interest rate swaps were as follows: Three Months Ended Six Months Ended Recorded to 2016 2015 2016 2015 Realized loss Interest expense $ 0.1 $ 0.1 $ 0.2 $ 0.3 Unrealized gain Other comprehensive income $ 0.1 $ — $ 0.2 $ 0.1 At March 31, 2016 , $0.3 million in unrealized losses were expected to be realized and recognized in income within the next twelve months. See Note 11 for additional information on the Company’s derivative instrument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The Company’s financial instruments recorded at fair value on a recurring basis relate solely to its interest rate swaps. 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 At March 31, 2016 , the Company recorded $0.3 million in Accrued expenses and other liabilities and less than $0.1 million in Other non-current liabilities in the condensed consolidated balance sheet related to these instruments. At September 30, 2015 , the Company recorded $0.4 million in Accrued expenses and other liabilities and $0.1 million in Other non-current liabilities in the condensed consolidated balance sheet related to these instruments. During the three and six months ended March 31, 2016 and 2015 , the Company did not have any transfers between Level 1, Level 2 or Level 3 fair value measurements. Fair value of financial instruments The carrying values of cash and cash equivalents, accounts and notes receivable, accounts payable and short-term borrowings approximate fair value due to the short-term maturity of those instruments. The carrying values of borrowings outstanding under the ABL Facility and the Term Loan Facility approximate fair value at March 31, 2016 and September 30, 2015, primarily due to their variable interest rate. The estimated fair value of these instruments is classified by the Company as a Level 3 measurement within the fair value hierarchy. The estimated fair value of the Notes was $150.8 million and $149.2 million at March 31, 2016 and September 30, 2015 , respectively, including accrued interest of $1.0 million and $1.1 million , respectively. The estimated fair value of the Notes is classified by the Company as a Level 3 measurement within the fair value hierarchy. The estimated fair value of these instruments is calculated based upon a pricing model using the estimated yield calculated from interpolated treasury and implied yields to quoted price as inputs. The Company’s relative credit standing is one of the inputs to the valuation.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nd liabilities are recorded at fair value on a nonrecurring basis as a result of impairment charges or as part of a business combination. During the three months ended March 31, 2016 , there were no assets or liabilities recorded at fair value on a nonrecurring basis.</t>
  </si>
  <si>
    <t>Commitments, Contingencies and Litigation</t>
  </si>
  <si>
    <t>Commitments and Contingencies Disclosure [Abstract]</t>
  </si>
  <si>
    <t>Commitments, Contingencies and Litigation Environmental Remediation Due to the nature of its business, the Company is subject to various laws and regulations pertaining to the environment and to the sale, transportation and disposal of chemicals and hazardous materials. These laws pertain to, among other things, air and water, the management of solid and hazardous wastes, transportation and human health and safety. In the Ashland Distribution Acquisition purchase agreement (the “ADA Purchase Agreement”), Ashland agreed to retain all known environmental remediation liabilities (“Retained Specified Remediation Liabilities”) and other environmental remediation liabilities unknown at the closing of the Ashland Distribution Acquisition related to the Distribution Business for which Ashland receives notice prior to the fifth anniversary of the closing (“Other Retained Remediation Liabilities”) (collectively “Retained Remediation Liabilities”). Ashland’s liability for Retained Remediation Liabilities is not subject to any claim thresholds or deductibles other than expenses the Company incurs arising out of the Other Retained Remediation Liabilities; if the Company incurs expenses arising out of Other Retained Remediation Liabilities for which Ashland received notice prior to the fifth anniversary of the closing, Ashland’s indemnification obligation is subject to an individual claim threshold of $0.2 million and an aggregate claim deductible of $5.0 million . Ashland’s indemnification obligation for the Retained Remediation Liabilities is subject to an aggregate ceiling of $75.0 million .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 an aggregate claim deductible of $18.6 million and a ceiling of $93.0 million . Collectively, Ashland’s indemnification obligations resulting from or relating to the Retained Remediation Liabilities, retained litigation liabilities, and the breach of Ashland’s representations, warranties and covenants contained in the ADA Purchase Agreement (other than for liabilities relating to taxes or the breach of any fundamental representation or warranty) is subject to an aggregate ceiling of $139.5 million , and Ashland’s total indemnification obligation under the ADA Purchase Agreement (other than for liabilities relating to taxes or any retained indebtedness) is subject to an aggregate ceiling in the amount of the purchase price for the Distribution Business net assets. Ashland’s indemnification obligations under the ADA Purchase Agreement terminated as of the fifth anniversary of the closing (March 31, 2016), other than for Retained Specified Remediation Liabilities and for Other Retained Remediation liabilities reported to Ashland prior to the fifth anniversary of the closing for which Ashland retains liability pursuant to the ADA Purchase Agreement. As a result, any environmental remediation liabilities reported to the Company after the fifth anniversary of the closing and not arising out of a Retained Remediation Liability will be liabilities of the Company. In July 2014, Ashland filed a lawsuit styled and numbered Ashland Inc. v. Nexeo Solutions, LLC, Case No. N14C-07-243 JTV CCLD, in the Superior Court for the State of Delaware in and for New Castle County. In the suit, Ashland seeks a declaration that the Company is obligated to indemnify Ashland for losses Ashland incurs pertaining to Other Retained Remediation Liabilities, up to the amount of the aggregate $5.0 million deductible applicable to the Company-incurred expenses indemnified by Ashland, whether or not the Company incurs any expenses or obtains any indemnity from Ashland. Ashland further alleges that the Company has breached duties related to that agreement by not having so indemnified Ashland for amounts Ashland has incurred for Other Retained Remediation Liabilities at sites where Ashland disposed of wastes prior to the Ashland Distribution Acquisition, and on that basis seeks unspecified compensatory damages, costs and attorney’s fees. The Company disagrees with Ashland’s construction of the ADA Purchase Agreement and is vigorously defending the lawsuit. The Company does not currently have any environmental or remediation reserves for matters covered by the ADA Purchase Agreement. However, if the Company was to incur expenses related to Other Retained Remediation Liabilities, the Company would be responsible for the first $5.0 million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 would also be required to take remediation or environmental reserves for remediation or other environmental liabilities reported after the fifth anniversary of the closing related to facilities acquired in the Ashland Distribution Acquisition; for remediation of spills or releases caused by the Company’s operations including those related to the Company’s Environmental Services line of business; and for remediation or other environmental liabilities related to facilities acquired from parties other than Ashland (i.e., in the CSD Acquisition or the Archway Acquisition).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Company self-disclosed to the California Department of Toxic Substance Control (“DTSC”) that a recent inventory of its Fairfield facility had revealed potential violations of the Resource Conservation and Recovery Act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Employee Benefit Plans</t>
  </si>
  <si>
    <t>Compensation and Retirement Disclosure [Abstract]</t>
  </si>
  <si>
    <t>Employee Benefit Plans Defined Contribution Plans 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 The Company will make an additional contribution to the 401(k) Plan of 1.5% , 3.0% , or 4.5% , based upon years of service of one to ten years, eleven to twenty years and twenty-one years or more, respectively. Employees meeting certain age requirements may also receive an additional transition contribution from the Company. A version of the 401(k) Plan is also available for qualifying employees of the Company in its foreign subsidiaries. The following summarizes contributions to the plans described above during the three and six months ended March 31, 2016 and 2015 : Three Months Ended Six Months Ended 2016 2015 2016 2015 Contributions recorded as a component of cost of sales and operating expenses $ 1.0 $ 0.8 $ 1.9 $ 1.9 Contributions recorded as a component of selling, general and administrative expenses 1.7 1.8 3.2 3.6 Total contributions $ 2.7 $ 2.6 $ 5.1 $ 5.5 Restricted Equity Plan Holdings may issue unregistered Series B units to directors, certain officers and employees eligible to participate in the Company’s restricted equity plan (“Equity Plan”). The units issued under the Equity Plan are subject to certain transfer restrictions and are initially deemed to be unvested. With respect to units issued to certain officers and employees, 50% of the Series B units vest 20% annually over a five year period (“Time-Based Units”) and 50%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of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Prior to December 1, 2015, upon the occurrence of a liquidity event within seven years of the employee’s beginning vesting date in which TPG Accolade realized a return based upon cash received (including dividends) divided by aggregate purchase price that was equal to or greater than 3.0 x, all Performance-Based Units would automatically vest, as long as the employee remained employed by the Company through the completion of the liquidity event. On December 1, 2015, the Board of Directors removed the requirement that TPG Accolade realize a return equal to or greater than 3.0 x in a liquidity event. Accordingly, all Performance-Based Units automatically vest upon the occurrence of a liquidity event within seven years of the employee’s beginning vesting date, regardless of the return realized by TPG Accolade, as long as the employee remains employed by the Company through the completion of the liquidity event. This revision represents a modification of all the unvested Performance-Based Units outstanding as of the modification date. The modification does not change the Company’s current expectations of whether the Performance-Based Units will ultimately vest and therefore does not result in the recognition of compensation cost in the current period. If, at a future date, the Company determines it is probable the employees will vest in the modified awards, it will recognize compensation cost equal to the new fair value of these awards at the modification date of $0.12 per unit. Upon a termination of employment within 24 months of a change of control, all outstanding and unvested Series B units automatically vest, provided the employee remains employed by the Company at the time of the event.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 The fair value of the Series B units granted during the six months ended March 31, 2016 was determined using a discounted cash flow analysis and a Black-Scholes Option Pricing Model with the valuation assumptions of (1) expected term of one year, (2) expected price volatility of 47.1% , (3) a risk-free interest rate of 0.6% and (4) an expected distribution yield of 0.0% . Volatility was estimated using historical stock prices of comparable public companies. The following table summarizes compensation expense recognized as a component of Selling, general and administrative expenses in the condensed consolidated statements of operations related to the Series B Units during the three and six months ended March 31, 2016 and 2015 : Three Months Ended Six Months Ended 2016 2015 2016 2015 Compensation expense - Time-Based Units $ 0.3 $ 0.3 $ 0.6 $ 0.6 Compensation expense - Performance-Based Units $ — $ — $ — $ — The following table summarizes Equity Plan activity during the six months ended March 31, 2016 : Units Average Grant Date Fair Value Per Unit Outstanding at September 30, 2015 38,466,624 $ 0.28 Granted 1,028,571 0.12 Forfeited/Canceled (1,597,000 ) 0.25 Outstanding at March 31, 2016 37,898,195 $ 0.22 The following table summarizes the non-vested Equity Plan units during the six months ended March 31, 2016 : Units Average Grant Date Fair Value Per Unit Nonvested at September 30, 2015 23,116,625 $ 0.26 Granted 1,028,571 0.12 Vested (1,989,989 ) 0.32 Forfeited (1,345,000 ) 0.23 Nonvested at March 31, 2016 20,810,207 $ 0.15 The following table summarizes information related to the vesting of Series B units during the three and six months ended March 31, 2016 and 2015 : Three Months Ended Six Months Ended 2016 2015 2016 2015 Series B units vested 1,880,000 1,730,000 1,989,989 1,837,146 Total fair value of vested Series B units $ 0.6 $ 0.6 $ 0.6 $ 0.6 Total unrecognized compensation cost related to the Series B units was $0.8 million at March 31, 2016 , expected to be recognized over the next four years.</t>
  </si>
  <si>
    <t>Related Party Transactions</t>
  </si>
  <si>
    <t>Related Party Transactions [Abstract]</t>
  </si>
  <si>
    <t>Related Party Transactions At the closing of the Ashland Distribution Acquisition, the Company entered into a management services agreement with TPG Capital, L.P. (together with its affiliates, including TPG Accolade, “TPG”) pursuant to which it provides the Company with ongoing management, advisory, specialized operational and consulting services. Under the current terms of the agreement, the quarterly monitoring fee to TPG is equal to 2% of the Company’s “Adjusted EBITDA” (as defined in the agreement) less $0.175 million , subject to a revised minimum annual amount of $2.825 million . These fees are recorded in Selling, general and administrative expenses in the Company’s condensed consolidated statements of operations. Pursuant to the management services agreement, the Company also pays TPG fees in connection with consulting services it provides in relation to certain corporate transactions. TPG received reimbursements for out-of-pocket expenses incurred by TPG in connection with these transactions. These fees are recorded in Selling, general and administrative expenses in the Company’s condensed consolidated statements of operations. The Company elects to participate in TPG’s leveraged procurement program, but since the first quarter of fiscal year 2014, it is no longer subject to a fee for participation in this program. The fees for periods prior to that date were recorded in Selling, general and administrative expenses in the Company’s condensed consolidated statements of operations and were calculated in relation to TPG’s portfolio companies for various categories of services and products for the benefit of portfolio companies. The table below summarizes activity recorded during the respective periods related to the items described above: Three Months Ended Six Months Ended March 31, 2016 2015 2016 2015 Sales to TPG related entities $ 0.8 $ 1.8 $ 1.8 $ 5.5 Amounts included in Selling, general and administrative expenses Management fees to TPG $ 0.7 $ 0.7 $ 1.6 $ 1.5 Consulting fees to TPG $ 0.2 $ 0.1 $ 0.2 $ 0.5 There were no purchases from TPG in the three and six months ended March 31, 2016 and 2015. At March 31, 2016 and September 30, 2015 , TPG related entities owed the Company $0.2 million and $0.3 million , respectively, which were included in Accounts and notes receivable in the Company’s condensed consolidated balance sheets. The Company has a strategic consulting services agreement with Steven B. Schwarzwaelder, a member of the Board of Directors, under which it pays an annual fee of $0.175 million . The Company recorded less than $0.1 million and $0.1 million for the three and six months ended March 31, 2016 and 2015 , respectively, related to this agreement. This fee is recorded in Selling, general and administrative expenses in the Company’s condensed consolidated statements of operations. The Company has a truck and lease service agreement (“Ryder Truck Lease”) with Ryder that covers the rental of 11 trucks and 5 trailers. The Company also briefly engaged a company affiliated with Ryder for logistics advisory services. In addition, in May 2015 the Company entered into the Ryder Lease (see Note 6) which covers the rental of approximately 200 tractors. John Williford, a member of the Board of Directors, was the President, Global Supply Chain Solutions for Ryder System, Inc., a company affiliated with Ryder, from June 2008 until March 31, 2015. Payments to Ryder and affiliated companies for advisory services fees and the Ryder Truck Lease, including reimbursements for licensing fees, fuel charges, mileage and certain maintenance and other obligations, were recorded primarily in Cost of sales and operating expenses in the Company’s condensed consolidated statements of operations. During the three and six months ended March 31, 2016 , the Company paid Ryder $1.8 million and $3.3 million , respectively. During the three and six months ended March 31, 2015 , the Company paid Ryder $0.1 million and $0.2 million , respectively. Certain former shareholders of Archway continue to be employed by the Company and are involved in the operations of the business acquired in the Archway Acquisition. In connection with the Archway Acquisition, the Company recorded a payable to former shareholders of Archway totaling $3.4 million related to certain tax refund receivables. During the six months ended March 31, 2016 , the Company paid $0.2 million and during the fiscal years 2015 and 2014, the Company paid $1.6 million and $1.4 million , respectively, of this amount. Accordingly, at March 31, 2016 , the Company owed approximately $0.1 million to the former shareholders, which was included in Accrued expenses and other liabilities in the Company’s condensed consolidated balance sheet.</t>
  </si>
  <si>
    <t>Income Taxes</t>
  </si>
  <si>
    <t>Income Tax Disclosure [Abstract]</t>
  </si>
  <si>
    <t>Income Taxes As discussed in Note 1, 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Holdings and its subsidiaries made no material distributions to, or on behalf of, their members during the three and six months ended March 31, 2016 and 2015 . The Company’s sole active U.S. corporate subsidiary, Sub Holding, is subject to tax at the entity level in the U.S. The Company’s controlled foreign corporations are subject to tax at the entity level in their respective jurisdictions. Income tax expense for the three months ended March 31, 2016 and March 31, 2015 was $1.8 million . The current period tax expense was attributable to income tax expense on profitable foreign operations, primarily Canada and EMEA. The prior period tax expense was largely attributed to a valuation allowance recorded against deferred tax assets in China as well as to U.S. income tax expense on profitable U.S. operations. The tax expense for the three months ended March 31, 2016 reflects an effective tax rate of 47.4% . Income tax expense for the six months ended March 31, 2016 was $3.1 million compared to $0.9 million for the six months ended March 31, 2015 . The current period tax expense was attributable to income tax expense on profitable foreign operations, primarily Canada and EMEA. The prior period expense was largely attributed to changes in the Company’s valuation allowance as well as to foreign income tax expense on profitable foreign operations. The tax expense for the six months ended March 31, 2016 reflects an effective tax rate of 33.0% . For the periods ended March 31, 2016 and 2015 , the Company computed the provision for income taxes based on the actual year-to-date effective tax rate by applying the discrete method. Due to on-going changes in the Company’s international operations,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Deferred income taxes reflect the net tax effects of temporary differences between the carrying amounts of assets and liabilities for financial reporting purposes and the amounts used for income tax purposes. As a result of the adoption of ASU 2015-17, deferred tax assets and liabilities and any related valuation allowances are classified as noncurrent on a prospective basis. See Note 2. At March 31, 2016 and September 30, 2015 , the valuation allowance was $3.8 million and $3.6 million , respectively, primarily relating to Nexeo Plaschem oper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March 31, 2016 , management believes it is not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The Company recognizes interest and penalties related to uncertain tax positions, if any, as a component of income tax expense in the condensed consolidated statements of operations. There was an insignificant amount of interest and penalties recognized during the three and six months ended March 31, 2016 and 2015 . As of March 31, 2016 and September 30, 2015 , the Company had $1.1 million related to uncertain tax positions, including related accrued interest and penalties. The Company believes it is reasonably possible that within the next 12 months unrecognized tax benefits may decrease by up to $0.5 million as a result of the expiration of certain statute of limitations periods. The Company or one of its subsidiaries files income tax returns in various state and foreign jurisdictions. Within the U.S., the Company is subject to federal and state income tax examination by tax authorities for periods after March 2011. With respect to countries outside of the U.S., with certain exceptions, the Company’s foreign subsidiaries are subject to income tax audits for years after 2010.</t>
  </si>
  <si>
    <t>Segment and Geographic Data</t>
  </si>
  <si>
    <t>Segment Reporting [Abstract]</t>
  </si>
  <si>
    <t>Segment and Geographic Data The Company operates through three lines of business, or operating segments: Chemicals, Plastics and Environmental Services. On July 1, 2014, the Company sold its composites operations in North America and as a result, activity associated with these operations is classified as discontinued operations in the Company’s condensed consolidated financial statements for all periods presented. While the Company continued to occasionally distribute certain composites products in Asia post-sale of the Company’s North American composites operations, these sales were minimal and they are no longer identified as a separate line of business. The three remaining lines of business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and the historical composites products sales in Asia are combin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arrangement for disposal services. A brief description of each line of business follows: Chemicals . The Chemicals line of business distributes specialty and industrial chemicals, additives and solvents to industrial users via rail car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are CASE, HI&amp;I,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 car, bulk truck, truckload boxes and less-than truckload quantities. The Company’s plastics products are distributed in more than 50 countries worldwide, primarily in North America, EMEA and Asia. The Plastics line of business serves a broad cross section of industrial segments, with a current focus on the healthcare and automotive end markets. Other . The Environmental Services line of business, in connection with certain waste disposal service companies, provides customers with comprehensive hazardous and non-hazardous waste collection, recovery and arrangement for disposal services or recycling in North America, primarily in the U.S. These environmental services are offered through the Company’s network of distribution facilities which are used as transfer facilities. The Other segment also includes historical composites products sales in Asia. 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selling, general and administrative expense, corporate items such as transaction related costs, interest and income tax expense. These items are separately delineated to reconcile to reported net income. No single customer accounted for more than 10.0% of revenues for any line of business for each of the periods reported. Intersegment revenues were insignificant. 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 Summarized financial information relating to the Company’s lines of business is as follows: Three Months Ended Six Months Ended 2016 2015 2016 2015 Sales and operating revenues Chemicals $ 389.0 $ 507.8 $ 767.7 $ 1,021.3 Plastics 443.9 477.0 862.4 952.2 Other 29.3 28.0 59.8 57.0 Total sales and operating revenues 862.2 1,012.8 1,689.9 2,030.5 Gross profit Chemicals 50.1 57.5 97.4 108.2 Plastics 44.8 34.7 85.4 68.5 Other 6.4 7.0 13.7 14.5 Total gross profit 101.3 99.2 196.5 191.2 Selling, general &amp; administrative expenses 76.7 82.0 151.4 165.6 Transaction related costs 6.3 — 7.3 0.1 Total operating income 18.3 17.2 37.8 25.5 Other income 0.9 0.2 2.6 0.7 Interest income (expense) Interest income 0.1 0.1 0.1 0.1 Interest expense (15.5 ) (16.3 ) (31.1 ) (32.7 ) Income (loss) from continuing operations before income taxes $ 3.8 $ 1.2 $ 9.4 $ (6.4 ) March 31, 2016 September 30, 2015 IDENTIFIABLE ASSETS Chemicals $ 654.0 $ 696.9 Plastics 545.2 530.2 Other 32.2 35.1 Total identifiable assets by segment 1,231.4 1,262.2 Unallocated assets 386.2 455.8 Total assets $ 1,617.6 $ 1,718.0 Revenues by geographic location, based on the jurisdiction of the subsidiary entity receiving revenue credit for the sale, are presented below: Three Months Ended March 31, Six Months Ended March 31, 2016 2015 2016 2015 North America $ 707.5 $ 843.5 $ 1,381.3 $ 1,691.3 EMEA 108.4 119.7 213.1 244.4 Asia 46.3 49.6 95.5 94.8 Total $ 862.2 $ 1,012.8 $ 1,689.9 $ 2,030.5</t>
  </si>
  <si>
    <t>Financial Statements of Guarantors and Issuers of Guaranteed Securities</t>
  </si>
  <si>
    <t xml:space="preserve"> Financial Statements of Guarantors and Issuers of Guaranteed Securities The following condensed consolidating financial statements are presented pursuant to Rule 3—10 of Regulation S-X issued by the SEC. The condensed consolidating financial statements reflect the Company’s financial position as of March 31, 2016 and September 30, 2015 , and the results of operations and items of comprehensive income (loss) for the three and six months ended March 31, 2016 and 2015 , and cash flows for the six months ended March 31, 2016 and 2015 . As a result of the Ashland Distribution Acquisition, on March 31, 2011, Solutions and Nexeo Solutions Finance Corporation (the “Co-Issuer,” and together with Solutions, the “Issuers”) issued the Notes in an aggregate principal amount of $175.0 million . The Notes are fully and unconditionally guaranteed, jointly and severally, by Holdings and its wholly owned subsidiary, Sub Holding. The guarantees are subject to release under certain customary defeasance provisions. Solutions is also the primary borrower under the Credit Facilities, which are guaranteed by Holdings and Sub Holding. Holdings and Sub Holding are also co-borrowers on a joint and several basis with Solutions under the Credit Facilities. The Co-issuer also is a guarantor under the Term Loan Facility. The Co-issuer (labeled “Finance” in the tables below) has no independent operations and no assets or liabilities for any of the periods presented herein. There are no restrictions on the ability of Holdings’ subsidiaries, including the Issuers, to make investments in, or loans directly to, Holdings. The ability of Holdings’ subsidiaries, including the Issuers, to pay dividends to Holdings is restricted under the Company’s Credit Facilities, subject to certain customary exceptions. As an example, the restrictions under the Company’s Term Loan Facility include that dividends may be made to Holdings (i) in an aggregate amount not to exceed the greater of $40.0 million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 The Co-Issuer is a wholly owned finance subsidiary of Solutions, which jointly and severally issued the securities. Sub Holding holds participating preferred interests in Solutions that totaled $146.0 million at the time of their issuance. The preferred interests participate with common interests as the equivalent of a 2% common interest, and also have a preference with respect to income and distributions from Solutions that provides an annual return equal to 8% on the value of the preferred interests at the time of their issuance. The remaining subidiaries (“Non-Guarantor Subsidiaries”) as of March 31, 2016 are not guarantors of the Notes. The condensed consolidating financial statements for the Company are as follows: Condensed Consolidating Balance Sheets at March 31, 2016 Holdings Finance Sub Holding Solutions Non- Guarantor Subsidiaries Eliminations Consolidated Assets Current assets Cash and cash equivalents $ 0.3 $ — $ — $ 2.5 $ 56.9 $ — $ 59.7 Accounts and notes receivable, net — — — 348.2 139.2 — 487.4 Inventories — — — 217.2 102.1 — 319.3 Intercompany advances — — — 0.6 — (0.6 ) — Other current assets — — — 12.9 11.7 — 24.6 Total current assets 0.3 — — 581.4 309.9 (0.6 ) 891.0 Property, plant and equipment, net — — — 223.4 11.0 — 234.4 Goodwill and other intangibles, net — — — 378.5 98.1 — 476.6 Other non-current assets — — 0.1 14.0 1.5 — 15.6 Intercompany advances — — — 178.8 — (178.8 ) — Investment in subsidiaries 420.5 — 241.2 168.6 — (830.3 ) — Total assets $ 420.8 $ — $ 241.3 $ 1,544.7 $ 420.5 $ (1,009.7 ) $ 1,617.6 Liabilities &amp; Members’ Equity Current liabilities Short-term borrowings and current portion of long- term debt $ — $ — $ — $ 2.4 $ 38.3 $ — $ 40.7 Intercompany advances 0.4 — 0.2 — — (0.6 ) — Accounts payable, accrued expenses and other liabilities — — 0.4 260.5 117.0 — 377.9 Total current liabilities 0.4 — 0.6 262.9 155.3 (0.6 ) 418.6 Long-term debt and capital lease obligations, less current portion, net 40.8 — 25.5 738.7 — — 805.0 Deferred income taxes — — 87.6 0.3 4.5 — 92.4 Other non-current liabilities — — — 8.7 1.4 — 10.1 Intercompany advances 88.1 — — — 90.7 (178.8 ) — Total liabilities 129.3 — 113.7 1,010.6 251.9 (179.4 ) 1,326.1 Members’ Equity Total members’ equity 291.5 — 127.6 534.1 168.6 (830.3 ) 291.5 Total liabilities and members’ equity $ 420.8 $ — $ 241.3 $ 1,544.7 $ 420.5 $ (1,009.7 ) $ 1,617.6 Condensed Consolidating Balance Sheets at September 30, 2015 Holdings Finance Sub Holding Solutions Non-Guarantor Subsidiaries Eliminations Consolidated Assets Current assets Cash and cash equivalents $ 0.2 $ — $ 0.3 $ 73.1 $ 54.1 $ — $ 127.7 Accounts and notes receivable, net — — — 373.1 135.6 — 508.7 Inventories — — — 229.7 95.4 — 325.1 Intercompany advances — — — 0.6 — (0.6 ) — Other current assets — — — 10.3 11.7 — 22.0 Total current assets 0.2 — 0.3 686.8 296.8 (0.6 ) 983.5 Property, plant and equipment, net — — — 219.9 11.3 — 231.2 Goodwill and other intangibles, net — — — 385.7 99.4 — 485.1 Other non-current assets — — 0.1 17.5 0.6 — 18.2 Intercompany advances — — — 101.3 — (101.3 ) — Investment in subsidiaries 404.5 — 241.0 161.5 — (807.0 ) — Total assets $ 404.7 $ — $ 241.4 $ 1,572.7 $ 408.1 $ (908.9 ) $ 1,718.0 Liabilities &amp; Members’ Equity Current liabilities Short-term borrowings and current portion of long-term debt $ 0.4 $ — $ 0.3 $ 36.8 $ 34.9 $ — $ 72.4 Intercompany advances 0.4 — 0.2 — — (0.6 ) — Accounts payable, accrued expenses and other liabilities 0.1 — 0.9 286.9 105.1 — 393.0 Total current liabilities 0.9 — 1.4 323.7 140.0 (0.6 ) 465.4 Long-term debt and capital lease obligations, less current portion, net 118.8 — 31.9 712.8 — — 863.5 Deferred income taxes — — 87.1 0.3 4.1 — 91.5 Other non-current liabilities — — — 11.4 1.2 — 12.6 Intercompany advances — — — — 101.3 (101.3 ) — Total liabilities 119.7 — 120.4 1,048.2 246.6 (101.9 ) 1,433.0 Members’ Equity Total members’ equity 285.0 — 121.0 524.5 161.5 (807.0 ) 285.0 Total liabilities and members’ equity $ 404.7 $ — $ 241.4 $ 1,572.7 $ 408.1 $ (908.9 ) $ 1,718.0 Condensed Consolidating Statements of Operations For the Three Months Ended March 31, 2016 Holdings Finance Sub Holding Solutions Non- Guarantor Subsidiaries Eliminations Consolidated Sales and operating revenues $ — $ — $ — $ 655.7 $ 206.5 $ — $ 862.2 Cost of sales and operating expenses — — — 573.7 187.2 — 760.9 Gross profit — — — 82.0 19.3 — 101.3 Selling, general and administrative expenses and transaction related costs — — — 71.1 11.9 — 83.0 Operating income — — — 10.9 7.4 — 18.3 Other income (expense): Interest expense, net (1.5 ) — (0.4 ) (12.0 ) (1.5 ) — (15.4 ) Equity in earnings of subsidiaries 3.6 — 1.3 4.6 — (9.5 ) — Other income — — — 0.8 0.1 — 0.9 Income from continuing operations before income taxes 2.1 — 0.9 4.3 6.0 (9.5 ) 3.8 Income tax expense — — 0.2 0.2 1.4 — 1.8 Net income from continuing operations 2.1 — 0.7 4.1 4.6 (9.5 ) 2.0 Net income from discontinued operations, net of tax — — — 0.1 — — 0.1 Net income $ 2.1 $ — $ 0.7 $ 4.2 $ 4.6 $ (9.5 ) $ 2.1 Condensed Consolidating Statements of Comprehensive Income (Loss) For the Three Months Ended March 31, 2016 Holdings Finance Sub Holding Solutions Non- Guarantor Subsidiaries Eliminations Consolidated Net income $ 2.1 $ — $ 0.7 $ 4.2 $ 4.6 $ (9.5 ) $ 2.1 Unrealized foreign currency translation gain, net of tax 6.1 — — 6.1 6.1 (12.2 ) 6.1 Unrealized gain on interest rate hedges, net of tax 0.1 — — 0.1 — (0.1 ) 0.1 Other comprehensive income, net of tax 6.2 — — 6.2 6.1 (12.3 ) 6.2 Total comprehensive income, net of tax 8.3 — 0.7 10.4 10.7 (21.8 ) 8.3 Total comprehensive income attributable to Nexeo Solutions Holdings, LLC and subsidiaries, net of tax $ 8.3 $ — $ 0.7 $ 10.4 $ 10.7 $ (21.8 ) $ 8.3 Condensed Consolidating Statements of Operations For the Three Months Ended March 31, 2015 Holdings Finance Sub Holding Solutions Non- Guarantor Subsidiaries Eliminations Consolidated Sales and operating revenues $ — $ — $ — $ 777.4 $ 235.4 $ — $ 1,012.8 Cost of sales and operating expenses — — — 693.6 220.0 — 913.6 Gross profit — — — 83.8 15.4 — 99.2 Selling, general and administrative expenses and transaction related costs — — 0.3 69.2 12.5 — 82.0 Operating income (loss) — — (0.3 ) 14.6 2.9 — 17.2 Other income (expense): Interest expense, net (0.9 ) — (0.4 ) (13.3 ) (1.6 ) — (16.2 ) Equity in earnings of subsidiaries 0.3 — 1.3 0.3 — (1.9 ) — Other income (expense) — — 0.5 (0.5 ) 0.2 — 0.2 Income (loss) from continuing operations before income taxes (0.6 ) — 1.1 1.1 1.5 (1.9 ) 1.2 Income tax expense (benefit) — — 0.5 (0.2 ) 1.5 — 1.8 Net income (loss) from continuing operations (0.6 ) — 0.6 1.3 — (1.9 ) (0.6 ) Net income (loss) from discontinued operations, net of tax — — — (0.3 ) 0.3 — — Net income (loss) $ (0.6 ) $ — $ 0.6 $ 1.0 $ 0.3 $ (1.9 ) $ (0.6 ) Condensed Consolidating Statements of Comprehensive Income (Loss) For the Three Months Ended March 31, 2015 Holdings Finance Sub Holding Solutions Non- Guarantor Subsidiaries Eliminations Consolidated Net income (loss) $ (0.6 ) $ — $ 0.6 $ 1.0 $ 0.3 $ (1.9 ) $ (0.6 ) Unrealized foreign currency translation loss, net of tax (15.6 ) — — (15.6 ) (14.8 ) 30.4 (15.6 ) Other comprehensive loss, net of tax (15.6 ) — — (15.6 ) (14.8 ) 30.4 (15.6 ) Total comprehensive income (loss), net of tax (16.2 ) — 0.6 (14.6 ) (14.5 ) 28.5 (16.2 ) Total comprehensive income (loss) attributable to Nexeo Solutions Holdings, LLC and subsidiaries, net of tax $ (16.2 ) $ — $ 0.6 $ (14.6 ) $ (14.5 ) $ 28.5 $ (16.2 ) Condensed Consolidating Statements of Operations For the Six Months Ended March 31, 2016 Holdings Finance Sub Holding Solutions Non- Guarantor Subsidiaries Eliminations Consolidated Sales and operating revenues $ — $ — $ — $ 1,281.1 $ 408.8 $ — $ 1,689.9 Cost of sales and operating expenses — — — 1,121.6 371.8 — 1,493.4 Gross profit — — — 159.5 37.0 — 196.5 Selling, general and administrative expenses and transaction related costs — — — 134.7 24.0 — 158.7 Operating income — — — 24.8 13.0 — 37.8 Other income (expense): Interest expense, net (2.7 ) — (0.7 ) (24.6 ) (3.0 ) — (31.0 ) Equity in earnings of subsidiaries 9.1 — 0.9 7.5 — (17.5 ) — Other income — — — 2.4 0.2 — 2.6 Income from continuing operations before income taxes 6.4 — 0.2 10.1 10.2 (17.5 ) 9.4 Income tax expense — — 0.2 0.2 2.7 — 3.1 Net income from continuing operations 6.4 — — 9.9 7.5 (17.5 ) 6.3 Net income from discontinued operations, net of tax — — — 0.1 — — 0.1 Net income $ 6.4 $ — $ — $ 10.0 $ 7.5 $ (17.5 ) $ 6.4 Condensed Consolidating Statements of Comprehensive Income (Loss) For the Six Months Ended March 31, 2016 Holdings Finance Sub Holding Solutions Non- Guarantor Subsidiaries Eliminations Consolidated Net income $ 6.4 $ — $ — $ 10.0 $ 7.5 $ (17.5 ) $ 6.4 Unrealized foreign currency translation loss, net of tax (0.6 ) — — (0.6 ) (0.3 ) 0.9 (0.6 ) Unrealized gain on interest rate hedges, net of tax 0.2 — — 0.2 — (0.2 ) 0.2 Other comprehensive loss, net of tax (0.4 ) — — (0.4 ) (0.3 ) 0.7 (0.4 ) Total comprehensive income, net of tax 6.0 — — 9.6 7.2 (16.8 ) 6.0 Total comprehensive income attributable to Nexeo Solutions Holdings, LLC and subsidiaries, net of tax $ 6.0 $ — $ — $ 9.6 $ 7.2 $ (16.8 ) $ 6.0 Condensed Consolidating Statements of Operations For the Six Months Ended March 31, 2015 Holdings Finance Sub Holding Solutions Non- Guarantor Subsidiaries Eliminations Consolidated Sales and operating revenues $ — $ — $ — $ 1,554.2 $ 476.3 $ — $ 2,030.5 Cost of sales and operating expenses — — — 1,392.4 446.9 — 1,839.3 Gross profit — — — 161.8 29.4 — 191.2 Selling, general and administrative expenses and transaction related costs — — 0.3 138.1 27.3 — 165.7 Operating income (loss) — — (0.3 ) 23.7 2.1 — 25.5 Other income (expense): Interest expense, net (1.8 ) — (0.8 ) (26.7 ) (3.3 ) — (32.6 ) Equity in earnings of subsidiaries (6.3 ) — (0.8 ) (2.3 ) — 9.4 — Other income (expense) — — 0.5 (0.2 ) 0.4 — 0.7 Loss from continuing operations before income taxes (8.1 ) — (1.4 ) (5.5 ) (0.8 ) 9.4 (6.4 ) Income tax expense (benefit) — — (0.6 ) 0.1 1.4 — 0.9 Net loss from continuing operations (8.1 ) — (0.8 ) (5.6 ) (2.2 ) 9.4 (7.3 ) Net loss from discontinued operations, net of tax — — — (0.7 ) (0.1 ) — (0.8 ) Net loss $ (8.1 ) $ — $ (0.8 ) $ (6.3 ) $ (2.3 ) $ 9.4 $ (8.1 ) Condensed Consolidating Statements of Comprehensive Income (Loss) For the Six Months Ended March 31, 2015 Holdings Finance Sub Holding Solutions Non- Guarantor Subsidiaries Eliminations Consolidated Net loss $ (8.1 ) $ — $ (0.8 ) $ (6.3 ) $ (2.3 ) $ 9.4 $ (8.1 ) Unrealized foreign currency translation loss, net of tax (24.9 ) — — (24.9 ) (23.6 ) 48.5 (24.9 ) Unrealized gain on interest rate hedges, net of tax 0.1 — — 0.1 — (0.1 ) 0.1 Other comprehensive loss, net of tax (24.8 ) — — (24.8 ) (23.6 ) 48.4 (24.8 ) Total comprehensive loss, net of tax (32.9 ) — (0.8 ) (31.1 ) (25.9 ) 57.8 (32.9 ) Comprehensive loss attributable to noncontrolling interest, net of tax 0.1 — — 0.1 0.1 (0.2 ) 0.1 Total comprehensive loss attributable to Nexeo Solutions Holdings, LLC and subsidiaries, net of tax $ (32.8 ) $ — $ (0.8 ) $ (31.0 ) $ (25.8 ) $ 57.6 $ (32.8 ) Condensed Consolidating Statements of Cash Flows For the Six Months Ended March 31, 2016 Holdings Finance Sub Holding Solutions Non- Guarantor Subsidiaries Eliminations Consolidated Cash Flows From Operating Activities Net cash provided by (used in) operating activities $ (1.3 ) $ — $ (0.3 ) $ 38.4 $ 7.6 $ (0.8 ) $ 43.6 Cash Flows From Investing Activities Additions to property and equipment — — — (9.3 ) (0.1 ) — (9.4 ) Proceeds from the disposal of property and equipment — — — 2.0 — — 2.0 Investment in subsidiaries (6.6 ) — — — — 6.6 — Net cash used in investing activities (6.6 ) — — (7.3 ) (0.1 ) 6.6 (7.4 ) Cash Flows From Financing Activities Repurchases of membership units (0.1 ) — — — — — (0.1 ) Proceeds from short-term debt — — — — 18.6 — 18.6 Repayments of short-term debt — — — — (15.0 ) — (15.0 ) Investment from parent — — 6.6 — — (6.6 ) — Preferred interest payment — — — (0.8 ) — 0.8 — Transfers to/from affiliates 86.5 — — (78.5 ) (8.0 ) — — Proceeds from issuance of long-term debt 0.5 — — 206.8 — — 207.3 Repayment of long-term debt and capital lease obligations (78.9 ) — (6.6 ) (229.2 ) — — (314.7 ) Net cash provided by (used in) financing activities 8.0 — — (101.7 ) (4.4 ) (5.8 ) (103.9 ) Effect of exchange rate changes on cash — — — — (0.3 ) — (0.3 ) Increase (Decrease) in Cash 0.1 — (0.3 ) (70.6 ) 2.8 — (68.0 ) Beginning Cash Balance 0.2 — 0.3 73.1 54.1 — 127.7 Ending Cash Balance $ 0.3 $ — $ — $ 2.5 $ 56.9 $ — $ 59.7 Condensed Consolidating Statements of Cash Flows For the Six Months Ended March 31, 2015 Holdings Finance Sub Holding Solutions Non- Guarantor Subsidiaries Eliminations Consolidated Cash Flows From Operating Activities Net cash provided by (used in) operating activities from continuing operations $ (1.8 ) $ — $ (1.3 ) $ 21.4 $ 16.9 $ (1.0 ) $ 34.2 Net cash used in operating activities from discontinued operations — — — (0.5 ) (0.1 ) — (0.6 ) Net cash provided by (used in) operating activities (1.8 ) — (1.3 ) 20.9 16.8 (1.0 ) 33.6 Cash Flows From Investing Activities Additions to property and equipment — — — (18.6 ) (1.2 ) — (19.8 ) Proceeds from the disposal of property and equipment — — — 1.7 — — 1.7 Investment in subsidiaries (0.1 ) — — (34.3 ) — 34.4 — Net cash used in investing activities (0.1 ) — — (51.2 ) (1.2 ) 34.4 (18.1 ) Cash Flows From Financing Activities Purchase of additional equity interest in Nexeo Plaschem — — — — (34.3 ) — (34.3 ) Proceeds from short-term debt — — — — 23.4 — 23.4 Repayments of short-term debt — — — — (32.7 ) — (32.7 ) Investment from parent — — 0.1 — 34.3 (34.4 ) — Preferred Interest payment — — — (1.0 ) — 1.0 — Transfer to/from affiliates — — 1.7 (1.7 ) — — — Proceeds from the issuance of long-term debt 1.6 — 1.0 390.6 88.2 — 481.4 Repayment of long-term debt and capital lease obligations (0.2 ) — (1.1 ) (390.9 ) (94.9 ) — (487.1 ) Net cash provided by (used in) financing activities 1.4 — 1.7 (3.0 ) (16.0 ) (33.4 ) (49.3 ) Effect of exchange rate changes on cash — — — — (3.0 ) — (3.0 ) Increase (Decrease) in Cash (0.5 ) — 0.4 (33.3 ) (3.4 ) — (36.8 ) Beginning Cash Balance 0.9 — — 40.1 47.2 — 88.2 Ending Cash Balance $ 0.4 $ — $ 0.4 $ 6.8 $ 43.8 $ — $ 51.4 During the third quarter of fiscal year 2015, the Company revised the condensed consolidated statement of cash flows for the six months ended March 31, 2015, which impacts information in the above condensed consolidating statement of cash flows for non-guarantor subsidiaries. See Note 2.</t>
  </si>
  <si>
    <t>Basis of Presentation and Recent Accounting Pronouncements (Policies)</t>
  </si>
  <si>
    <t>Basis of Presentation</t>
  </si>
  <si>
    <t xml:space="preserve">Basis of Presentation The accompanying unaudited condensed consolidated financial statements have been prepared in accordance with United States generally accepted accounting principles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six months ended March 31, 2016 are not necessarily indicative of results to be expected for the fiscal year ending September 30, 2016 . Quarterly financial data should be read in conjunction with the consolidated financial statements and accompanying notes for the fiscal year ended September 30, 2015 included in the Company’s Annual Report on Form 10-K as filed with the Securities and Exchange Commission (“SEC”) on December 7, 2015. The condensed consolidated financial data as of September 30, 2015 presented in these unaudited condensed consolidated financial statements were derived from the Company’s audited consolidated financial statements, but do not include all disclosures required by U.S. GAAP. Certain prior period amounts have been reclassified to conform to the current period financial statement presentation. During the third quarter of fiscal year 2015, the Company determined that Proceeds from short-term debt and Repayment of short-term debt within the financing activities portion of the Company’s condensed consolidated statements of cash flows were not reported in accordance with actual cash movements for prior periods presented during fiscal year 2015. Accordingly, the Company has revised the condensed consolidated statement of cash flows for the six months ended March 31, 2015 to reflect a decrease of $80.1 million in Proceeds from short-term debt and a decrease of $79.6 million in Repayment of short-term debt within financing activities. The revision had no impact on the Company’s total cash flows, financial condition or results of operations. The Company does not believe this revision has a material effect on the Company’s previously reported condensed consolidated financial statements. </t>
  </si>
  <si>
    <t>Recent Accounting Pronouncements Adopted</t>
  </si>
  <si>
    <t>Recent Accounting Pronouncements Adopted In April 2014, the Financial Accounting Standards Board (the “FASB”) issued Accounting Standards Update (“ASU”) 2014-8, Presentation of Financial Statements (Topic 205) and Property, Plant, and Equipment (Topic 360): Reporting Discontinued Operations and Disclosures of Disposals of Components of an Entity (“ASU 2014-8”). This ASU changes the criteria for reporting discontinued operations while requiring expanded disclosures surrounding the assets, liabilities, income, and expenses of discontinued operations. The Company adopted this standard during the first quarter of fiscal year 2016 and its adoption did not have an effect on the Company’s financial position or results of operations. In November 2015 the FASB issued ASU 2015-17, Income Taxes (Topic 740): Balance Sheet Classification of Deferred Taxes (“ASU 2015-17”). This ASU requires an entity to classify all deferred tax assets and liabilities as noncurrent. ASU 2015-17 is effective for fiscal years beginning after December 15, 2016 and interim periods within those years and early adoption is permitted. The Company adopted this standard during the first quarter of fiscal year 2016 on a prospective basis and its adoption did not have a material impact on the Company’s financial position or results of operations. New Accounting Pronouncements Not Yet Adopted In January 2016, the FASB issued ASU 2016-01, Financial Instruments (Topic 825): Recognition and Measurement of Financial Assets and Financial Liabilities (“ASU 2016-01”). This ASU (i) requires all equity investments in unconsolidated entities other than those measured using the equity method of accounting, to be measured at fair value through earnings; (ii) when the fair value option has been elected for financial liabilities, requires that changes in fair value due to instrument specific credit risk be recognized separately in other comprehensive income and accumulated gains and losses due to these changes and will be reclassified from accumulated other comprehensive income to earnings if the liability is settled before maturity; and (iii) amends certain fair value disclosure provisions related to financial instruments carried at amortized cost. ASU 2016-01 is effective for fiscal years beginning after December 15, 2017, including interim periods within those fiscal years and early adoption is permitted. The Company is in the process of evaluating the provisions of the ASU and assessing the potential effect on the Company’s financial position or results of operations. In February 2016, the FASB issued ASU 2016-02, Leases (Topic 842) (“ASU 2016-02”), which requires all leases with terms greater than 12 months, whether finance or operating, to be recorded on the balance sheet, reflecting a liability to make lease payments and a right-to-use asset representing the right to use the underlying asset for the lease term. The recognition, measurement and presentation of expenses and cash flows arising from a lease by a lessee will not significantly change from current GAAP. The amendments of ASU 2016-02 are effective for the reporting periods beginning after December 15, 2018, with early adoption permitted. An entity will be required to recognize and measure leases at the beginning of the earliest period presented using a modified retrospective approach by recording a cumulative-effect adjustment to equity as of the beginning of the fiscal year of adoption. The Company is in the process of evaluating provisions of the ASU and assessing the potential effect on the Company’s financial position or results of operations. In March 2016, the FASB issued ASU 2016-09, Compensation - Stock Compensation (Topic 718) (“ASU 2016-09”):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ASU 2016-09 is effective for interim and annual reporting periods beginning after December 15, 2016. The Company is in the process of evaluating the provisions of the ASU and assessing the potential effect on the Company’s financial position and results of operations. The Company continues the evaluation process of the potential effects on its financial position or results of operations of the accounting pronouncements disclosed in the filing of its consolidated financial statements and accompanying notes for the fiscal year ended September 30, 2015 on Form 10-K, including ASU 2014-9, Revenue from Contracts with Customers.</t>
  </si>
  <si>
    <t>Inventories (Tables)</t>
  </si>
  <si>
    <t>Summary of Inventories</t>
  </si>
  <si>
    <t>Inventories at March 31, 2016 and September 30, 2015 consisted of the following: March 31, 2016 September 30, 2015 Finished products $ 315.1 $ 320.9 Supplies 4.2 4.2 Total $ 319.3 $ 325.1</t>
  </si>
  <si>
    <t>Property, Plant and Equipment (Tables)</t>
  </si>
  <si>
    <t>Summary of Property, Plant and Equipment</t>
  </si>
  <si>
    <t>Property, plant and equipment at March 31, 2016 and September 30, 2015 consisted of the following: March 31, 2016 September 30, 2015 Land $ 41.3 $ 41.2 Plants and buildings 79.9 78.3 Machinery and equipment (1) 184.8 167.8 Software and computer equipment 70.4 68.8 Construction in progress 12.3 12.9 Total 388.7 369.0 Less accumulated depreciation (154.3 ) (137.8 ) Property, plant and equipment, net $ 234.4 $ 231.2 (1) Includes $26.8 million and $13.1 million , respectively, related to equipment acquired under capital leases.</t>
  </si>
  <si>
    <t>Goodwill and Other Intangibles (Tables)</t>
  </si>
  <si>
    <t>Schedule of progression of goodwill by reportable segment</t>
  </si>
  <si>
    <t>The following is a progression of goodwill for the six months ended March 31, 2016 by reportable segment: Chemicals Plastics Other Total Balance at September 30, 2015 $ 269.7 $ 91.5 $ 12.5 $ 373.7 Foreign currency translation (0.1 ) (0.5 ) — (0.6 ) Balance at March 31, 2016 $ 269.6 $ 91.0 $ 12.5 $ 373.1</t>
  </si>
  <si>
    <t>Schedule of definite-lived intangible assets</t>
  </si>
  <si>
    <t>Definite-lived intangible assets at March 31, 2016 and September 30, 2015 consisted of the following: March 31, 2016 September 30, 2015 Estimated Useful Life (years) Gross Carrying Amount Accumulated Amortization Net Carrying Amount Gross Carrying Amount Accumulated Amortization Net Carrying Amount Customer-related intangibles (1) 5-14 $ 121.2 $ (38.9 ) $ 82.3 $ 121.3 $ (33.6 ) $ 87.7 Supplier-related intangible 10 17.0 (3.4 ) 13.6 17.0 (2.6 ) 14.4 Leasehold interest intangible 1-20 2.1 (1.4 ) 0.7 2.1 (1.3 ) 0.8 Non-compete agreements (2) 3-5 10.0 (5.3 ) 4.7 10.0 (4.5 ) 5.5 Trademarks and trade names (3) 2-6 6.2 (4.0 ) 2.2 6.2 (3.2 ) 3.0 Total $ 156.5 $ (53.0 ) $ 103.5 $ 156.6 $ (45.2 ) $ 111.4 1) Included net carrying amounts of $44.3 million , $1.6 million , $27.6 million and $8.8 million at March 31, 2016 associated with the Ashland Distribution Acquisition, the Beijing Plaschem Acquisition, the CSD Acquisition and the Archway Acquisition, respectively. Included net carrying amounts of $46.8 million , $2.2 million , $29.4 million and $9.3 million at September 30, 2015 associated with the Ashland Distribution Acquisition, the Beijing Plaschem Acquisition, the CSD Acquisition and the Archway Acquisition, respectively. 2) In connection with the Ashland Distribution Acquisition, Ashland agreed to a three -year non-compete agreement, which has since been fully amortized. In connection with the CSD Acquisition and the Archway Acquisition, former officers agreed to five -year non-compete agreements. 3) Included a net carrying amount of $2.2 million related to the CSD Acquisition; the net carrying amount for the Archway Acquisition was fully amortized at March 31, 2016 . Included net carrying amounts of $2.4 million and $0.6 million at September 30, 2015 related to the CSD Acquisition and the Archway Acquisition, respectively.</t>
  </si>
  <si>
    <t>Other Non-Current Assets (Tables)</t>
  </si>
  <si>
    <t>Schedule of Other Non-Current Assets</t>
  </si>
  <si>
    <t>Other non-current assets at March 31, 2016 and September 30, 2015 consisted of the following: March 31, 2016 September 30, 2015 Debt issuance cost, net $ 10.7 $ 14.5 Other 4.9 3.7 Total $ 15.6 $ 18.2</t>
  </si>
  <si>
    <t>Debt (Tables)</t>
  </si>
  <si>
    <t>Summary of short-term borrowings outstanding and the current portion of long-term debt and capital lease obligations</t>
  </si>
  <si>
    <t>Short-term borrowings outstanding and the current portion of long-term debt and capital lease obligations at March 31, 2016 and September 30, 2015 are summarized below: March 31, 2016 September 30, 2015 Short-term borrowings $ 38.3 $ 34.9 Current portion of long-term debt and capital lease obligations 2.4 37.5 Total short-term borrowings and current portion of long-term debt and capital lease obligations, net $ 40.7 $ 72.4</t>
  </si>
  <si>
    <t>Summary of long-term debt outstanding</t>
  </si>
  <si>
    <t xml:space="preserve">Long-term debt outstanding at March 31, 2016 and September 30, 2015 is summarized below: March 31, 2016 September 30, 2015 ABL Facility $ 17.4 $ 85.5 Term Loan Facility 617.6 647.2 8.375% Senior Subordinated Notes 149.7 159.2 Capital lease obligations (1) 25.5 12.7 Total long-term debt 810.2 904.6 Less: unamortized debt discount (2) (2.8 ) (3.6 ) Less: current portion of long-term debt and capital lease obligations (2.4 ) (37.5 ) Long-term debt and capital lease obligations, less current portion, net $ 805.0 $ 863.5 (1) During the six months ended March 31, 2016 , the Company received 105 tractors under the Ryder Lease and recorded $13.8 million of initial capital lease obligations. See Note 6. Capital lease obligations exclude executory costs and interest payments associated with the underlying leases. See “Capital Lease Obligations” below. (2) At March 31, 2016 and September 30, 2015 , respectively, included $1.5 million and $1.9 million of unamortized debt discount related to the Term Loan Facility. The remainder of the unamortized debt discount related to the 8.375% Senior Subordinated Notes (“Notes”). Debt discount is amortized to interest expense over the life of the respective instruments using the effective interest rate method. </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March 31, 2016 October 2012 Line of Credit (1) $ 28.8 $ 27.7 3.8% $ — $ 1.1 November 2012 Line of Credit (2) 23.3 10.6 5.4% 11.4 1.3 Total $ 52.1 $ 38.3 $ 11.4 $ 2.4 September 30, 2015 October 2012 Line of Credit (1) $ 23.8 $ 23.0 3.5% $ — $ 0.8 November 2012 Line of Credit (2) 23.6 11.9 6.1% 7.1 4.6 Total $ 47.4 $ 34.9 $ 7.1 $ 5.4 (1) The borrowing limit of this facility is denominated in U.S. dollars and was increased by $5.0 million in December 2015. This line of credit is secured by a standby letter of credit drawn on the ABL Facility covering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100% of the facility’s borrowing limit amount. Borrowings under the line of credit are payable in full within 12 months of the date of the advance.</t>
  </si>
  <si>
    <t>Derivatives Derivatives (Tables)</t>
  </si>
  <si>
    <t>Derivative Instruments, Gain (Loss)</t>
  </si>
  <si>
    <t>Gains and losses (net of reclassifications into income) related to the Company’s interest rate swaps were as follows: Three Months Ended Six Months Ended Recorded to 2016 2015 2016 2015 Realized loss Interest expense $ 0.1 $ 0.1 $ 0.2 $ 0.3 Unrealized gain Other comprehensive income $ 0.1 $ — $ 0.2 $ 0.1</t>
  </si>
  <si>
    <t>Employee Benefit Plans (Tables)</t>
  </si>
  <si>
    <t>Schedule of Retirement Plan Contributions</t>
  </si>
  <si>
    <t>The following summarizes contributions to the plans described above during the three and six months ended March 31, 2016 and 2015 : Three Months Ended Six Months Ended 2016 2015 2016 2015 Contributions recorded as a component of cost of sales and operating expenses $ 1.0 $ 0.8 $ 1.9 $ 1.9 Contributions recorded as a component of selling, general and administrative expenses 1.7 1.8 3.2 3.6 Total contributions $ 2.7 $ 2.6 $ 5.1 $ 5.5</t>
  </si>
  <si>
    <t>Schedule of Compensation Cost for Share-based Payment Arrangements, Allocation of Share-based Compensation Costs by Plan</t>
  </si>
  <si>
    <t>The following table summarizes compensation expense recognized as a component of Selling, general and administrative expenses in the condensed consolidated statements of operations related to the Series B Units during the three and six months ended March 31, 2016 and 2015 : Three Months Ended Six Months Ended 2016 2015 2016 2015 Compensation expense - Time-Based Units $ 0.3 $ 0.3 $ 0.6 $ 0.6 Compensation expense - Performance-Based Units $ — $ — $ — $ —</t>
  </si>
  <si>
    <t>Summary of Equity Plan Activity</t>
  </si>
  <si>
    <t>The following table summarizes Equity Plan activity during the six months ended March 31, 2016 : Units Average Grant Date Fair Value Per Unit Outstanding at September 30, 2015 38,466,624 $ 0.28 Granted 1,028,571 0.12 Forfeited/Canceled (1,597,000 ) 0.25 Outstanding at March 31, 2016 37,898,195 $ 0.22</t>
  </si>
  <si>
    <t>Summary of Non-Vested Equity Plan Units</t>
  </si>
  <si>
    <t>The following table summarizes the non-vested Equity Plan units during the six months ended March 31, 2016 : Units Average Grant Date Fair Value Per Unit Nonvested at September 30, 2015 23,116,625 $ 0.26 Granted 1,028,571 0.12 Vested (1,989,989 ) 0.32 Forfeited (1,345,000 ) 0.23 Nonvested at March 31, 2016 20,810,207 $ 0.15</t>
  </si>
  <si>
    <t>Schedule of Other Share-based Compensation, Vesting Activity</t>
  </si>
  <si>
    <t>The following table summarizes information related to the vesting of Series B units during the three and six months ended March 31, 2016 and 2015 : Three Months Ended Six Months Ended 2016 2015 2016 2015 Series B units vested 1,880,000 1,730,000 1,989,989 1,837,146 Total fair value of vested Series B units $ 0.6 $ 0.6 $ 0.6 $ 0.6</t>
  </si>
  <si>
    <t>Related Party Activity (Tables)</t>
  </si>
  <si>
    <t>Schedule of Related Party Transactions</t>
  </si>
  <si>
    <t>The table below summarizes activity recorded during the respective periods related to the items described above: Three Months Ended Six Months Ended March 31, 2016 2015 2016 2015 Sales to TPG related entities $ 0.8 $ 1.8 $ 1.8 $ 5.5 Amounts included in Selling, general and administrative expenses Management fees to TPG $ 0.7 $ 0.7 $ 1.6 $ 1.5 Consulting fees to TPG $ 0.2 $ 0.1 $ 0.2 $ 0.5</t>
  </si>
  <si>
    <t>Segment and Geographic Data (Tables)</t>
  </si>
  <si>
    <t>Summary of financial information</t>
  </si>
  <si>
    <t>Summarized financial information relating to the Company’s lines of business is as follows: Three Months Ended Six Months Ended 2016 2015 2016 2015 Sales and operating revenues Chemicals $ 389.0 $ 507.8 $ 767.7 $ 1,021.3 Plastics 443.9 477.0 862.4 952.2 Other 29.3 28.0 59.8 57.0 Total sales and operating revenues 862.2 1,012.8 1,689.9 2,030.5 Gross profit Chemicals 50.1 57.5 97.4 108.2 Plastics 44.8 34.7 85.4 68.5 Other 6.4 7.0 13.7 14.5 Total gross profit 101.3 99.2 196.5 191.2 Selling, general &amp; administrative expenses 76.7 82.0 151.4 165.6 Transaction related costs 6.3 — 7.3 0.1 Total operating income 18.3 17.2 37.8 25.5 Other income 0.9 0.2 2.6 0.7 Interest income (expense) Interest income 0.1 0.1 0.1 0.1 Interest expense (15.5 ) (16.3 ) (31.1 ) (32.7 ) Income (loss) from continuing operations before income taxes $ 3.8 $ 1.2 $ 9.4 $ (6.4 ) March 31, 2016 September 30, 2015 IDENTIFIABLE ASSETS Chemicals $ 654.0 $ 696.9 Plastics 545.2 530.2 Other 32.2 35.1 Total identifiable assets by segment 1,231.4 1,262.2 Unallocated assets 386.2 455.8 Total assets $ 1,617.6 $ 1,718.0</t>
  </si>
  <si>
    <t>Schedule of revenues by geographic location, based on the jurisdiction of the subsidiary entity receiving revenue credit for the sale</t>
  </si>
  <si>
    <t>Revenues by geographic location, based on the jurisdiction of the subsidiary entity receiving revenue credit for the sale, are presented below: Three Months Ended March 31, Six Months Ended March 31, 2016 2015 2016 2015 North America $ 707.5 $ 843.5 $ 1,381.3 $ 1,691.3 EMEA 108.4 119.7 213.1 244.4 Asia 46.3 49.6 95.5 94.8 Total $ 862.2 $ 1,012.8 $ 1,689.9 $ 2,030.5</t>
  </si>
  <si>
    <t>Financial Statements of Guarantors and Issuers of Guaranteed Securities (Tables)</t>
  </si>
  <si>
    <t>Schedule of condensed consolidating balance sheets</t>
  </si>
  <si>
    <t>The condensed consolidating financial statements for the Company are as follows: Condensed Consolidating Balance Sheets at March 31, 2016 Holdings Finance Sub Holding Solutions Non- Guarantor Subsidiaries Eliminations Consolidated Assets Current assets Cash and cash equivalents $ 0.3 $ — $ — $ 2.5 $ 56.9 $ — $ 59.7 Accounts and notes receivable, net — — — 348.2 139.2 — 487.4 Inventories — — — 217.2 102.1 — 319.3 Intercompany advances — — — 0.6 — (0.6 ) — Other current assets — — — 12.9 11.7 — 24.6 Total current assets 0.3 — — 581.4 309.9 (0.6 ) 891.0 Property, plant and equipment, net — — — 223.4 11.0 — 234.4 Goodwill and other intangibles, net — — — 378.5 98.1 — 476.6 Other non-current assets — — 0.1 14.0 1.5 — 15.6 Intercompany advances — — — 178.8 — (178.8 ) — Investment in subsidiaries 420.5 — 241.2 168.6 — (830.3 ) — Total assets $ 420.8 $ — $ 241.3 $ 1,544.7 $ 420.5 $ (1,009.7 ) $ 1,617.6 Liabilities &amp; Members’ Equity Current liabilities Short-term borrowings and current portion of long- term debt $ — $ — $ — $ 2.4 $ 38.3 $ — $ 40.7 Intercompany advances 0.4 — 0.2 — — (0.6 ) — Accounts payable, accrued expenses and other liabilities — — 0.4 260.5 117.0 — 377.9 Total current liabilities 0.4 — 0.6 262.9 155.3 (0.6 ) 418.6 Long-term debt and capital lease obligations, less current portion, net 40.8 — 25.5 738.7 — — 805.0 Deferred income taxes — — 87.6 0.3 4.5 — 92.4 Other non-current liabilities — — — 8.7 1.4 — 10.1 Intercompany advances 88.1 — — — 90.7 (178.8 ) — Total liabilities 129.3 — 113.7 1,010.6 251.9 (179.4 ) 1,326.1 Members’ Equity Total members’ equity 291.5 — 127.6 534.1 168.6 (830.3 ) 291.5 Total liabilities and members’ equity $ 420.8 $ — $ 241.3 $ 1,544.7 $ 420.5 $ (1,009.7 ) $ 1,617.6 Condensed Consolidating Balance Sheets at September 30, 2015 Holdings Finance Sub Holding Solutions Non-Guarantor Subsidiaries Eliminations Consolidated Assets Current assets Cash and cash equivalents $ 0.2 $ — $ 0.3 $ 73.1 $ 54.1 $ — $ 127.7 Accounts and notes receivable, net — — — 373.1 135.6 — 508.7 Inventories — — — 229.7 95.4 — 325.1 Intercompany advances — — — 0.6 — (0.6 ) — Other current assets — — — 10.3 11.7 — 22.0 Total current assets 0.2 — 0.3 686.8 296.8 (0.6 ) 983.5 Property, plant and equipment, net — — — 219.9 11.3 — 231.2 Goodwill and other intangibles, net — — — 385.7 99.4 — 485.1 Other non-current assets — — 0.1 17.5 0.6 — 18.2 Intercompany advances — — — 101.3 — (101.3 ) — Investment in subsidiaries 404.5 — 241.0 161.5 — (807.0 ) — Total assets $ 404.7 $ — $ 241.4 $ 1,572.7 $ 408.1 $ (908.9 ) $ 1,718.0 Liabilities &amp; Members’ Equity Current liabilities Short-term borrowings and current portion of long-term debt $ 0.4 $ — $ 0.3 $ 36.8 $ 34.9 $ — $ 72.4 Intercompany advances 0.4 — 0.2 — — (0.6 ) — Accounts payable, accrued expenses and other liabilities 0.1 — 0.9 286.9 105.1 — 393.0 Total current liabilities 0.9 — 1.4 323.7 140.0 (0.6 ) 465.4 Long-term debt and capital lease obligations, less current portion, net 118.8 — 31.9 712.8 — — 863.5 Deferred income taxes — — 87.1 0.3 4.1 — 91.5 Other non-current liabilities — — — 11.4 1.2 — 12.6 Intercompany advances — — — — 101.3 (101.3 ) — Total liabilities 119.7 — 120.4 1,048.2 246.6 (101.9 ) 1,433.0 Members’ Equity Total members’ equity 285.0 — 121.0 524.5 161.5 (807.0 ) 285.0 Total liabilities and members’ equity $ 404.7 $ — $ 241.4 $ 1,572.7 $ 408.1 $ (908.9 ) $ 1,718.0</t>
  </si>
  <si>
    <t>Schedule of condensed consolidating statements of operations</t>
  </si>
  <si>
    <t>Condensed Consolidating Statements of Operations For the Three Months Ended March 31, 2016 Holdings Finance Sub Holding Solutions Non- Guarantor Subsidiaries Eliminations Consolidated Sales and operating revenues $ — $ — $ — $ 655.7 $ 206.5 $ — $ 862.2 Cost of sales and operating expenses — — — 573.7 187.2 — 760.9 Gross profit — — — 82.0 19.3 — 101.3 Selling, general and administrative expenses and transaction related costs — — — 71.1 11.9 — 83.0 Operating income — — — 10.9 7.4 — 18.3 Other income (expense): Interest expense, net (1.5 ) — (0.4 ) (12.0 ) (1.5 ) — (15.4 ) Equity in earnings of subsidiaries 3.6 — 1.3 4.6 — (9.5 ) — Other income — — — 0.8 0.1 — 0.9 Income from continuing operations before income taxes 2.1 — 0.9 4.3 6.0 (9.5 ) 3.8 Income tax expense — — 0.2 0.2 1.4 — 1.8 Net income from continuing operations 2.1 — 0.7 4.1 4.6 (9.5 ) 2.0 Net income from discontinued operations, net of tax — — — 0.1 — — 0.1 Net income $ 2.1 $ — $ 0.7 $ 4.2 $ 4.6 $ (9.5 ) $ 2.1 Condensed Consolidating Statements of Operations For the Three Months Ended March 31, 2015 Holdings Finance Sub Holding Solutions Non- Guarantor Subsidiaries Eliminations Consolidated Sales and operating revenues $ — $ — $ — $ 777.4 $ 235.4 $ — $ 1,012.8 Cost of sales and operating expenses — — — 693.6 220.0 — 913.6 Gross profit — — — 83.8 15.4 — 99.2 Selling, general and administrative expenses and transaction related costs — — 0.3 69.2 12.5 — 82.0 Operating income (loss) — — (0.3 ) 14.6 2.9 — 17.2 Other income (expense): Interest expense, net (0.9 ) — (0.4 ) (13.3 ) (1.6 ) — (16.2 ) Equity in earnings of subsidiaries 0.3 — 1.3 0.3 — (1.9 ) — Other income (expense) — — 0.5 (0.5 ) 0.2 — 0.2 Income (loss) from continuing operations before income taxes (0.6 ) — 1.1 1.1 1.5 (1.9 ) 1.2 Income tax expense (benefit) — — 0.5 (0.2 ) 1.5 — 1.8 Net income (loss) from continuing operations (0.6 ) — 0.6 1.3 — (1.9 ) (0.6 ) Net income (loss) from discontinued operations, net of tax — — — (0.3 ) 0.3 — — Net income (loss) $ (0.6 ) $ — $ 0.6 $ 1.0 $ 0.3 $ (1.9 ) $ (0.6 ) Condensed Consolidating Statements of Operations For the Six Months Ended March 31, 2016 Holdings Finance Sub Holding Solutions Non- Guarantor Subsidiaries Eliminations Consolidated Sales and operating revenues $ — $ — $ — $ 1,281.1 $ 408.8 $ — $ 1,689.9 Cost of sales and operating expenses — — — 1,121.6 371.8 — 1,493.4 Gross profit — — — 159.5 37.0 — 196.5 Selling, general and administrative expenses and transaction related costs — — — 134.7 24.0 — 158.7 Operating income — — — 24.8 13.0 — 37.8 Other income (expense): Interest expense, net (2.7 ) — (0.7 ) (24.6 ) (3.0 ) — (31.0 ) Equity in earnings of subsidiaries 9.1 — 0.9 7.5 — (17.5 ) — Other income — — — 2.4 0.2 — 2.6 Income from continuing operations before income taxes 6.4 — 0.2 10.1 10.2 (17.5 ) 9.4 Income tax expense — — 0.2 0.2 2.7 — 3.1 Net income from continuing operations 6.4 — — 9.9 7.5 (17.5 ) 6.3 Net income from discontinued operations, net of tax — — — 0.1 — — 0.1 Net income $ 6.4 $ — $ — $ 10.0 $ 7.5 $ (17.5 ) $ 6.4 Condensed Consolidating Statements of Operations For the Six Months Ended March 31, 2015 Holdings Finance Sub Holding Solutions Non- Guarantor Subsidiaries Eliminations Consolidated Sales and operating revenues $ — $ — $ — $ 1,554.2 $ 476.3 $ — $ 2,030.5 Cost of sales and operating expenses — — — 1,392.4 446.9 — 1,839.3 Gross profit — — — 161.8 29.4 — 191.2 Selling, general and administrative expenses and transaction related costs — — 0.3 138.1 27.3 — 165.7 Operating income (loss) — — (0.3 ) 23.7 2.1 — 25.5 Other income (expense): Interest expense, net (1.8 ) — (0.8 ) (26.7 ) (3.3 ) — (32.6 ) Equity in earnings of subsidiaries (6.3 ) — (0.8 ) (2.3 ) — 9.4 — Other income (expense) — — 0.5 (0.2 ) 0.4 — 0.7 Loss from continuing operations before income taxes (8.1 ) — (1.4 ) (5.5 ) (0.8 ) 9.4 (6.4 ) Income tax expense (benefit) — — (0.6 ) 0.1 1.4 — 0.9 Net loss from continuing operations (8.1 ) — (0.8 ) (5.6 ) (2.2 ) 9.4 (7.3 ) Net loss from discontinued operations, net of tax — — — (0.7 ) (0.1 ) — (0.8 ) Net loss $ (8.1 ) $ — $ (0.8 ) $ (6.3 ) $ (2.3 ) $ 9.4 $ (8.1 )</t>
  </si>
  <si>
    <t>Schedule of condensed consolidating statements of comprehensive income (loss)</t>
  </si>
  <si>
    <t>Condensed Consolidating Statements of Comprehensive Income (Loss) For the Three Months Ended March 31, 2016 Holdings Finance Sub Holding Solutions Non- Guarantor Subsidiaries Eliminations Consolidated Net income $ 2.1 $ — $ 0.7 $ 4.2 $ 4.6 $ (9.5 ) $ 2.1 Unrealized foreign currency translation gain, net of tax 6.1 — — 6.1 6.1 (12.2 ) 6.1 Unrealized gain on interest rate hedges, net of tax 0.1 — — 0.1 — (0.1 ) 0.1 Other comprehensive income, net of tax 6.2 — — 6.2 6.1 (12.3 ) 6.2 Total comprehensive income, net of tax 8.3 — 0.7 10.4 10.7 (21.8 ) 8.3 Total comprehensive income attributable to Nexeo Solutions Holdings, LLC and subsidiaries, net of tax $ 8.3 $ — $ 0.7 $ 10.4 $ 10.7 $ (21.8 ) $ 8.3 Condensed Consolidating Statements of Comprehensive Income (Loss) For the Three Months Ended March 31, 2015 Holdings Finance Sub Holding Solutions Non- Guarantor Subsidiaries Eliminations Consolidated Net income (loss) $ (0.6 ) $ — $ 0.6 $ 1.0 $ 0.3 $ (1.9 ) $ (0.6 ) Unrealized foreign currency translation loss, net of tax (15.6 ) — — (15.6 ) (14.8 ) 30.4 (15.6 ) Other comprehensive loss, net of tax (15.6 ) — — (15.6 ) (14.8 ) 30.4 (15.6 ) Total comprehensive income (loss), net of tax (16.2 ) — 0.6 (14.6 ) (14.5 ) 28.5 (16.2 ) Total comprehensive income (loss) attributable to Nexeo Solutions Holdings, LLC and subsidiaries, net of tax $ (16.2 ) $ — $ 0.6 $ (14.6 ) $ (14.5 ) $ 28.5 $ (16.2 ) Condensed Consolidating Statements of Comprehensive Income (Loss) For the Six Months Ended March 31, 2016 Holdings Finance Sub Holding Solutions Non- Guarantor Subsidiaries Eliminations Consolidated Net income $ 6.4 $ — $ — $ 10.0 $ 7.5 $ (17.5 ) $ 6.4 Unrealized foreign currency translation loss, net of tax (0.6 ) — — (0.6 ) (0.3 ) 0.9 (0.6 ) Unrealized gain on interest rate hedges, net of tax 0.2 — — 0.2 — (0.2 ) 0.2 Other comprehensive loss, net of tax (0.4 ) — — (0.4 ) (0.3 ) 0.7 (0.4 ) Total comprehensive income, net of tax 6.0 — — 9.6 7.2 (16.8 ) 6.0 Total comprehensive income attributable to Nexeo Solutions Holdings, LLC and subsidiaries, net of tax $ 6.0 $ — $ — $ 9.6 $ 7.2 $ (16.8 ) $ 6.0 Condensed Consolidating Statements of Comprehensive Income (Loss) For the Six Months Ended March 31, 2015 Holdings Finance Sub Holding Solutions Non- Guarantor Subsidiaries Eliminations Consolidated Net loss $ (8.1 ) $ — $ (0.8 ) $ (6.3 ) $ (2.3 ) $ 9.4 $ (8.1 ) Unrealized foreign currency translation loss, net of tax (24.9 ) — — (24.9 ) (23.6 ) 48.5 (24.9 ) Unrealized gain on interest rate hedges, net of tax 0.1 — — 0.1 — (0.1 ) 0.1 Other comprehensive loss, net of tax (24.8 ) — — (24.8 ) (23.6 ) 48.4 (24.8 ) Total comprehensive loss, net of tax (32.9 ) — (0.8 ) (31.1 ) (25.9 ) 57.8 (32.9 ) Comprehensive loss attributable to noncontrolling interest, net of tax 0.1 — — 0.1 0.1 (0.2 ) 0.1 Total comprehensive loss attributable to Nexeo Solutions Holdings, LLC and subsidiaries, net of tax $ (32.8 ) $ — $ (0.8 ) $ (31.0 ) $ (25.8 ) $ 57.6 $ (32.8 )</t>
  </si>
  <si>
    <t>Schedule of condensed consolidating statements of cash flows</t>
  </si>
  <si>
    <t>Condensed Consolidating Statements of Cash Flows For the Six Months Ended March 31, 2016 Holdings Finance Sub Holding Solutions Non- Guarantor Subsidiaries Eliminations Consolidated Cash Flows From Operating Activities Net cash provided by (used in) operating activities $ (1.3 ) $ — $ (0.3 ) $ 38.4 $ 7.6 $ (0.8 ) $ 43.6 Cash Flows From Investing Activities Additions to property and equipment — — — (9.3 ) (0.1 ) — (9.4 ) Proceeds from the disposal of property and equipment — — — 2.0 — — 2.0 Investment in subsidiaries (6.6 ) — — — — 6.6 — Net cash used in investing activities (6.6 ) — — (7.3 ) (0.1 ) 6.6 (7.4 ) Cash Flows From Financing Activities Repurchases of membership units (0.1 ) — — — — — (0.1 ) Proceeds from short-term debt — — — — 18.6 — 18.6 Repayments of short-term debt — — — — (15.0 ) — (15.0 ) Investment from parent — — 6.6 — — (6.6 ) — Preferred interest payment — — — (0.8 ) — 0.8 — Transfers to/from affiliates 86.5 — — (78.5 ) (8.0 ) — — Proceeds from issuance of long-term debt 0.5 — — 206.8 — — 207.3 Repayment of long-term debt and capital lease obligations (78.9 ) — (6.6 ) (229.2 ) — — (314.7 ) Net cash provided by (used in) financing activities 8.0 — — (101.7 ) (4.4 ) (5.8 ) (103.9 ) Effect of exchange rate changes on cash — — — — (0.3 ) — (0.3 ) Increase (Decrease) in Cash 0.1 — (0.3 ) (70.6 ) 2.8 — (68.0 ) Beginning Cash Balance 0.2 — 0.3 73.1 54.1 — 127.7 Ending Cash Balance $ 0.3 $ — $ — $ 2.5 $ 56.9 $ — $ 59.7 Condensed Consolidating Statements of Cash Flows For the Six Months Ended March 31, 2015 Holdings Finance Sub Holding Solutions Non- Guarantor Subsidiaries Eliminations Consolidated Cash Flows From Operating Activities Net cash provided by (used in) operating activities from continuing operations $ (1.8 ) $ — $ (1.3 ) $ 21.4 $ 16.9 $ (1.0 ) $ 34.2 Net cash used in operating activities from discontinued operations — — — (0.5 ) (0.1 ) — (0.6 ) Net cash provided by (used in) operating activities (1.8 ) — (1.3 ) 20.9 16.8 (1.0 ) 33.6 Cash Flows From Investing Activities Additions to property and equipment — — — (18.6 ) (1.2 ) — (19.8 ) Proceeds from the disposal of property and equipment — — — 1.7 — — 1.7 Investment in subsidiaries (0.1 ) — — (34.3 ) — 34.4 — Net cash used in investing activities (0.1 ) — — (51.2 ) (1.2 ) 34.4 (18.1 ) Cash Flows From Financing Activities Purchase of additional equity interest in Nexeo Plaschem — — — — (34.3 ) — (34.3 ) Proceeds from short-term debt — — — — 23.4 — 23.4 Repayments of short-term debt — — — — (32.7 ) — (32.7 ) Investment from parent — — 0.1 — 34.3 (34.4 ) — Preferred Interest payment — — — (1.0 ) — 1.0 — Transfer to/from affiliates — — 1.7 (1.7 ) — — — Proceeds from the issuance of long-term debt 1.6 — 1.0 390.6 88.2 — 481.4 Repayment of long-term debt and capital lease obligations (0.2 ) — (1.1 ) (390.9 ) (94.9 ) — (487.1 ) Net cash provided by (used in) financing activities 1.4 — 1.7 (3.0 ) (16.0 ) (33.4 ) (49.3 ) Effect of exchange rate changes on cash — — — — (3.0 ) — (3.0 ) Increase (Decrease) in Cash (0.5 ) — 0.4 (33.3 ) (3.4 ) — (36.8 ) Beginning Cash Balance 0.9 — — 40.1 47.2 — 88.2 Ending Cash Balance $ 0.4 $ — $ 0.4 $ 6.8 $ 43.8 $ — $ 51.4</t>
  </si>
  <si>
    <t>Organization and Nature of Operations (Details) product in Thousands, fleet_unit in Thousands</t>
  </si>
  <si>
    <t>Mar. 31, 2016employeefleet_unitcustomerdistributioncentercountryproductsupplier</t>
  </si>
  <si>
    <t>Apr. 30, 2014</t>
  </si>
  <si>
    <t>Dec. 31, 2013</t>
  </si>
  <si>
    <t>Business Acquisition [Line Items]</t>
  </si>
  <si>
    <t>Number of suppliers | supplier</t>
  </si>
  <si>
    <t>Number of customers served | customer</t>
  </si>
  <si>
    <t>Number of products | product</t>
  </si>
  <si>
    <t>Number of countries products distributed in (more than) | country</t>
  </si>
  <si>
    <t>Number of distribution centers | distributioncenter</t>
  </si>
  <si>
    <t>Number of units in private fleet | fleet_unit</t>
  </si>
  <si>
    <t>Number of employees | employee</t>
  </si>
  <si>
    <t>Percentage Ownership by Affiliates</t>
  </si>
  <si>
    <t>35.00%</t>
  </si>
  <si>
    <t>CSD</t>
  </si>
  <si>
    <t>Percentage of equity interest purchased</t>
  </si>
  <si>
    <t>100.00%</t>
  </si>
  <si>
    <t>Archway Sales, Inc.</t>
  </si>
  <si>
    <t>Basis of Presentation and Recent Accounting Pronouncements (Details) - USD ($) $ in Millions</t>
  </si>
  <si>
    <t>New Accounting Pronouncements or Change in Accounting Principle [Line Items]</t>
  </si>
  <si>
    <t>Decrease in proceeds from short-term debt</t>
  </si>
  <si>
    <t>Decrease in repayment of short term debt</t>
  </si>
  <si>
    <t>Correction to Proceeds From Short-Term Debt | Restatement Adjustment</t>
  </si>
  <si>
    <t>Correction to Repayment of Short-Term Debt | Restatement Adjustment</t>
  </si>
  <si>
    <t>Cash and Cash Equivalents - Risks and Uncertainties (Details) - USD ($) $ in Millions</t>
  </si>
  <si>
    <t>Sep. 30, 2014</t>
  </si>
  <si>
    <t>Cash and Cash Equivalents [Line Items]</t>
  </si>
  <si>
    <t>Outside of the United States | Subsidiaries</t>
  </si>
  <si>
    <t>Currencies Other Than U.S. Dollar | Outside of the United States | Subsidiaries</t>
  </si>
  <si>
    <t>RMB | China</t>
  </si>
  <si>
    <t>Inventories (Details) - USD ($) $ in Millions</t>
  </si>
  <si>
    <t>Finished products</t>
  </si>
  <si>
    <t>Supplies</t>
  </si>
  <si>
    <t>Certain Assets Used as Collateral (Details) - USD ($) $ in Millions</t>
  </si>
  <si>
    <t>Debt Instrument [Line Items]</t>
  </si>
  <si>
    <t>Accounts and notes receivable, net</t>
  </si>
  <si>
    <t>Nexeo Plaschem</t>
  </si>
  <si>
    <t>Minimum | Nexeo Plaschem</t>
  </si>
  <si>
    <t>Threshold period for customers to remit payment</t>
  </si>
  <si>
    <t>30 days</t>
  </si>
  <si>
    <t>Maximum | Nexeo Plaschem</t>
  </si>
  <si>
    <t>9 months</t>
  </si>
  <si>
    <t>Accounts Receivable | Asset Based Loan Facility and Term Loan Facility</t>
  </si>
  <si>
    <t>Collateral under ABL and Term Loan Facility</t>
  </si>
  <si>
    <t>Inventories | Asset Based Loan Facility and Term Loan Facility</t>
  </si>
  <si>
    <t>Property, Plant and Equipment - Summary of Property, Plant and Equipment (Details) - USD ($) $ in Millions</t>
  </si>
  <si>
    <t>Property, Plant and Equipment [Line Items]</t>
  </si>
  <si>
    <t>Property, plant and equipment, gross</t>
  </si>
  <si>
    <t>Less accumulated depreciation</t>
  </si>
  <si>
    <t>Equipment acquired under capital leases</t>
  </si>
  <si>
    <t>Land</t>
  </si>
  <si>
    <t>Plants and buildings</t>
  </si>
  <si>
    <t>Machinery and equipment</t>
  </si>
  <si>
    <t>Software and computer equipment</t>
  </si>
  <si>
    <t>Construction in progress</t>
  </si>
  <si>
    <t>Property, Plant and Equipment - Additional Information (Details) $ in Millions</t>
  </si>
  <si>
    <t>1 Months Ended</t>
  </si>
  <si>
    <t>Mar. 31, 2016USD ($)lease_renewal_optiontractor</t>
  </si>
  <si>
    <t>May. 31, 2015USD ($)tractor</t>
  </si>
  <si>
    <t>Mar. 31, 2016USD ($)tractor</t>
  </si>
  <si>
    <t>Mar. 31, 2015USD ($)</t>
  </si>
  <si>
    <t>Mar. 31, 2016USD ($)tractorfacility</t>
  </si>
  <si>
    <t>Sep. 30, 2015USD ($)</t>
  </si>
  <si>
    <t>Depreciation expense</t>
  </si>
  <si>
    <t>Number of tractors to be delivered at a later date | tractor</t>
  </si>
  <si>
    <t>Number of facilities for sale | facility</t>
  </si>
  <si>
    <t>2015 Ryder Lease | Ryder</t>
  </si>
  <si>
    <t>Number of rental units covered in lease (in tractors) | tractor</t>
  </si>
  <si>
    <t>Capital leases, term</t>
  </si>
  <si>
    <t>7 years</t>
  </si>
  <si>
    <t>Minimum annual payments</t>
  </si>
  <si>
    <t>Number of units received (in tractors) | tractor</t>
  </si>
  <si>
    <t>Capital lease obligations</t>
  </si>
  <si>
    <t>Number of vehicles sold | tractor</t>
  </si>
  <si>
    <t>Proceeds from sale of old tractors</t>
  </si>
  <si>
    <t>2015 Ryder Lease | Ryder | Other Income</t>
  </si>
  <si>
    <t>Gain on sale of old tractors</t>
  </si>
  <si>
    <t>New Facility Lease</t>
  </si>
  <si>
    <t>Lease term, years</t>
  </si>
  <si>
    <t>15 years</t>
  </si>
  <si>
    <t>Future rental payments</t>
  </si>
  <si>
    <t>Annual rent escalation, percent</t>
  </si>
  <si>
    <t>2.50%</t>
  </si>
  <si>
    <t>Number of Lease Renewal Options | lease_renewal_option</t>
  </si>
  <si>
    <t>Lease renewal term, years</t>
  </si>
  <si>
    <t>5 years</t>
  </si>
  <si>
    <t>United States | Closed facilities</t>
  </si>
  <si>
    <t>Goodwill and Other Intangibles - Goodwill by Reportable Segment (Details) $ in Millions</t>
  </si>
  <si>
    <t>Mar. 31, 2016USD ($)</t>
  </si>
  <si>
    <t>Balance at September 30, 2015</t>
  </si>
  <si>
    <t>Foreign currency translation</t>
  </si>
  <si>
    <t>Balance at March 31, 2016</t>
  </si>
  <si>
    <t>Chemicals</t>
  </si>
  <si>
    <t>Plastics</t>
  </si>
  <si>
    <t>Other</t>
  </si>
  <si>
    <t>Goodwill and Other Intangibles - Definite-Lived Intangible Assets (Details) - USD ($) $ in Millions</t>
  </si>
  <si>
    <t>Finite-Lived Intangible Assets Line Items</t>
  </si>
  <si>
    <t>Gross Carrying Amount</t>
  </si>
  <si>
    <t>Accumulated Amortization</t>
  </si>
  <si>
    <t>Net Carrying Amount</t>
  </si>
  <si>
    <t>Amortization of intangible assets</t>
  </si>
  <si>
    <t>Non-Compete agreement, term</t>
  </si>
  <si>
    <t>Customer-related intangibles</t>
  </si>
  <si>
    <t>Customer-related intangibles | Minimum</t>
  </si>
  <si>
    <t>Estimated Useful Life (years)</t>
  </si>
  <si>
    <t>Customer-related intangibles | Maximum</t>
  </si>
  <si>
    <t>14 years</t>
  </si>
  <si>
    <t>Customer-related intangibles | Ashland Distribution Acquisition</t>
  </si>
  <si>
    <t>Customer-related intangibles | Beijing Plaschem</t>
  </si>
  <si>
    <t>Customer-related intangibles | CSD</t>
  </si>
  <si>
    <t>Customer-related intangibles | Archway Sales, Inc.</t>
  </si>
  <si>
    <t>Supplier-related intangible</t>
  </si>
  <si>
    <t>10 years</t>
  </si>
  <si>
    <t>Leasehold interest intangible</t>
  </si>
  <si>
    <t>Leasehold interest intangible | Minimum</t>
  </si>
  <si>
    <t>1 year</t>
  </si>
  <si>
    <t>Leasehold interest intangible | Maximum</t>
  </si>
  <si>
    <t>20 years</t>
  </si>
  <si>
    <t>Non-compete agreements</t>
  </si>
  <si>
    <t>Non-compete agreements | Minimum</t>
  </si>
  <si>
    <t>3 years</t>
  </si>
  <si>
    <t>Non-compete agreements | Maximum</t>
  </si>
  <si>
    <t>Non-compete agreements | Ashland Distribution Acquisition</t>
  </si>
  <si>
    <t>Non-compete agreements | CSD</t>
  </si>
  <si>
    <t>Trademarks and trade names</t>
  </si>
  <si>
    <t>Trademarks and trade names | Minimum</t>
  </si>
  <si>
    <t>2 years</t>
  </si>
  <si>
    <t>Trademarks and trade names | Maximum</t>
  </si>
  <si>
    <t>6 years</t>
  </si>
  <si>
    <t>Trademarks and trade names | CSD</t>
  </si>
  <si>
    <t>Trademarks and trade names | Archway Sales, Inc.</t>
  </si>
  <si>
    <t>Other Non-Current Assets (Details) - USD ($) $ in Millions</t>
  </si>
  <si>
    <t>Debt issuance cost, net</t>
  </si>
  <si>
    <t>Debt - Summary of Short-Term Debt (Details) - USD ($) $ in Millions</t>
  </si>
  <si>
    <t>Short-term borrowings</t>
  </si>
  <si>
    <t>Current portion of long-term debt and capital lease obligations</t>
  </si>
  <si>
    <t>Total short-term borrowings and current portion of long-term debt and capital lease obligations, net</t>
  </si>
  <si>
    <t>Debt - Long-Term Debt Outstanding (Details) - USD ($) $ in Millions</t>
  </si>
  <si>
    <t>Long-term debt</t>
  </si>
  <si>
    <t>Total long-term debt</t>
  </si>
  <si>
    <t>Less: unamortized debt discount</t>
  </si>
  <si>
    <t>Less: current portion of long-term debt and capital lease obligations</t>
  </si>
  <si>
    <t>ABL Facility</t>
  </si>
  <si>
    <t>Term Loan Facility</t>
  </si>
  <si>
    <t>8.375% Senior Subordinated Notes</t>
  </si>
  <si>
    <t>Debt - Long-Term Debt Outstanding Additional Information (Details) $ in Millions</t>
  </si>
  <si>
    <t>Unamortized debt discount</t>
  </si>
  <si>
    <t>Interest rate</t>
  </si>
  <si>
    <t>8.375%</t>
  </si>
  <si>
    <t>Number of units received | tractor</t>
  </si>
  <si>
    <t>Debt - Short-term Borrowings Associated with Operations in China (Details) - Nexeo Plaschem - USD ($) $ in Millions</t>
  </si>
  <si>
    <t>Facility Limit</t>
  </si>
  <si>
    <t>Outstanding Borrowings Balance</t>
  </si>
  <si>
    <t>Remaining Availability</t>
  </si>
  <si>
    <t>October 2012 Line of Credit</t>
  </si>
  <si>
    <t>Weighted Average Interest Rate on Borrowings</t>
  </si>
  <si>
    <t>3.80%</t>
  </si>
  <si>
    <t>3.50%</t>
  </si>
  <si>
    <t>November 2012 Line of Credit</t>
  </si>
  <si>
    <t>5.40%</t>
  </si>
  <si>
    <t>6.10%</t>
  </si>
  <si>
    <t>Outstanding LOC and Bankers’ Acceptance Bills</t>
  </si>
  <si>
    <t>Outstanding LOC and Bankers’ Acceptance Bills | October 2012 Line of Credit</t>
  </si>
  <si>
    <t>Outstanding LOC and Bankers’ Acceptance Bills | November 2012 Line of Credit</t>
  </si>
  <si>
    <t>Debt - Short-Term Borrowings Associated with Operations in China, Narrative (Details) - Nexeo Plaschem - USD ($)</t>
  </si>
  <si>
    <t>Dec. 31, 2015</t>
  </si>
  <si>
    <t>Line of Credit, Short-Term Arrangement 1</t>
  </si>
  <si>
    <t>Short-term Debt, Other Disclosures</t>
  </si>
  <si>
    <t>Debt instrument, term</t>
  </si>
  <si>
    <t>6 months</t>
  </si>
  <si>
    <t>Short term borrowings</t>
  </si>
  <si>
    <t>Notes receivable pledged</t>
  </si>
  <si>
    <t>ABL Facility | Line of Credit Facility One</t>
  </si>
  <si>
    <t>Short-term Borrowings, China Operations</t>
  </si>
  <si>
    <t>Increase in borrowing limit</t>
  </si>
  <si>
    <t>Percentage of line of credit borrowing capacity which is secured by letter of credit</t>
  </si>
  <si>
    <t>110.00%</t>
  </si>
  <si>
    <t>ABL Facility | Line of Credit Facility Two</t>
  </si>
  <si>
    <t>Outstanding LOC and Bankers’ Acceptance Bills | Line of Credit Facility One</t>
  </si>
  <si>
    <t>Outstanding LOC and Bankers’ Acceptance Bills | Line of Credit Facility Two</t>
  </si>
  <si>
    <t>Outstanding LOC and Bankers’ Acceptance Bills | Line of Credit, Short-Term Arrangement 1</t>
  </si>
  <si>
    <t>Outstanding LOC and Bankers’ Acceptance Bills | Line of Credit, Short-Term Arrangement 2</t>
  </si>
  <si>
    <t>Debt - Long-Term Debt Narrative (Details) - USD ($) $ in Millions</t>
  </si>
  <si>
    <t>12 Months Ended</t>
  </si>
  <si>
    <t>Redemption Date Extension for Notes, in days</t>
  </si>
  <si>
    <t>60 days</t>
  </si>
  <si>
    <t>Weighted average rate of interest</t>
  </si>
  <si>
    <t>2.20%</t>
  </si>
  <si>
    <t>1.80%</t>
  </si>
  <si>
    <t>Outstanding letters of credit</t>
  </si>
  <si>
    <t>Borrowing capacity</t>
  </si>
  <si>
    <t>Amount as collateral to the banking institution</t>
  </si>
  <si>
    <t>Interest rate for term loan facility</t>
  </si>
  <si>
    <t>5.00%</t>
  </si>
  <si>
    <t>Excess cash flow</t>
  </si>
  <si>
    <t>Excess cash flow used as early principal payment</t>
  </si>
  <si>
    <t>Required quarterly principal payment</t>
  </si>
  <si>
    <t>Debt Instrument, Repurchase Amount</t>
  </si>
  <si>
    <t>Cash payments for Repurchase of Debt</t>
  </si>
  <si>
    <t>Gain on repurchase of debt instrument</t>
  </si>
  <si>
    <t>Ryder | 2015 Ryder Lease</t>
  </si>
  <si>
    <t>Capital lease, future annual executory costs</t>
  </si>
  <si>
    <t>Capital lease, aggregate executory costs</t>
  </si>
  <si>
    <t>Capital lease, aggregate future interest payments</t>
  </si>
  <si>
    <t>Ryder | 2015 Ryder Lease | Maximum</t>
  </si>
  <si>
    <t>Annual interest payments</t>
  </si>
  <si>
    <t>Ryder | 2015 Ryder Lease | Minimum</t>
  </si>
  <si>
    <t>Derivatives (Details) - Interest Rate Swap - USD ($) $ in Millions</t>
  </si>
  <si>
    <t>Feb. 29, 2016</t>
  </si>
  <si>
    <t>Derivative</t>
  </si>
  <si>
    <t>Expired interest rate swap, amount</t>
  </si>
  <si>
    <t>Interest rate swap agreements notional amount</t>
  </si>
  <si>
    <t>Unrealized (losses) expected to be realized within next twelve months</t>
  </si>
  <si>
    <t>Derivatives - Gain (Loss) of Interest Rate Swaps (Details) - Interest Rate Swap - Designated as Hedging Instrument - Cash Flow Hedging - USD ($) $ in Millions</t>
  </si>
  <si>
    <t>Other comprehensive income</t>
  </si>
  <si>
    <t>Derivative Instruments, Gain (Loss) [Line Items]</t>
  </si>
  <si>
    <t>Unrealized gain</t>
  </si>
  <si>
    <t>Realized loss</t>
  </si>
  <si>
    <t>Fair Value Measurements (Details) - USD ($)</t>
  </si>
  <si>
    <t>Nonrecurring</t>
  </si>
  <si>
    <t>Fair Value, Assets and Liabilities Measured on Recurring and Nonrecurring Basis</t>
  </si>
  <si>
    <t>Derivative, Fair Value, Net</t>
  </si>
  <si>
    <t>Level 2 | Recurring | Interest Rate Swap | Accrued Expenses and Other Liabilitie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Commitments, Contingencies and Litigation (Details) - USD ($) $ in Millions</t>
  </si>
  <si>
    <t>Jul. 31, 2014</t>
  </si>
  <si>
    <t>Ashland</t>
  </si>
  <si>
    <t>Environmental Remediation</t>
  </si>
  <si>
    <t>Total indemnification obligation under the purchase agreement (other than for liabilities relating to taxes or any retained indebtedness)</t>
  </si>
  <si>
    <t>Company responsible for aggregate expenses prior to the receipt of any indemnification from Ashland</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Pending Litigation | Ashland v.s. Nexeo | Other Retained Remediation Liabilities</t>
  </si>
  <si>
    <t>Employee Benefit Plans - Defined Contribution Plan (Details)</t>
  </si>
  <si>
    <t>Defined contribution plans</t>
  </si>
  <si>
    <t>Company matching contribution of employee contributions up to 4% (as a percent)</t>
  </si>
  <si>
    <t>Portion of employee contribution eligible for company match, percentage of pay</t>
  </si>
  <si>
    <t>4.00%</t>
  </si>
  <si>
    <t>Service of one to 10 years</t>
  </si>
  <si>
    <t>Company contribution percentage based on years of service</t>
  </si>
  <si>
    <t>1.50%</t>
  </si>
  <si>
    <t>Service of one to 10 years | Minimum</t>
  </si>
  <si>
    <t>Service period</t>
  </si>
  <si>
    <t>Service of one to 10 years | Maximum</t>
  </si>
  <si>
    <t>Service of 11 to 20 years</t>
  </si>
  <si>
    <t>3.00%</t>
  </si>
  <si>
    <t>Service of 11 to 20 years | Minimum</t>
  </si>
  <si>
    <t>11 years</t>
  </si>
  <si>
    <t>Service of 11 to 20 years | Maximum</t>
  </si>
  <si>
    <t>Service of 21 years and over</t>
  </si>
  <si>
    <t>4.50%</t>
  </si>
  <si>
    <t>21 years</t>
  </si>
  <si>
    <t>Employee Benefit Plans - Cost of Defined Contribution Plan (Details) - USD ($) $ in Millions</t>
  </si>
  <si>
    <t>Defined Benefit Plan Disclosure [Line Items]</t>
  </si>
  <si>
    <t>Contributions</t>
  </si>
  <si>
    <t>Cost of Sales and Operating Expense</t>
  </si>
  <si>
    <t>Employee Benefit Plans - Series B Compensation Expense (Details) - Series B Membership Interest - Selling, general and administrative expenses - USD ($) $ in Millions</t>
  </si>
  <si>
    <t>Time Based Units</t>
  </si>
  <si>
    <t>Share-based Compensation Arrangement by Share-based Payment Award [Line Items]</t>
  </si>
  <si>
    <t>Allocated Share-based Compensation Expense</t>
  </si>
  <si>
    <t>Performance Shares</t>
  </si>
  <si>
    <t>Employee Benefit Plans - Restricted Equity Plan Narrative (Details)</t>
  </si>
  <si>
    <t>Mar. 31, 2016$ / shares</t>
  </si>
  <si>
    <t>Compensation cost to be recognized if vesting in modified awards is determined to be probable (in usd per share)</t>
  </si>
  <si>
    <t>Restricted Equity Units</t>
  </si>
  <si>
    <t>Percentage of units vesting by term of employment</t>
  </si>
  <si>
    <t>50.00%</t>
  </si>
  <si>
    <t>Percentage of units vesting annually</t>
  </si>
  <si>
    <t>20.00%</t>
  </si>
  <si>
    <t>Vesting period</t>
  </si>
  <si>
    <t>Percentage of units vesting by performance basis</t>
  </si>
  <si>
    <t>Liquidity event vesting period</t>
  </si>
  <si>
    <t>Performance-based units rate</t>
  </si>
  <si>
    <t>300.00%</t>
  </si>
  <si>
    <t>Accelerated vesting threshold period, termination of employment due to change in control</t>
  </si>
  <si>
    <t>24 months</t>
  </si>
  <si>
    <t>Series B Membership Interest</t>
  </si>
  <si>
    <t>Valuation assumption, expected term</t>
  </si>
  <si>
    <t>Valuation assumptions, expected price volatility, maximum (as a percent)</t>
  </si>
  <si>
    <t>47.10%</t>
  </si>
  <si>
    <t>Valuation assumptions, risk-free interest rate, minimum (as a percent)</t>
  </si>
  <si>
    <t>0.60%</t>
  </si>
  <si>
    <t>Valuation assumptions, expected distribution yield (as a percent)</t>
  </si>
  <si>
    <t>0.00%</t>
  </si>
  <si>
    <t>Employee Benefit Plans - Restricted Equity Plan Activity (Details) - Restricted Equity Units</t>
  </si>
  <si>
    <t>Mar. 31, 2016$ / sharesshares</t>
  </si>
  <si>
    <t>Equity Plan activity, units</t>
  </si>
  <si>
    <t>Outstanding at beginning of period (in units) | shares</t>
  </si>
  <si>
    <t>Granted (in units) | shares</t>
  </si>
  <si>
    <t>Forfeited/Canceled (in units) | shares</t>
  </si>
  <si>
    <t>Outstanding at end of period (in units) | shares</t>
  </si>
  <si>
    <t>Average Grant Date Fair Value Per Unit</t>
  </si>
  <si>
    <t>Outstanding at beginning of period (in usd per unit) | $ / shares</t>
  </si>
  <si>
    <t>Granted (in usd per unit) | $ / shares</t>
  </si>
  <si>
    <t>Forfeited/Canceled (in usd per unit) | $ / shares</t>
  </si>
  <si>
    <t>Outstanding at end of period (in usd per unit) | $ / shares</t>
  </si>
  <si>
    <t>Non-Vested Equity Plan Units</t>
  </si>
  <si>
    <t>Outstanding at the beginning of the period (in units) | shares</t>
  </si>
  <si>
    <t>Vested (in units) | shares</t>
  </si>
  <si>
    <t>Forfeited (in units) | shares</t>
  </si>
  <si>
    <t>Outstanding at the end of the period (in units) | shares</t>
  </si>
  <si>
    <t>Non-Vested Equity Plan, Average Grant Date Fair Value Per Unit</t>
  </si>
  <si>
    <t>Outstanding at the beginning of the period (in usd per unit) | $ / shares</t>
  </si>
  <si>
    <t>Vested (in usd per unit) | $ / shares</t>
  </si>
  <si>
    <t>Forfeited (in usd per unit) | $ / shares</t>
  </si>
  <si>
    <t>Outstanding at the end of the period (in usd per unit) | $ / shares</t>
  </si>
  <si>
    <t>Employee Benefit Plans - Series B, Vesting Activity (Details) - USD ($) $ in Millions</t>
  </si>
  <si>
    <t>Unrecognized compensation cost related to Series B units</t>
  </si>
  <si>
    <t>Recognition period, in years</t>
  </si>
  <si>
    <t>4 years</t>
  </si>
  <si>
    <t>Series B units vested</t>
  </si>
  <si>
    <t>Total fair value of vested Series B units</t>
  </si>
  <si>
    <t>Related Party Transactions - Narrative (Details) $ in Thousands</t>
  </si>
  <si>
    <t>Mar. 31, 2016USD ($)trucktrailer</t>
  </si>
  <si>
    <t>Sep. 30, 2014USD ($)</t>
  </si>
  <si>
    <t>May. 31, 2015tractor</t>
  </si>
  <si>
    <t>Apr. 01, 2014USD ($)</t>
  </si>
  <si>
    <t>Related Party Transaction [Line Items]</t>
  </si>
  <si>
    <t>Payments made to related party</t>
  </si>
  <si>
    <t>TPG</t>
  </si>
  <si>
    <t>Quarterly management fee (as a percent)</t>
  </si>
  <si>
    <t>2.00%</t>
  </si>
  <si>
    <t>Minimum annual management fee</t>
  </si>
  <si>
    <t>Amount due from TPG related entities</t>
  </si>
  <si>
    <t>Expenses from transactions with related party</t>
  </si>
  <si>
    <t>Steven B. Schwarzwaelder, a member of the board of directors</t>
  </si>
  <si>
    <t>Amount deducted to calculate quarterly management fee</t>
  </si>
  <si>
    <t>Ryder | CSD</t>
  </si>
  <si>
    <t>Number of trucks covered under the lease agreement | truck</t>
  </si>
  <si>
    <t>Number of trailers covered under the lease agreement | trailer</t>
  </si>
  <si>
    <t>Reimbursement of out-of pocket expenses</t>
  </si>
  <si>
    <t>Investor | Tax Refund Receivables | Archway acquisition</t>
  </si>
  <si>
    <t>Due to Related Parties</t>
  </si>
  <si>
    <t>Number of vehicles (in tractors) | tractor</t>
  </si>
  <si>
    <t>Related Party Transactions - Related Party Activity (Details) - TPG - USD ($) $ in Millions</t>
  </si>
  <si>
    <t>Sales to TPG related entities</t>
  </si>
  <si>
    <t>Management fees to TPG</t>
  </si>
  <si>
    <t>Consulting fees to TPG</t>
  </si>
  <si>
    <t>Income Taxes (Details) - USD ($)</t>
  </si>
  <si>
    <t>Distributions made to limited liability company LLC member, tax distributions</t>
  </si>
  <si>
    <t>Effective tax rate</t>
  </si>
  <si>
    <t>47.40%</t>
  </si>
  <si>
    <t>33.00%</t>
  </si>
  <si>
    <t>Valuation allowance</t>
  </si>
  <si>
    <t>Uncertain tax positions, including related accrued interest and penalties</t>
  </si>
  <si>
    <t>Unrecognized tax benefits, decrease in reserve reasonably possible within the next 12 months due to expiration of certain statute of limitations periods</t>
  </si>
  <si>
    <t>Segment and Geographic Data - Narrative (Details)</t>
  </si>
  <si>
    <t>Mar. 31, 2016customercountrysegment</t>
  </si>
  <si>
    <t>Number of Operating Segments | segment</t>
  </si>
  <si>
    <t>Number of countries products distributed in (more than)</t>
  </si>
  <si>
    <t>Number of customers representing no more than 10% of sales | customer</t>
  </si>
  <si>
    <t>Revenues percentage (more than)</t>
  </si>
  <si>
    <t>10.00%</t>
  </si>
  <si>
    <t>Segment and Geographic Data - Summarized Financial Information (Details) - USD ($) $ in Millions</t>
  </si>
  <si>
    <t>Summarized financial information</t>
  </si>
  <si>
    <t>Selling, general &amp; administrative expenses</t>
  </si>
  <si>
    <t>Segment assets</t>
  </si>
  <si>
    <t>Assets</t>
  </si>
  <si>
    <t>Operating Segments</t>
  </si>
  <si>
    <t>Unallocated assets</t>
  </si>
  <si>
    <t>Chemicals | Operating Segments</t>
  </si>
  <si>
    <t>Plastics | Operating Segments</t>
  </si>
  <si>
    <t>Other | Operating Segments</t>
  </si>
  <si>
    <t>Segment and Geographic Data - Revenues by Geographic Location (Details) - USD ($) $ in Millions</t>
  </si>
  <si>
    <t>Revenues by geographic location, based on the jurisdiction of the subsidiary entity receiving revenue credit for the sale</t>
  </si>
  <si>
    <t>Revenues</t>
  </si>
  <si>
    <t>North America</t>
  </si>
  <si>
    <t>EMEA</t>
  </si>
  <si>
    <t>Asia</t>
  </si>
  <si>
    <t>Financial Statements of Guarantors and Issuers of Guaranteed Securities (Details)</t>
  </si>
  <si>
    <t>Mar. 31, 2011USD ($)</t>
  </si>
  <si>
    <t>Sub Holding</t>
  </si>
  <si>
    <t>Intercompany participating preferred interests issued</t>
  </si>
  <si>
    <t>CSD | Solutions</t>
  </si>
  <si>
    <t>Participation interest percent with respect to income or loss of subsidiary</t>
  </si>
  <si>
    <t>Annual return of participating preferred interest</t>
  </si>
  <si>
    <t>8.00%</t>
  </si>
  <si>
    <t>Notes</t>
  </si>
  <si>
    <t>Consolidated net leverage ratio (less than or equal to)</t>
  </si>
  <si>
    <t>Consolidated net leverage ratio of available amount (less than or equal to)</t>
  </si>
  <si>
    <t>Notes | Archway Sales, Inc.</t>
  </si>
  <si>
    <t>Senior subordinate note issued in aggregate principal amount</t>
  </si>
  <si>
    <t>Notes | Maximum</t>
  </si>
  <si>
    <t>Aggregate amount of dividends made to Holdings</t>
  </si>
  <si>
    <t>Dividends made to Holdings to total assets, percentage</t>
  </si>
  <si>
    <t>3.25%</t>
  </si>
  <si>
    <t>Financial Statements of Guarantors and Issuers of Guaranteed Securities - Condensed Consolidating Balance Sheets (Details) - USD ($) $ in Millions</t>
  </si>
  <si>
    <t>Current assets</t>
  </si>
  <si>
    <t>Goodwill and other intangibles, net</t>
  </si>
  <si>
    <t>Current liabilities</t>
  </si>
  <si>
    <t>Short-term borrowings and current portion of long- term debt</t>
  </si>
  <si>
    <t>Accounts payable, accrued expenses and other liabilities</t>
  </si>
  <si>
    <t>Subsidiaries | Holdings</t>
  </si>
  <si>
    <t>Investment in subsidiaries</t>
  </si>
  <si>
    <t>Intercompany advances</t>
  </si>
  <si>
    <t>Subsidiaries | Sub Holding</t>
  </si>
  <si>
    <t>Subsidiaries | Solutions</t>
  </si>
  <si>
    <t>Subsidiaries | Non- Guarantor Subsidiaries</t>
  </si>
  <si>
    <t>Eliminations</t>
  </si>
  <si>
    <t>Financial Statements of Guarantors and Issuers of Guaranteed Securities - Condensed Consolidating Statements of Operations (Details) - USD ($) $ in Millions</t>
  </si>
  <si>
    <t>Condensed Consolidating Statements of Operations</t>
  </si>
  <si>
    <t>Selling, general and administrative expenses and transaction related costs</t>
  </si>
  <si>
    <t>Other income (expense):</t>
  </si>
  <si>
    <t>Interest expense, net</t>
  </si>
  <si>
    <t>Other income (expense)</t>
  </si>
  <si>
    <t>Net income from continuing operations</t>
  </si>
  <si>
    <t>Equity in earnings of subsidiaries</t>
  </si>
  <si>
    <t>Financial Statements of Guarantors and Issuers of Guaranteed Securities - Condensed Consolidating Statements of Comprehensive Income (Loss) (Details) - USD ($) $ in Millions</t>
  </si>
  <si>
    <t>Condensed Consolidating Statements of Comprehensive Income (Loss)</t>
  </si>
  <si>
    <t>Unrealized foreign currency translation loss, net of tax</t>
  </si>
  <si>
    <t>Financial Statements of Guarantors and Issuers of Guaranteed Securities - Condensed Consolidating Statements of Cash Flows (Details) - USD ($) $ in Millions</t>
  </si>
  <si>
    <t>Cash Flows From Operating Activities</t>
  </si>
  <si>
    <t>Net cash provided by (used in) operating activities from continuing operations</t>
  </si>
  <si>
    <t>Cash Flows From Investing Activities</t>
  </si>
  <si>
    <t>Cash Flows From Financing Activities</t>
  </si>
  <si>
    <t>Repayments of short-term debt</t>
  </si>
  <si>
    <t>Effect of exchange rate changes on cash</t>
  </si>
  <si>
    <t>Transfers to/from affiliates</t>
  </si>
  <si>
    <t>Investment from parent</t>
  </si>
  <si>
    <t>Preferred interest payment</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6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004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0</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51</v>
      </c>
    </row>
    <row r="4" spans="1:2">
      <c s="4" r="A4" t="s">
        <v>29</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54</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9.7</v>
      </c>
      <c s="7" r="C3" t="n">
        <v>127.7</v>
      </c>
    </row>
    <row r="4" spans="1:3">
      <c s="4" r="A4" t="s">
        <v>28</v>
      </c>
      <c s="8" r="B4" t="n">
        <v>487.4</v>
      </c>
      <c s="8" r="C4" t="n">
        <v>508.7</v>
      </c>
    </row>
    <row r="5" spans="1:3">
      <c s="4" r="A5" t="s">
        <v>29</v>
      </c>
      <c s="8" r="B5" t="n">
        <v>319.3</v>
      </c>
      <c s="8" r="C5" t="n">
        <v>325.1</v>
      </c>
    </row>
    <row r="6" spans="1:3">
      <c s="4" r="A6" t="s">
        <v>30</v>
      </c>
      <c s="8" r="B6" t="n">
        <v>24.6</v>
      </c>
      <c s="6" r="C6" t="n">
        <v>22</v>
      </c>
    </row>
    <row r="7" spans="1:3">
      <c s="4" r="A7" t="s">
        <v>31</v>
      </c>
      <c s="6" r="B7" t="n">
        <v>891</v>
      </c>
      <c s="8" r="C7" t="n">
        <v>983.5</v>
      </c>
    </row>
    <row r="8" spans="1:3">
      <c s="3" r="A8" t="s">
        <v>32</v>
      </c>
    </row>
    <row r="9" spans="1:3">
      <c s="4" r="A9" t="s">
        <v>33</v>
      </c>
      <c s="8" r="B9" t="n">
        <v>234.4</v>
      </c>
      <c s="8" r="C9" t="n">
        <v>231.2</v>
      </c>
    </row>
    <row r="10" spans="1:3">
      <c s="4" r="A10" t="s">
        <v>34</v>
      </c>
      <c s="8" r="B10" t="n">
        <v>373.1</v>
      </c>
      <c s="8" r="C10" t="n">
        <v>373.7</v>
      </c>
    </row>
    <row r="11" spans="1:3">
      <c s="4" r="A11" t="s">
        <v>35</v>
      </c>
      <c s="8" r="B11" t="n">
        <v>103.5</v>
      </c>
      <c s="8" r="C11" t="n">
        <v>111.4</v>
      </c>
    </row>
    <row r="12" spans="1:3">
      <c s="4" r="A12" t="s">
        <v>36</v>
      </c>
      <c s="8" r="B12" t="n">
        <v>15.6</v>
      </c>
      <c s="8" r="C12" t="n">
        <v>18.2</v>
      </c>
    </row>
    <row r="13" spans="1:3">
      <c s="4" r="A13" t="s">
        <v>37</v>
      </c>
      <c s="8" r="B13" t="n">
        <v>726.6</v>
      </c>
      <c s="8" r="C13" t="n">
        <v>734.5</v>
      </c>
    </row>
    <row r="14" spans="1:3">
      <c s="4" r="A14" t="s">
        <v>38</v>
      </c>
      <c s="8" r="B14" t="n">
        <v>1617.6</v>
      </c>
      <c s="6" r="C14" t="n">
        <v>1718</v>
      </c>
    </row>
    <row r="15" spans="1:3">
      <c s="3" r="A15" t="s">
        <v>39</v>
      </c>
    </row>
    <row r="16" spans="1:3">
      <c s="4" r="A16" t="s">
        <v>40</v>
      </c>
      <c s="8" r="B16" t="n">
        <v>40.7</v>
      </c>
      <c s="8" r="C16" t="n">
        <v>72.40000000000001</v>
      </c>
    </row>
    <row r="17" spans="1:3">
      <c s="4" r="A17" t="s">
        <v>41</v>
      </c>
      <c s="8" r="B17" t="n">
        <v>323.5</v>
      </c>
      <c s="8" r="C17" t="n">
        <v>326.6</v>
      </c>
    </row>
    <row r="18" spans="1:3">
      <c s="4" r="A18" t="s">
        <v>42</v>
      </c>
      <c s="6" r="B18" t="n">
        <v>53</v>
      </c>
      <c s="8" r="C18" t="n">
        <v>63.9</v>
      </c>
    </row>
    <row r="19" spans="1:3">
      <c s="4" r="A19" t="s">
        <v>43</v>
      </c>
      <c s="8" r="B19" t="n">
        <v>1.4</v>
      </c>
      <c s="8" r="C19" t="n">
        <v>2.5</v>
      </c>
    </row>
    <row r="20" spans="1:3">
      <c s="4" r="A20" t="s">
        <v>44</v>
      </c>
      <c s="8" r="B20" t="n">
        <v>418.6</v>
      </c>
      <c s="8" r="C20" t="n">
        <v>465.4</v>
      </c>
    </row>
    <row r="21" spans="1:3">
      <c s="3" r="A21" t="s">
        <v>45</v>
      </c>
    </row>
    <row r="22" spans="1:3">
      <c s="4" r="A22" t="s">
        <v>46</v>
      </c>
      <c s="6" r="B22" t="n">
        <v>805</v>
      </c>
      <c s="8" r="C22" t="n">
        <v>863.5</v>
      </c>
    </row>
    <row r="23" spans="1:3">
      <c s="4" r="A23" t="s">
        <v>47</v>
      </c>
      <c s="8" r="B23" t="n">
        <v>92.40000000000001</v>
      </c>
      <c s="8" r="C23" t="n">
        <v>91.5</v>
      </c>
    </row>
    <row r="24" spans="1:3">
      <c s="4" r="A24" t="s">
        <v>48</v>
      </c>
      <c s="8" r="B24" t="n">
        <v>10.1</v>
      </c>
      <c s="8" r="C24" t="n">
        <v>12.6</v>
      </c>
    </row>
    <row r="25" spans="1:3">
      <c s="4" r="A25" t="s">
        <v>49</v>
      </c>
      <c s="8" r="B25" t="n">
        <v>907.5</v>
      </c>
      <c s="8" r="C25" t="n">
        <v>967.6</v>
      </c>
    </row>
    <row r="26" spans="1:3">
      <c s="4" r="A26" t="s">
        <v>50</v>
      </c>
      <c s="7" r="B26" t="n">
        <v>1326.1</v>
      </c>
      <c s="9" r="C26" t="n">
        <v>1433</v>
      </c>
    </row>
    <row r="27" spans="1:3">
      <c s="4" r="A27" t="s">
        <v>51</v>
      </c>
      <c s="4" r="B27" t="s">
        <v>52</v>
      </c>
      <c s="4" r="C27" t="s">
        <v>52</v>
      </c>
    </row>
    <row r="28" spans="1:3">
      <c s="3" r="A28" t="s">
        <v>53</v>
      </c>
    </row>
    <row r="29" spans="1:3">
      <c s="4" r="A29" t="s">
        <v>54</v>
      </c>
      <c s="7" r="B29" t="n">
        <v>-156.5</v>
      </c>
      <c s="7" r="C29" t="n">
        <v>-162.9</v>
      </c>
    </row>
    <row r="30" spans="1:3">
      <c s="4" r="A30" t="s">
        <v>55</v>
      </c>
      <c s="6" r="B30" t="n">
        <v>-48</v>
      </c>
      <c s="8" r="C30" t="n">
        <v>-47.6</v>
      </c>
    </row>
    <row r="31" spans="1:3">
      <c s="4" r="A31" t="s">
        <v>56</v>
      </c>
      <c s="8" r="B31" t="n">
        <v>291.5</v>
      </c>
      <c s="6" r="C31" t="n">
        <v>285</v>
      </c>
    </row>
    <row r="32" spans="1:3">
      <c s="4" r="A32" t="s">
        <v>57</v>
      </c>
      <c s="8" r="B32" t="n">
        <v>1617.6</v>
      </c>
      <c s="6" r="C32" t="n">
        <v>1718</v>
      </c>
    </row>
    <row r="33" spans="1:3">
      <c s="4" r="A33" t="s">
        <v>58</v>
      </c>
    </row>
    <row r="34" spans="1:3">
      <c s="3" r="A34" t="s">
        <v>53</v>
      </c>
    </row>
    <row r="35" spans="1:3">
      <c s="4" r="A35" t="s">
        <v>59</v>
      </c>
      <c s="8" r="B35" t="n">
        <v>490.4</v>
      </c>
      <c s="8" r="C35" t="n">
        <v>490.4</v>
      </c>
    </row>
    <row r="36" spans="1:3">
      <c s="4" r="A36" t="s">
        <v>56</v>
      </c>
      <c s="8" r="B36" t="n">
        <v>490.4</v>
      </c>
      <c s="8" r="C36" t="n">
        <v>490.4</v>
      </c>
    </row>
    <row r="37" spans="1:3">
      <c s="4" r="A37" t="s">
        <v>60</v>
      </c>
    </row>
    <row r="38" spans="1:3">
      <c s="3" r="A38" t="s">
        <v>53</v>
      </c>
    </row>
    <row r="39" spans="1:3">
      <c s="4" r="A39" t="s">
        <v>59</v>
      </c>
      <c s="8" r="B39" t="n">
        <v>5.6</v>
      </c>
      <c s="8" r="C39" t="n">
        <v>5.1</v>
      </c>
    </row>
    <row r="40" spans="1:3">
      <c s="4" r="A40" t="s">
        <v>56</v>
      </c>
      <c s="7" r="B40" t="n">
        <v>5.6</v>
      </c>
      <c s="7" r="C40" t="n">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90</v>
      </c>
      <c s="2" r="B1" t="s">
        <v>1</v>
      </c>
    </row>
    <row r="2" spans="1:2">
      <c s="2" r="B2" t="s">
        <v>2</v>
      </c>
    </row>
    <row r="3" spans="1:2">
      <c s="3" r="A3" t="s">
        <v>146</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v>
      </c>
    </row>
    <row r="3" spans="1:2">
      <c s="3" r="A3" t="s">
        <v>151</v>
      </c>
    </row>
    <row r="4" spans="1:2">
      <c s="4" r="A4" t="s">
        <v>196</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57</v>
      </c>
    </row>
    <row r="4" spans="1:2">
      <c s="4" r="A4" t="s">
        <v>199</v>
      </c>
      <c s="4"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01</v>
      </c>
      <c s="2" r="B1" t="s">
        <v>1</v>
      </c>
    </row>
    <row r="2" spans="1:2">
      <c s="2" r="B2" t="s">
        <v>2</v>
      </c>
    </row>
    <row r="3" spans="1:2">
      <c s="3" r="A3" t="s">
        <v>160</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6</v>
      </c>
      <c s="2" r="B1" t="s">
        <v>1</v>
      </c>
    </row>
    <row r="2" spans="1:2">
      <c s="2" r="B2" t="s">
        <v>2</v>
      </c>
    </row>
    <row r="3" spans="1:2">
      <c s="3" r="A3" t="s">
        <v>163</v>
      </c>
    </row>
    <row r="4" spans="1:2">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1</v>
      </c>
      <c s="2" r="B1" t="s">
        <v>2</v>
      </c>
      <c s="2" r="C1" t="s">
        <v>25</v>
      </c>
    </row>
    <row r="2" spans="1:3">
      <c s="3" r="A2" t="s">
        <v>62</v>
      </c>
    </row>
    <row r="3" spans="1:3">
      <c s="4" r="A3" t="s">
        <v>63</v>
      </c>
      <c s="7" r="B3" t="n">
        <v>4.7</v>
      </c>
      <c s="7" r="C3" t="n">
        <v>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4</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6</v>
      </c>
      <c s="2" r="B1" t="s">
        <v>1</v>
      </c>
    </row>
    <row r="2" spans="1:2">
      <c s="2" r="B2" t="s">
        <v>2</v>
      </c>
    </row>
    <row r="3" spans="1:2">
      <c s="3" r="A3" t="s">
        <v>168</v>
      </c>
    </row>
    <row r="4" spans="1:2">
      <c s="4" r="A4" t="s">
        <v>217</v>
      </c>
      <c s="4" r="B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7</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0</v>
      </c>
      <c s="2" r="B1" t="s">
        <v>1</v>
      </c>
    </row>
    <row r="2" spans="1:2">
      <c s="2" r="B2" t="s">
        <v>2</v>
      </c>
    </row>
    <row r="3" spans="1:2">
      <c s="3" r="A3" t="s">
        <v>180</v>
      </c>
    </row>
    <row r="4" spans="1:2">
      <c s="4" r="A4" t="s">
        <v>231</v>
      </c>
      <c s="4" r="B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6</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8</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7</v>
      </c>
      <c s="2" r="B1" t="s">
        <v>1</v>
      </c>
    </row>
    <row r="2" spans="1:4">
      <c s="2" r="B2" t="s">
        <v>248</v>
      </c>
      <c s="2" r="C2" t="s">
        <v>249</v>
      </c>
      <c s="2" r="D2" t="s">
        <v>250</v>
      </c>
    </row>
    <row r="3" spans="1:4">
      <c s="3" r="A3" t="s">
        <v>251</v>
      </c>
    </row>
    <row r="4" spans="1:4">
      <c s="4" r="A4" t="s">
        <v>252</v>
      </c>
      <c s="6" r="B4" t="n">
        <v>1300</v>
      </c>
    </row>
    <row r="5" spans="1:4">
      <c s="4" r="A5" t="s">
        <v>253</v>
      </c>
      <c s="6" r="B5" t="n">
        <v>27500</v>
      </c>
    </row>
    <row r="6" spans="1:4">
      <c s="4" r="A6" t="s">
        <v>254</v>
      </c>
      <c s="6" r="B6" t="n">
        <v>23</v>
      </c>
    </row>
    <row r="7" spans="1:4">
      <c s="4" r="A7" t="s">
        <v>255</v>
      </c>
      <c s="6" r="B7" t="n">
        <v>80</v>
      </c>
    </row>
    <row r="8" spans="1:4">
      <c s="4" r="A8" t="s">
        <v>256</v>
      </c>
      <c s="6" r="B8" t="n">
        <v>170</v>
      </c>
    </row>
    <row r="9" spans="1:4">
      <c s="4" r="A9" t="s">
        <v>257</v>
      </c>
      <c s="6" r="B9" t="n">
        <v>1</v>
      </c>
    </row>
    <row r="10" spans="1:4">
      <c s="4" r="A10" t="s">
        <v>258</v>
      </c>
      <c s="6" r="B10" t="n">
        <v>2450</v>
      </c>
    </row>
    <row r="11" spans="1:4">
      <c s="4" r="A11" t="s">
        <v>259</v>
      </c>
      <c s="4" r="B11" t="s">
        <v>260</v>
      </c>
    </row>
    <row r="12" spans="1:4">
      <c s="4" r="A12" t="s">
        <v>261</v>
      </c>
    </row>
    <row r="13" spans="1:4">
      <c s="3" r="A13" t="s">
        <v>251</v>
      </c>
    </row>
    <row r="14" spans="1:4">
      <c s="4" r="A14" t="s">
        <v>262</v>
      </c>
      <c s="4" r="D14" t="s">
        <v>263</v>
      </c>
    </row>
    <row r="15" spans="1:4">
      <c s="4" r="A15" t="s">
        <v>264</v>
      </c>
    </row>
    <row r="16" spans="1:4">
      <c s="3" r="A16" t="s">
        <v>251</v>
      </c>
    </row>
    <row r="17" spans="1:4">
      <c s="4" r="A17" t="s">
        <v>262</v>
      </c>
      <c s="4" r="C17"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66</v>
      </c>
    </row>
    <row r="3" spans="1:3">
      <c s="3" r="A3" t="s">
        <v>266</v>
      </c>
    </row>
    <row r="4" spans="1:3">
      <c s="4" r="A4" t="s">
        <v>267</v>
      </c>
      <c s="7" r="B4" t="n">
        <v>-18.6</v>
      </c>
      <c s="7" r="C4" t="n">
        <v>-23.4</v>
      </c>
    </row>
    <row r="5" spans="1:3">
      <c s="4" r="A5" t="s">
        <v>268</v>
      </c>
      <c s="6" r="B5" t="n">
        <v>-15</v>
      </c>
      <c s="7" r="C5" t="n">
        <v>-32.7</v>
      </c>
    </row>
    <row r="6" spans="1:3">
      <c s="4" r="A6" t="s">
        <v>269</v>
      </c>
    </row>
    <row r="7" spans="1:3">
      <c s="3" r="A7" t="s">
        <v>266</v>
      </c>
    </row>
    <row r="8" spans="1:3">
      <c s="4" r="A8" t="s">
        <v>267</v>
      </c>
      <c s="8" r="B8" t="n">
        <v>80.09999999999999</v>
      </c>
    </row>
    <row r="9" spans="1:3">
      <c s="4" r="A9" t="s">
        <v>270</v>
      </c>
    </row>
    <row r="10" spans="1:3">
      <c s="3" r="A10" t="s">
        <v>266</v>
      </c>
    </row>
    <row r="11" spans="1:3">
      <c s="4" r="A11" t="s">
        <v>268</v>
      </c>
      <c s="7" r="B11" t="n">
        <v>79.599999999999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1</v>
      </c>
      <c s="2" r="B1" t="s">
        <v>2</v>
      </c>
      <c s="2" r="C1" t="s">
        <v>25</v>
      </c>
      <c s="2" r="D1" t="s">
        <v>66</v>
      </c>
      <c s="2" r="E1" t="s">
        <v>272</v>
      </c>
    </row>
    <row r="2" spans="1:5">
      <c s="3" r="A2" t="s">
        <v>273</v>
      </c>
    </row>
    <row r="3" spans="1:5">
      <c s="4" r="A3" t="s">
        <v>27</v>
      </c>
      <c s="7" r="B3" t="n">
        <v>59.7</v>
      </c>
      <c s="7" r="C3" t="n">
        <v>127.7</v>
      </c>
      <c s="7" r="D3" t="n">
        <v>51.4</v>
      </c>
      <c s="7" r="E3" t="n">
        <v>88.2</v>
      </c>
    </row>
    <row r="4" spans="1:5">
      <c s="4" r="A4" t="s">
        <v>274</v>
      </c>
    </row>
    <row r="5" spans="1:5">
      <c s="3" r="A5" t="s">
        <v>273</v>
      </c>
    </row>
    <row r="6" spans="1:5">
      <c s="4" r="A6" t="s">
        <v>27</v>
      </c>
      <c s="8" r="B6" t="n">
        <v>56.9</v>
      </c>
    </row>
    <row r="7" spans="1:5">
      <c s="4" r="A7" t="s">
        <v>275</v>
      </c>
    </row>
    <row r="8" spans="1:5">
      <c s="3" r="A8" t="s">
        <v>273</v>
      </c>
    </row>
    <row r="9" spans="1:5">
      <c s="4" r="A9" t="s">
        <v>27</v>
      </c>
      <c s="8" r="B9" t="n">
        <v>51.6</v>
      </c>
    </row>
    <row r="10" spans="1:5">
      <c s="4" r="A10" t="s">
        <v>276</v>
      </c>
    </row>
    <row r="11" spans="1:5">
      <c s="3" r="A11" t="s">
        <v>273</v>
      </c>
    </row>
    <row r="12" spans="1:5">
      <c s="4" r="A12" t="s">
        <v>27</v>
      </c>
      <c s="7" r="B12" t="n">
        <v>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77</v>
      </c>
      <c s="2" r="B1" t="s">
        <v>2</v>
      </c>
      <c s="2" r="C1" t="s">
        <v>25</v>
      </c>
    </row>
    <row r="2" spans="1:3">
      <c s="3" r="A2" t="s">
        <v>196</v>
      </c>
    </row>
    <row r="3" spans="1:3">
      <c s="4" r="A3" t="s">
        <v>278</v>
      </c>
      <c s="7" r="B3" t="n">
        <v>315.1</v>
      </c>
      <c s="7" r="C3" t="n">
        <v>320.9</v>
      </c>
    </row>
    <row r="4" spans="1:3">
      <c s="4" r="A4" t="s">
        <v>279</v>
      </c>
      <c s="8" r="B4" t="n">
        <v>4.2</v>
      </c>
      <c s="8" r="C4" t="n">
        <v>4.2</v>
      </c>
    </row>
    <row r="5" spans="1:3">
      <c s="4" r="A5" t="s">
        <v>94</v>
      </c>
      <c s="7" r="B5" t="n">
        <v>319.3</v>
      </c>
      <c s="7" r="C5" t="n">
        <v>32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862.2</v>
      </c>
      <c s="7" r="C4" t="n">
        <v>1012.8</v>
      </c>
      <c s="7" r="D4" t="n">
        <v>1689.9</v>
      </c>
      <c s="7" r="E4" t="n">
        <v>2030.5</v>
      </c>
    </row>
    <row r="5" spans="1:5">
      <c s="4" r="A5" t="s">
        <v>69</v>
      </c>
      <c s="8" r="B5" t="n">
        <v>760.9</v>
      </c>
      <c s="8" r="C5" t="n">
        <v>913.6</v>
      </c>
      <c s="8" r="D5" t="n">
        <v>1493.4</v>
      </c>
      <c s="8" r="E5" t="n">
        <v>1839.3</v>
      </c>
    </row>
    <row r="6" spans="1:5">
      <c s="4" r="A6" t="s">
        <v>70</v>
      </c>
      <c s="8" r="B6" t="n">
        <v>101.3</v>
      </c>
      <c s="8" r="C6" t="n">
        <v>99.2</v>
      </c>
      <c s="8" r="D6" t="n">
        <v>196.5</v>
      </c>
      <c s="8" r="E6" t="n">
        <v>191.2</v>
      </c>
    </row>
    <row r="7" spans="1:5">
      <c s="4" r="A7" t="s">
        <v>71</v>
      </c>
      <c s="8" r="B7" t="n">
        <v>76.7</v>
      </c>
      <c s="6" r="C7" t="n">
        <v>82</v>
      </c>
      <c s="8" r="D7" t="n">
        <v>151.4</v>
      </c>
      <c s="8" r="E7" t="n">
        <v>165.6</v>
      </c>
    </row>
    <row r="8" spans="1:5">
      <c s="4" r="A8" t="s">
        <v>72</v>
      </c>
      <c s="8" r="B8" t="n">
        <v>6.3</v>
      </c>
      <c s="6" r="C8" t="n">
        <v>0</v>
      </c>
      <c s="8" r="D8" t="n">
        <v>7.3</v>
      </c>
      <c s="8" r="E8" t="n">
        <v>0.1</v>
      </c>
    </row>
    <row r="9" spans="1:5">
      <c s="4" r="A9" t="s">
        <v>73</v>
      </c>
      <c s="8" r="B9" t="n">
        <v>18.3</v>
      </c>
      <c s="8" r="C9" t="n">
        <v>17.2</v>
      </c>
      <c s="8" r="D9" t="n">
        <v>37.8</v>
      </c>
      <c s="8" r="E9" t="n">
        <v>25.5</v>
      </c>
    </row>
    <row r="10" spans="1:5">
      <c s="4" r="A10" t="s">
        <v>74</v>
      </c>
      <c s="8" r="B10" t="n">
        <v>0.9</v>
      </c>
      <c s="8" r="C10" t="n">
        <v>0.2</v>
      </c>
      <c s="8" r="D10" t="n">
        <v>2.6</v>
      </c>
      <c s="8" r="E10" t="n">
        <v>0.7</v>
      </c>
    </row>
    <row r="11" spans="1:5">
      <c s="3" r="A11" t="s">
        <v>75</v>
      </c>
    </row>
    <row r="12" spans="1:5">
      <c s="4" r="A12" t="s">
        <v>76</v>
      </c>
      <c s="8" r="B12" t="n">
        <v>0.1</v>
      </c>
      <c s="8" r="C12" t="n">
        <v>0.1</v>
      </c>
      <c s="8" r="D12" t="n">
        <v>0.1</v>
      </c>
      <c s="8" r="E12" t="n">
        <v>0.1</v>
      </c>
    </row>
    <row r="13" spans="1:5">
      <c s="4" r="A13" t="s">
        <v>77</v>
      </c>
      <c s="8" r="B13" t="n">
        <v>-15.5</v>
      </c>
      <c s="8" r="C13" t="n">
        <v>-16.3</v>
      </c>
      <c s="8" r="D13" t="n">
        <v>-31.1</v>
      </c>
      <c s="8" r="E13" t="n">
        <v>-32.7</v>
      </c>
    </row>
    <row r="14" spans="1:5">
      <c s="4" r="A14" t="s">
        <v>78</v>
      </c>
      <c s="8" r="B14" t="n">
        <v>3.8</v>
      </c>
      <c s="8" r="C14" t="n">
        <v>1.2</v>
      </c>
      <c s="8" r="D14" t="n">
        <v>9.4</v>
      </c>
      <c s="8" r="E14" t="n">
        <v>-6.4</v>
      </c>
    </row>
    <row r="15" spans="1:5">
      <c s="4" r="A15" t="s">
        <v>79</v>
      </c>
      <c s="8" r="B15" t="n">
        <v>1.8</v>
      </c>
      <c s="8" r="C15" t="n">
        <v>1.8</v>
      </c>
      <c s="8" r="D15" t="n">
        <v>3.1</v>
      </c>
      <c s="8" r="E15" t="n">
        <v>0.9</v>
      </c>
    </row>
    <row r="16" spans="1:5">
      <c s="4" r="A16" t="s">
        <v>80</v>
      </c>
      <c s="6" r="B16" t="n">
        <v>2</v>
      </c>
      <c s="8" r="C16" t="n">
        <v>-0.6</v>
      </c>
      <c s="8" r="D16" t="n">
        <v>6.3</v>
      </c>
      <c s="8" r="E16" t="n">
        <v>-7.3</v>
      </c>
    </row>
    <row r="17" spans="1:5">
      <c s="4" r="A17" t="s">
        <v>81</v>
      </c>
      <c s="8" r="B17" t="n">
        <v>0.1</v>
      </c>
      <c s="6" r="C17" t="n">
        <v>0</v>
      </c>
      <c s="8" r="D17" t="n">
        <v>0.1</v>
      </c>
      <c s="8" r="E17" t="n">
        <v>-0.8</v>
      </c>
    </row>
    <row r="18" spans="1:5">
      <c s="4" r="A18" t="s">
        <v>82</v>
      </c>
      <c s="7" r="B18" t="n">
        <v>2.1</v>
      </c>
      <c s="7" r="C18" t="n">
        <v>-0.6</v>
      </c>
      <c s="7" r="D18" t="n">
        <v>6.4</v>
      </c>
      <c s="7" r="E18" t="n">
        <v>-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80</v>
      </c>
      <c s="2" r="B1" t="s">
        <v>1</v>
      </c>
    </row>
    <row r="2" spans="1:3">
      <c s="2" r="B2" t="s">
        <v>2</v>
      </c>
      <c s="2" r="C2" t="s">
        <v>25</v>
      </c>
    </row>
    <row r="3" spans="1:3">
      <c s="3" r="A3" t="s">
        <v>281</v>
      </c>
    </row>
    <row r="4" spans="1:3">
      <c s="4" r="A4" t="s">
        <v>282</v>
      </c>
      <c s="7" r="B4" t="n">
        <v>487.4</v>
      </c>
      <c s="7" r="C4" t="n">
        <v>508.7</v>
      </c>
    </row>
    <row r="5" spans="1:3">
      <c s="4" r="A5" t="s">
        <v>283</v>
      </c>
    </row>
    <row r="6" spans="1:3">
      <c s="3" r="A6" t="s">
        <v>281</v>
      </c>
    </row>
    <row r="7" spans="1:3">
      <c s="4" r="A7" t="s">
        <v>282</v>
      </c>
      <c s="7" r="B7" t="n">
        <v>5.3</v>
      </c>
      <c s="8" r="C7" t="n">
        <v>4.5</v>
      </c>
    </row>
    <row r="8" spans="1:3">
      <c s="4" r="A8" t="s">
        <v>284</v>
      </c>
    </row>
    <row r="9" spans="1:3">
      <c s="3" r="A9" t="s">
        <v>281</v>
      </c>
    </row>
    <row r="10" spans="1:3">
      <c s="4" r="A10" t="s">
        <v>285</v>
      </c>
      <c s="4" r="B10" t="s">
        <v>286</v>
      </c>
    </row>
    <row r="11" spans="1:3">
      <c s="4" r="A11" t="s">
        <v>287</v>
      </c>
    </row>
    <row r="12" spans="1:3">
      <c s="3" r="A12" t="s">
        <v>281</v>
      </c>
    </row>
    <row r="13" spans="1:3">
      <c s="4" r="A13" t="s">
        <v>285</v>
      </c>
      <c s="4" r="B13" t="s">
        <v>288</v>
      </c>
    </row>
    <row r="14" spans="1:3">
      <c s="4" r="A14" t="s">
        <v>289</v>
      </c>
    </row>
    <row r="15" spans="1:3">
      <c s="3" r="A15" t="s">
        <v>281</v>
      </c>
    </row>
    <row r="16" spans="1:3">
      <c s="4" r="A16" t="s">
        <v>290</v>
      </c>
      <c s="7" r="B16" t="n">
        <v>371.5</v>
      </c>
      <c s="8" r="C16" t="n">
        <v>396.7</v>
      </c>
    </row>
    <row r="17" spans="1:3">
      <c s="4" r="A17" t="s">
        <v>291</v>
      </c>
    </row>
    <row r="18" spans="1:3">
      <c s="3" r="A18" t="s">
        <v>281</v>
      </c>
    </row>
    <row r="19" spans="1:3">
      <c s="4" r="A19" t="s">
        <v>290</v>
      </c>
      <c s="7" r="B19" t="n">
        <v>236.1</v>
      </c>
      <c s="7" r="C19" t="n">
        <v>2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25</v>
      </c>
    </row>
    <row r="2" spans="1:3">
      <c s="3" r="A2" t="s">
        <v>293</v>
      </c>
    </row>
    <row r="3" spans="1:3">
      <c s="4" r="A3" t="s">
        <v>294</v>
      </c>
      <c s="7" r="B3" t="n">
        <v>388.7</v>
      </c>
      <c s="9" r="C3" t="n">
        <v>369</v>
      </c>
    </row>
    <row r="4" spans="1:3">
      <c s="4" r="A4" t="s">
        <v>295</v>
      </c>
      <c s="8" r="B4" t="n">
        <v>-154.3</v>
      </c>
      <c s="8" r="C4" t="n">
        <v>-137.8</v>
      </c>
    </row>
    <row r="5" spans="1:3">
      <c s="4" r="A5" t="s">
        <v>33</v>
      </c>
      <c s="8" r="B5" t="n">
        <v>234.4</v>
      </c>
      <c s="8" r="C5" t="n">
        <v>231.2</v>
      </c>
    </row>
    <row r="6" spans="1:3">
      <c s="4" r="A6" t="s">
        <v>296</v>
      </c>
      <c s="8" r="B6" t="n">
        <v>26.8</v>
      </c>
      <c s="8" r="C6" t="n">
        <v>13.1</v>
      </c>
    </row>
    <row r="7" spans="1:3">
      <c s="4" r="A7" t="s">
        <v>297</v>
      </c>
    </row>
    <row r="8" spans="1:3">
      <c s="3" r="A8" t="s">
        <v>293</v>
      </c>
    </row>
    <row r="9" spans="1:3">
      <c s="4" r="A9" t="s">
        <v>294</v>
      </c>
      <c s="8" r="B9" t="n">
        <v>41.3</v>
      </c>
      <c s="8" r="C9" t="n">
        <v>41.2</v>
      </c>
    </row>
    <row r="10" spans="1:3">
      <c s="4" r="A10" t="s">
        <v>298</v>
      </c>
    </row>
    <row r="11" spans="1:3">
      <c s="3" r="A11" t="s">
        <v>293</v>
      </c>
    </row>
    <row r="12" spans="1:3">
      <c s="4" r="A12" t="s">
        <v>294</v>
      </c>
      <c s="8" r="B12" t="n">
        <v>79.90000000000001</v>
      </c>
      <c s="8" r="C12" t="n">
        <v>78.3</v>
      </c>
    </row>
    <row r="13" spans="1:3">
      <c s="4" r="A13" t="s">
        <v>299</v>
      </c>
    </row>
    <row r="14" spans="1:3">
      <c s="3" r="A14" t="s">
        <v>293</v>
      </c>
    </row>
    <row r="15" spans="1:3">
      <c s="4" r="A15" t="s">
        <v>294</v>
      </c>
      <c s="8" r="B15" t="n">
        <v>184.8</v>
      </c>
      <c s="8" r="C15" t="n">
        <v>167.8</v>
      </c>
    </row>
    <row r="16" spans="1:3">
      <c s="4" r="A16" t="s">
        <v>300</v>
      </c>
    </row>
    <row r="17" spans="1:3">
      <c s="3" r="A17" t="s">
        <v>293</v>
      </c>
    </row>
    <row r="18" spans="1:3">
      <c s="4" r="A18" t="s">
        <v>294</v>
      </c>
      <c s="8" r="B18" t="n">
        <v>70.40000000000001</v>
      </c>
      <c s="8" r="C18" t="n">
        <v>68.8</v>
      </c>
    </row>
    <row r="19" spans="1:3">
      <c s="4" r="A19" t="s">
        <v>301</v>
      </c>
    </row>
    <row r="20" spans="1:3">
      <c s="3" r="A20" t="s">
        <v>293</v>
      </c>
    </row>
    <row r="21" spans="1:3">
      <c s="4" r="A21" t="s">
        <v>294</v>
      </c>
      <c s="7" r="B21" t="n">
        <v>12.3</v>
      </c>
      <c s="7" r="C21" t="n">
        <v>1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9"/>
    <col customWidth="1" max="2" min="2" width="48"/>
    <col customWidth="1" max="3" min="3" width="28"/>
    <col customWidth="1" max="4" min="4" width="28"/>
    <col customWidth="1" max="5" min="5" width="21"/>
    <col customWidth="1" max="6" min="6" width="36"/>
    <col customWidth="1" max="7" min="7" width="21"/>
    <col customWidth="1" max="8" min="8" width="21"/>
  </cols>
  <sheetData>
    <row r="1" spans="1:8">
      <c s="1" r="A1" t="s">
        <v>302</v>
      </c>
      <c s="2" r="B1" t="s">
        <v>303</v>
      </c>
      <c s="2" r="D1" t="s">
        <v>65</v>
      </c>
      <c s="2" r="F1" t="s">
        <v>1</v>
      </c>
    </row>
    <row r="2" spans="1:8">
      <c s="2" r="B2" t="s">
        <v>304</v>
      </c>
      <c s="2" r="C2" t="s">
        <v>305</v>
      </c>
      <c s="2" r="D2" t="s">
        <v>306</v>
      </c>
      <c s="2" r="E2" t="s">
        <v>307</v>
      </c>
      <c s="2" r="F2" t="s">
        <v>308</v>
      </c>
      <c s="2" r="G2" t="s">
        <v>307</v>
      </c>
      <c s="2" r="H2" t="s">
        <v>309</v>
      </c>
    </row>
    <row r="3" spans="1:8">
      <c s="3" r="A3" t="s">
        <v>293</v>
      </c>
    </row>
    <row r="4" spans="1:8">
      <c s="4" r="A4" t="s">
        <v>33</v>
      </c>
      <c s="7" r="B4" t="n">
        <v>234.4</v>
      </c>
      <c s="7" r="D4" t="n">
        <v>234.4</v>
      </c>
      <c s="7" r="F4" t="n">
        <v>234.4</v>
      </c>
      <c s="7" r="H4" t="n">
        <v>231.2</v>
      </c>
    </row>
    <row r="5" spans="1:8">
      <c s="4" r="A5" t="s">
        <v>310</v>
      </c>
      <c s="7" r="D5" t="n">
        <v>9.9</v>
      </c>
      <c s="7" r="E5" t="n">
        <v>9.699999999999999</v>
      </c>
      <c s="7" r="F5" t="n">
        <v>19.6</v>
      </c>
      <c s="7" r="G5" t="n">
        <v>18.6</v>
      </c>
    </row>
    <row r="6" spans="1:8">
      <c s="4" r="A6" t="s">
        <v>311</v>
      </c>
      <c s="6" r="F6" t="n">
        <v>2</v>
      </c>
    </row>
    <row r="7" spans="1:8">
      <c s="4" r="A7" t="s">
        <v>312</v>
      </c>
      <c s="6" r="F7" t="n">
        <v>1</v>
      </c>
    </row>
    <row r="8" spans="1:8">
      <c s="4" r="A8" t="s">
        <v>313</v>
      </c>
    </row>
    <row r="9" spans="1:8">
      <c s="3" r="A9" t="s">
        <v>293</v>
      </c>
    </row>
    <row r="10" spans="1:8">
      <c s="4" r="A10" t="s">
        <v>314</v>
      </c>
      <c s="6" r="C10" t="n">
        <v>200</v>
      </c>
    </row>
    <row r="11" spans="1:8">
      <c s="4" r="A11" t="s">
        <v>315</v>
      </c>
      <c s="4" r="C11" t="s">
        <v>316</v>
      </c>
    </row>
    <row r="12" spans="1:8">
      <c s="4" r="A12" t="s">
        <v>317</v>
      </c>
      <c s="7" r="C12" t="n">
        <v>5.5</v>
      </c>
    </row>
    <row r="13" spans="1:8">
      <c s="4" r="A13" t="s">
        <v>318</v>
      </c>
      <c s="6" r="B13" t="n">
        <v>200</v>
      </c>
      <c s="6" r="D13" t="n">
        <v>200</v>
      </c>
      <c s="6" r="F13" t="n">
        <v>200</v>
      </c>
    </row>
    <row r="14" spans="1:8">
      <c s="4" r="A14" t="s">
        <v>319</v>
      </c>
      <c s="7" r="B14" t="n">
        <v>25.6</v>
      </c>
      <c s="7" r="D14" t="n">
        <v>25.6</v>
      </c>
      <c s="7" r="F14" t="n">
        <v>25.6</v>
      </c>
    </row>
    <row r="15" spans="1:8">
      <c s="4" r="A15" t="s">
        <v>320</v>
      </c>
      <c s="6" r="D15" t="n">
        <v>8</v>
      </c>
      <c s="6" r="F15" t="n">
        <v>90</v>
      </c>
    </row>
    <row r="16" spans="1:8">
      <c s="4" r="A16" t="s">
        <v>321</v>
      </c>
      <c s="7" r="D16" t="n">
        <v>0.1</v>
      </c>
      <c s="7" r="F16" t="n">
        <v>1.8</v>
      </c>
    </row>
    <row r="17" spans="1:8">
      <c s="4" r="A17" t="s">
        <v>322</v>
      </c>
    </row>
    <row r="18" spans="1:8">
      <c s="3" r="A18" t="s">
        <v>293</v>
      </c>
    </row>
    <row r="19" spans="1:8">
      <c s="4" r="A19" t="s">
        <v>323</v>
      </c>
      <c s="8" r="D19" t="n">
        <v>0.1</v>
      </c>
      <c s="8" r="F19" t="n">
        <v>1.8</v>
      </c>
    </row>
    <row r="20" spans="1:8">
      <c s="4" r="A20" t="s">
        <v>324</v>
      </c>
    </row>
    <row r="21" spans="1:8">
      <c s="3" r="A21" t="s">
        <v>293</v>
      </c>
    </row>
    <row r="22" spans="1:8">
      <c s="4" r="A22" t="s">
        <v>325</v>
      </c>
      <c s="4" r="B22" t="s">
        <v>326</v>
      </c>
    </row>
    <row r="23" spans="1:8">
      <c s="4" r="A23" t="s">
        <v>327</v>
      </c>
      <c s="7" r="B23" t="n">
        <v>1.1</v>
      </c>
      <c s="8" r="D23" t="n">
        <v>1.1</v>
      </c>
      <c s="8" r="F23" t="n">
        <v>1.1</v>
      </c>
    </row>
    <row r="24" spans="1:8">
      <c s="4" r="A24" t="s">
        <v>328</v>
      </c>
      <c s="4" r="B24" t="s">
        <v>329</v>
      </c>
    </row>
    <row r="25" spans="1:8">
      <c s="4" r="A25" t="s">
        <v>330</v>
      </c>
      <c s="6" r="B25" t="n">
        <v>3</v>
      </c>
    </row>
    <row r="26" spans="1:8">
      <c s="4" r="A26" t="s">
        <v>331</v>
      </c>
      <c s="4" r="B26" t="s">
        <v>332</v>
      </c>
    </row>
    <row r="27" spans="1:8">
      <c s="4" r="A27" t="s">
        <v>333</v>
      </c>
    </row>
    <row r="28" spans="1:8">
      <c s="3" r="A28" t="s">
        <v>293</v>
      </c>
    </row>
    <row r="29" spans="1:8">
      <c s="4" r="A29" t="s">
        <v>33</v>
      </c>
      <c s="7" r="B29" t="n">
        <v>1.6</v>
      </c>
      <c s="7" r="D29" t="n">
        <v>1.6</v>
      </c>
      <c s="7" r="F29" t="n">
        <v>1.6</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334</v>
      </c>
      <c s="2" r="B1" t="s">
        <v>1</v>
      </c>
    </row>
    <row r="2" spans="1:2">
      <c s="2" r="B2" t="s">
        <v>335</v>
      </c>
    </row>
    <row r="3" spans="1:2">
      <c s="3" r="A3" t="s">
        <v>34</v>
      </c>
    </row>
    <row r="4" spans="1:2">
      <c s="4" r="A4" t="s">
        <v>336</v>
      </c>
      <c s="7" r="B4" t="n">
        <v>373.7</v>
      </c>
    </row>
    <row r="5" spans="1:2">
      <c s="4" r="A5" t="s">
        <v>337</v>
      </c>
      <c s="8" r="B5" t="n">
        <v>-0.6</v>
      </c>
    </row>
    <row r="6" spans="1:2">
      <c s="4" r="A6" t="s">
        <v>338</v>
      </c>
      <c s="8" r="B6" t="n">
        <v>373.1</v>
      </c>
    </row>
    <row r="7" spans="1:2">
      <c s="4" r="A7" t="s">
        <v>339</v>
      </c>
    </row>
    <row r="8" spans="1:2">
      <c s="3" r="A8" t="s">
        <v>34</v>
      </c>
    </row>
    <row r="9" spans="1:2">
      <c s="4" r="A9" t="s">
        <v>336</v>
      </c>
      <c s="8" r="B9" t="n">
        <v>269.7</v>
      </c>
    </row>
    <row r="10" spans="1:2">
      <c s="4" r="A10" t="s">
        <v>337</v>
      </c>
      <c s="8" r="B10" t="n">
        <v>-0.1</v>
      </c>
    </row>
    <row r="11" spans="1:2">
      <c s="4" r="A11" t="s">
        <v>338</v>
      </c>
      <c s="8" r="B11" t="n">
        <v>269.6</v>
      </c>
    </row>
    <row r="12" spans="1:2">
      <c s="4" r="A12" t="s">
        <v>340</v>
      </c>
    </row>
    <row r="13" spans="1:2">
      <c s="3" r="A13" t="s">
        <v>34</v>
      </c>
    </row>
    <row r="14" spans="1:2">
      <c s="4" r="A14" t="s">
        <v>336</v>
      </c>
      <c s="8" r="B14" t="n">
        <v>91.5</v>
      </c>
    </row>
    <row r="15" spans="1:2">
      <c s="4" r="A15" t="s">
        <v>337</v>
      </c>
      <c s="8" r="B15" t="n">
        <v>-0.5</v>
      </c>
    </row>
    <row r="16" spans="1:2">
      <c s="4" r="A16" t="s">
        <v>338</v>
      </c>
      <c s="6" r="B16" t="n">
        <v>91</v>
      </c>
    </row>
    <row r="17" spans="1:2">
      <c s="4" r="A17" t="s">
        <v>341</v>
      </c>
    </row>
    <row r="18" spans="1:2">
      <c s="3" r="A18" t="s">
        <v>34</v>
      </c>
    </row>
    <row r="19" spans="1:2">
      <c s="4" r="A19" t="s">
        <v>336</v>
      </c>
      <c s="8" r="B19" t="n">
        <v>12.5</v>
      </c>
    </row>
    <row r="20" spans="1:2">
      <c s="4" r="A20" t="s">
        <v>337</v>
      </c>
      <c s="6" r="B20" t="n">
        <v>0</v>
      </c>
    </row>
    <row r="21" spans="1:2">
      <c s="4" r="A21" t="s">
        <v>338</v>
      </c>
      <c s="7" r="B21"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2</v>
      </c>
      <c s="2" r="B1" t="s">
        <v>65</v>
      </c>
      <c s="2" r="D1" t="s">
        <v>1</v>
      </c>
    </row>
    <row r="2" spans="1:6">
      <c s="2" r="B2" t="s">
        <v>2</v>
      </c>
      <c s="2" r="C2" t="s">
        <v>66</v>
      </c>
      <c s="2" r="D2" t="s">
        <v>2</v>
      </c>
      <c s="2" r="E2" t="s">
        <v>66</v>
      </c>
      <c s="2" r="F2" t="s">
        <v>25</v>
      </c>
    </row>
    <row r="3" spans="1:6">
      <c s="3" r="A3" t="s">
        <v>343</v>
      </c>
    </row>
    <row r="4" spans="1:6">
      <c s="4" r="A4" t="s">
        <v>344</v>
      </c>
      <c s="7" r="B4" t="n">
        <v>156.5</v>
      </c>
      <c s="7" r="D4" t="n">
        <v>156.5</v>
      </c>
      <c s="7" r="F4" t="n">
        <v>156.6</v>
      </c>
    </row>
    <row r="5" spans="1:6">
      <c s="4" r="A5" t="s">
        <v>345</v>
      </c>
      <c s="6" r="B5" t="n">
        <v>-53</v>
      </c>
      <c s="6" r="D5" t="n">
        <v>-53</v>
      </c>
      <c s="8" r="F5" t="n">
        <v>-45.2</v>
      </c>
    </row>
    <row r="6" spans="1:6">
      <c s="4" r="A6" t="s">
        <v>346</v>
      </c>
      <c s="8" r="B6" t="n">
        <v>103.5</v>
      </c>
      <c s="8" r="D6" t="n">
        <v>103.5</v>
      </c>
      <c s="8" r="F6" t="n">
        <v>111.4</v>
      </c>
    </row>
    <row r="7" spans="1:6">
      <c s="4" r="A7" t="s">
        <v>347</v>
      </c>
      <c s="8" r="B7" t="n">
        <v>3.9</v>
      </c>
      <c s="7" r="C7" t="n">
        <v>3.9</v>
      </c>
      <c s="7" r="D7" t="n">
        <v>7.8</v>
      </c>
      <c s="7" r="E7" t="n">
        <v>7.9</v>
      </c>
    </row>
    <row r="8" spans="1:6">
      <c s="4" r="A8" t="s">
        <v>264</v>
      </c>
    </row>
    <row r="9" spans="1:6">
      <c s="3" r="A9" t="s">
        <v>343</v>
      </c>
    </row>
    <row r="10" spans="1:6">
      <c s="4" r="A10" t="s">
        <v>348</v>
      </c>
      <c s="4" r="D10" t="s">
        <v>332</v>
      </c>
    </row>
    <row r="11" spans="1:6">
      <c s="4" r="A11" t="s">
        <v>349</v>
      </c>
    </row>
    <row r="12" spans="1:6">
      <c s="3" r="A12" t="s">
        <v>343</v>
      </c>
    </row>
    <row r="13" spans="1:6">
      <c s="4" r="A13" t="s">
        <v>344</v>
      </c>
      <c s="8" r="B13" t="n">
        <v>121.2</v>
      </c>
      <c s="7" r="D13" t="n">
        <v>121.2</v>
      </c>
      <c s="8" r="F13" t="n">
        <v>121.3</v>
      </c>
    </row>
    <row r="14" spans="1:6">
      <c s="4" r="A14" t="s">
        <v>345</v>
      </c>
      <c s="8" r="B14" t="n">
        <v>-38.9</v>
      </c>
      <c s="8" r="D14" t="n">
        <v>-38.9</v>
      </c>
      <c s="8" r="F14" t="n">
        <v>-33.6</v>
      </c>
    </row>
    <row r="15" spans="1:6">
      <c s="4" r="A15" t="s">
        <v>346</v>
      </c>
      <c s="8" r="B15" t="n">
        <v>82.3</v>
      </c>
      <c s="7" r="D15" t="n">
        <v>82.3</v>
      </c>
      <c s="8" r="F15" t="n">
        <v>87.7</v>
      </c>
    </row>
    <row r="16" spans="1:6">
      <c s="4" r="A16" t="s">
        <v>350</v>
      </c>
    </row>
    <row r="17" spans="1:6">
      <c s="3" r="A17" t="s">
        <v>343</v>
      </c>
    </row>
    <row r="18" spans="1:6">
      <c s="4" r="A18" t="s">
        <v>351</v>
      </c>
      <c s="4" r="D18" t="s">
        <v>332</v>
      </c>
    </row>
    <row r="19" spans="1:6">
      <c s="4" r="A19" t="s">
        <v>352</v>
      </c>
    </row>
    <row r="20" spans="1:6">
      <c s="3" r="A20" t="s">
        <v>343</v>
      </c>
    </row>
    <row r="21" spans="1:6">
      <c s="4" r="A21" t="s">
        <v>351</v>
      </c>
      <c s="4" r="D21" t="s">
        <v>353</v>
      </c>
    </row>
    <row r="22" spans="1:6">
      <c s="4" r="A22" t="s">
        <v>354</v>
      </c>
    </row>
    <row r="23" spans="1:6">
      <c s="3" r="A23" t="s">
        <v>343</v>
      </c>
    </row>
    <row r="24" spans="1:6">
      <c s="4" r="A24" t="s">
        <v>346</v>
      </c>
      <c s="8" r="B24" t="n">
        <v>44.3</v>
      </c>
      <c s="7" r="D24" t="n">
        <v>44.3</v>
      </c>
      <c s="8" r="F24" t="n">
        <v>46.8</v>
      </c>
    </row>
    <row r="25" spans="1:6">
      <c s="4" r="A25" t="s">
        <v>355</v>
      </c>
    </row>
    <row r="26" spans="1:6">
      <c s="3" r="A26" t="s">
        <v>343</v>
      </c>
    </row>
    <row r="27" spans="1:6">
      <c s="4" r="A27" t="s">
        <v>346</v>
      </c>
      <c s="8" r="B27" t="n">
        <v>1.6</v>
      </c>
      <c s="8" r="D27" t="n">
        <v>1.6</v>
      </c>
      <c s="8" r="F27" t="n">
        <v>2.2</v>
      </c>
    </row>
    <row r="28" spans="1:6">
      <c s="4" r="A28" t="s">
        <v>356</v>
      </c>
    </row>
    <row r="29" spans="1:6">
      <c s="3" r="A29" t="s">
        <v>343</v>
      </c>
    </row>
    <row r="30" spans="1:6">
      <c s="4" r="A30" t="s">
        <v>346</v>
      </c>
      <c s="8" r="B30" t="n">
        <v>27.6</v>
      </c>
      <c s="8" r="D30" t="n">
        <v>27.6</v>
      </c>
      <c s="8" r="F30" t="n">
        <v>29.4</v>
      </c>
    </row>
    <row r="31" spans="1:6">
      <c s="4" r="A31" t="s">
        <v>357</v>
      </c>
    </row>
    <row r="32" spans="1:6">
      <c s="3" r="A32" t="s">
        <v>343</v>
      </c>
    </row>
    <row r="33" spans="1:6">
      <c s="4" r="A33" t="s">
        <v>346</v>
      </c>
      <c s="8" r="B33" t="n">
        <v>8.800000000000001</v>
      </c>
      <c s="7" r="D33" t="n">
        <v>8.800000000000001</v>
      </c>
      <c s="8" r="F33" t="n">
        <v>9.300000000000001</v>
      </c>
    </row>
    <row r="34" spans="1:6">
      <c s="4" r="A34" t="s">
        <v>358</v>
      </c>
    </row>
    <row r="35" spans="1:6">
      <c s="3" r="A35" t="s">
        <v>343</v>
      </c>
    </row>
    <row r="36" spans="1:6">
      <c s="4" r="A36" t="s">
        <v>351</v>
      </c>
      <c s="4" r="D36" t="s">
        <v>359</v>
      </c>
    </row>
    <row r="37" spans="1:6">
      <c s="4" r="A37" t="s">
        <v>344</v>
      </c>
      <c s="6" r="B37" t="n">
        <v>17</v>
      </c>
      <c s="9" r="D37" t="n">
        <v>17</v>
      </c>
      <c s="6" r="F37" t="n">
        <v>17</v>
      </c>
    </row>
    <row r="38" spans="1:6">
      <c s="4" r="A38" t="s">
        <v>345</v>
      </c>
      <c s="8" r="B38" t="n">
        <v>-3.4</v>
      </c>
      <c s="8" r="D38" t="n">
        <v>-3.4</v>
      </c>
      <c s="8" r="F38" t="n">
        <v>-2.6</v>
      </c>
    </row>
    <row r="39" spans="1:6">
      <c s="4" r="A39" t="s">
        <v>346</v>
      </c>
      <c s="8" r="B39" t="n">
        <v>13.6</v>
      </c>
      <c s="8" r="D39" t="n">
        <v>13.6</v>
      </c>
      <c s="8" r="F39" t="n">
        <v>14.4</v>
      </c>
    </row>
    <row r="40" spans="1:6">
      <c s="4" r="A40" t="s">
        <v>360</v>
      </c>
    </row>
    <row r="41" spans="1:6">
      <c s="3" r="A41" t="s">
        <v>343</v>
      </c>
    </row>
    <row r="42" spans="1:6">
      <c s="4" r="A42" t="s">
        <v>344</v>
      </c>
      <c s="8" r="B42" t="n">
        <v>2.1</v>
      </c>
      <c s="8" r="D42" t="n">
        <v>2.1</v>
      </c>
      <c s="8" r="F42" t="n">
        <v>2.1</v>
      </c>
    </row>
    <row r="43" spans="1:6">
      <c s="4" r="A43" t="s">
        <v>345</v>
      </c>
      <c s="8" r="B43" t="n">
        <v>-1.4</v>
      </c>
      <c s="8" r="D43" t="n">
        <v>-1.4</v>
      </c>
      <c s="8" r="F43" t="n">
        <v>-1.3</v>
      </c>
    </row>
    <row r="44" spans="1:6">
      <c s="4" r="A44" t="s">
        <v>346</v>
      </c>
      <c s="8" r="B44" t="n">
        <v>0.7</v>
      </c>
      <c s="7" r="D44" t="n">
        <v>0.7</v>
      </c>
      <c s="8" r="F44" t="n">
        <v>0.8</v>
      </c>
    </row>
    <row r="45" spans="1:6">
      <c s="4" r="A45" t="s">
        <v>361</v>
      </c>
    </row>
    <row r="46" spans="1:6">
      <c s="3" r="A46" t="s">
        <v>343</v>
      </c>
    </row>
    <row r="47" spans="1:6">
      <c s="4" r="A47" t="s">
        <v>351</v>
      </c>
      <c s="4" r="D47" t="s">
        <v>362</v>
      </c>
    </row>
    <row r="48" spans="1:6">
      <c s="4" r="A48" t="s">
        <v>363</v>
      </c>
    </row>
    <row r="49" spans="1:6">
      <c s="3" r="A49" t="s">
        <v>343</v>
      </c>
    </row>
    <row r="50" spans="1:6">
      <c s="4" r="A50" t="s">
        <v>351</v>
      </c>
      <c s="4" r="D50" t="s">
        <v>364</v>
      </c>
    </row>
    <row r="51" spans="1:6">
      <c s="4" r="A51" t="s">
        <v>365</v>
      </c>
    </row>
    <row r="52" spans="1:6">
      <c s="3" r="A52" t="s">
        <v>343</v>
      </c>
    </row>
    <row r="53" spans="1:6">
      <c s="4" r="A53" t="s">
        <v>344</v>
      </c>
      <c s="6" r="B53" t="n">
        <v>10</v>
      </c>
      <c s="9" r="D53" t="n">
        <v>10</v>
      </c>
      <c s="6" r="F53" t="n">
        <v>10</v>
      </c>
    </row>
    <row r="54" spans="1:6">
      <c s="4" r="A54" t="s">
        <v>345</v>
      </c>
      <c s="8" r="B54" t="n">
        <v>-5.3</v>
      </c>
      <c s="8" r="D54" t="n">
        <v>-5.3</v>
      </c>
      <c s="8" r="F54" t="n">
        <v>-4.5</v>
      </c>
    </row>
    <row r="55" spans="1:6">
      <c s="4" r="A55" t="s">
        <v>346</v>
      </c>
      <c s="8" r="B55" t="n">
        <v>4.7</v>
      </c>
      <c s="7" r="D55" t="n">
        <v>4.7</v>
      </c>
      <c s="8" r="F55" t="n">
        <v>5.5</v>
      </c>
    </row>
    <row r="56" spans="1:6">
      <c s="4" r="A56" t="s">
        <v>366</v>
      </c>
    </row>
    <row r="57" spans="1:6">
      <c s="3" r="A57" t="s">
        <v>343</v>
      </c>
    </row>
    <row r="58" spans="1:6">
      <c s="4" r="A58" t="s">
        <v>351</v>
      </c>
      <c s="4" r="D58" t="s">
        <v>367</v>
      </c>
    </row>
    <row r="59" spans="1:6">
      <c s="4" r="A59" t="s">
        <v>368</v>
      </c>
    </row>
    <row r="60" spans="1:6">
      <c s="3" r="A60" t="s">
        <v>343</v>
      </c>
    </row>
    <row r="61" spans="1:6">
      <c s="4" r="A61" t="s">
        <v>351</v>
      </c>
      <c s="4" r="D61" t="s">
        <v>332</v>
      </c>
    </row>
    <row r="62" spans="1:6">
      <c s="4" r="A62" t="s">
        <v>369</v>
      </c>
    </row>
    <row r="63" spans="1:6">
      <c s="3" r="A63" t="s">
        <v>343</v>
      </c>
    </row>
    <row r="64" spans="1:6">
      <c s="4" r="A64" t="s">
        <v>348</v>
      </c>
      <c s="4" r="D64" t="s">
        <v>367</v>
      </c>
    </row>
    <row r="65" spans="1:6">
      <c s="4" r="A65" t="s">
        <v>370</v>
      </c>
    </row>
    <row r="66" spans="1:6">
      <c s="3" r="A66" t="s">
        <v>343</v>
      </c>
    </row>
    <row r="67" spans="1:6">
      <c s="4" r="A67" t="s">
        <v>348</v>
      </c>
      <c s="4" r="D67" t="s">
        <v>332</v>
      </c>
    </row>
    <row r="68" spans="1:6">
      <c s="4" r="A68" t="s">
        <v>371</v>
      </c>
    </row>
    <row r="69" spans="1:6">
      <c s="3" r="A69" t="s">
        <v>343</v>
      </c>
    </row>
    <row r="70" spans="1:6">
      <c s="4" r="A70" t="s">
        <v>344</v>
      </c>
      <c s="8" r="B70" t="n">
        <v>6.2</v>
      </c>
      <c s="7" r="D70" t="n">
        <v>6.2</v>
      </c>
      <c s="8" r="F70" t="n">
        <v>6.2</v>
      </c>
    </row>
    <row r="71" spans="1:6">
      <c s="4" r="A71" t="s">
        <v>345</v>
      </c>
      <c s="6" r="B71" t="n">
        <v>-4</v>
      </c>
      <c s="6" r="D71" t="n">
        <v>-4</v>
      </c>
      <c s="8" r="F71" t="n">
        <v>-3.2</v>
      </c>
    </row>
    <row r="72" spans="1:6">
      <c s="4" r="A72" t="s">
        <v>346</v>
      </c>
      <c s="8" r="B72" t="n">
        <v>2.2</v>
      </c>
      <c s="7" r="D72" t="n">
        <v>2.2</v>
      </c>
      <c s="6" r="F72" t="n">
        <v>3</v>
      </c>
    </row>
    <row r="73" spans="1:6">
      <c s="4" r="A73" t="s">
        <v>372</v>
      </c>
    </row>
    <row r="74" spans="1:6">
      <c s="3" r="A74" t="s">
        <v>343</v>
      </c>
    </row>
    <row r="75" spans="1:6">
      <c s="4" r="A75" t="s">
        <v>351</v>
      </c>
      <c s="4" r="D75" t="s">
        <v>373</v>
      </c>
    </row>
    <row r="76" spans="1:6">
      <c s="4" r="A76" t="s">
        <v>374</v>
      </c>
    </row>
    <row r="77" spans="1:6">
      <c s="3" r="A77" t="s">
        <v>343</v>
      </c>
    </row>
    <row r="78" spans="1:6">
      <c s="4" r="A78" t="s">
        <v>351</v>
      </c>
      <c s="4" r="D78" t="s">
        <v>375</v>
      </c>
    </row>
    <row r="79" spans="1:6">
      <c s="4" r="A79" t="s">
        <v>376</v>
      </c>
    </row>
    <row r="80" spans="1:6">
      <c s="3" r="A80" t="s">
        <v>343</v>
      </c>
    </row>
    <row r="81" spans="1:6">
      <c s="4" r="A81" t="s">
        <v>346</v>
      </c>
      <c s="7" r="B81" t="n">
        <v>2.2</v>
      </c>
      <c s="7" r="D81" t="n">
        <v>2.2</v>
      </c>
      <c s="8" r="F81" t="n">
        <v>2.4</v>
      </c>
    </row>
    <row r="82" spans="1:6">
      <c s="4" r="A82" t="s">
        <v>377</v>
      </c>
    </row>
    <row r="83" spans="1:6">
      <c s="3" r="A83" t="s">
        <v>343</v>
      </c>
    </row>
    <row r="84" spans="1:6">
      <c s="4" r="A84" t="s">
        <v>346</v>
      </c>
      <c s="7" r="F84" t="n">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78</v>
      </c>
      <c s="2" r="B1" t="s">
        <v>2</v>
      </c>
      <c s="2" r="C1" t="s">
        <v>25</v>
      </c>
    </row>
    <row r="2" spans="1:3">
      <c s="3" r="A2" t="s">
        <v>163</v>
      </c>
    </row>
    <row r="3" spans="1:3">
      <c s="4" r="A3" t="s">
        <v>379</v>
      </c>
      <c s="7" r="B3" t="n">
        <v>10.7</v>
      </c>
      <c s="7" r="C3" t="n">
        <v>14.5</v>
      </c>
    </row>
    <row r="4" spans="1:3">
      <c s="4" r="A4" t="s">
        <v>341</v>
      </c>
      <c s="8" r="B4" t="n">
        <v>4.9</v>
      </c>
      <c s="8" r="C4" t="n">
        <v>3.7</v>
      </c>
    </row>
    <row r="5" spans="1:3">
      <c s="4" r="A5" t="s">
        <v>94</v>
      </c>
      <c s="7" r="B5" t="n">
        <v>15.6</v>
      </c>
      <c s="7" r="C5" t="n">
        <v>1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25</v>
      </c>
    </row>
    <row r="2" spans="1:3">
      <c s="3" r="A2" t="s">
        <v>154</v>
      </c>
    </row>
    <row r="3" spans="1:3">
      <c s="4" r="A3" t="s">
        <v>381</v>
      </c>
      <c s="7" r="B3" t="n">
        <v>38.3</v>
      </c>
      <c s="7" r="C3" t="n">
        <v>34.9</v>
      </c>
    </row>
    <row r="4" spans="1:3">
      <c s="4" r="A4" t="s">
        <v>382</v>
      </c>
      <c s="8" r="B4" t="n">
        <v>2.4</v>
      </c>
      <c s="8" r="C4" t="n">
        <v>37.5</v>
      </c>
    </row>
    <row r="5" spans="1:3">
      <c s="4" r="A5" t="s">
        <v>383</v>
      </c>
      <c s="7" r="B5" t="n">
        <v>40.7</v>
      </c>
      <c s="7" r="C5" t="n">
        <v>72.4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84</v>
      </c>
      <c s="2" r="B1" t="s">
        <v>2</v>
      </c>
      <c s="2" r="C1" t="s">
        <v>25</v>
      </c>
    </row>
    <row r="2" spans="1:3">
      <c s="3" r="A2" t="s">
        <v>385</v>
      </c>
    </row>
    <row r="3" spans="1:3">
      <c s="4" r="A3" t="s">
        <v>386</v>
      </c>
      <c s="7" r="B3" t="n">
        <v>810.2</v>
      </c>
      <c s="7" r="C3" t="n">
        <v>904.6</v>
      </c>
    </row>
    <row r="4" spans="1:3">
      <c s="4" r="A4" t="s">
        <v>387</v>
      </c>
      <c s="8" r="B4" t="n">
        <v>-2.8</v>
      </c>
      <c s="8" r="C4" t="n">
        <v>-3.6</v>
      </c>
    </row>
    <row r="5" spans="1:3">
      <c s="4" r="A5" t="s">
        <v>388</v>
      </c>
      <c s="8" r="B5" t="n">
        <v>-2.4</v>
      </c>
      <c s="8" r="C5" t="n">
        <v>-37.5</v>
      </c>
    </row>
    <row r="6" spans="1:3">
      <c s="4" r="A6" t="s">
        <v>46</v>
      </c>
      <c s="6" r="B6" t="n">
        <v>805</v>
      </c>
      <c s="8" r="C6" t="n">
        <v>863.5</v>
      </c>
    </row>
    <row r="7" spans="1:3">
      <c s="4" r="A7" t="s">
        <v>389</v>
      </c>
    </row>
    <row r="8" spans="1:3">
      <c s="3" r="A8" t="s">
        <v>385</v>
      </c>
    </row>
    <row r="9" spans="1:3">
      <c s="4" r="A9" t="s">
        <v>386</v>
      </c>
      <c s="8" r="B9" t="n">
        <v>17.4</v>
      </c>
      <c s="8" r="C9" t="n">
        <v>85.5</v>
      </c>
    </row>
    <row r="10" spans="1:3">
      <c s="4" r="A10" t="s">
        <v>390</v>
      </c>
    </row>
    <row r="11" spans="1:3">
      <c s="3" r="A11" t="s">
        <v>385</v>
      </c>
    </row>
    <row r="12" spans="1:3">
      <c s="4" r="A12" t="s">
        <v>386</v>
      </c>
      <c s="8" r="B12" t="n">
        <v>617.6</v>
      </c>
      <c s="8" r="C12" t="n">
        <v>647.2</v>
      </c>
    </row>
    <row r="13" spans="1:3">
      <c s="4" r="A13" t="s">
        <v>387</v>
      </c>
      <c s="8" r="B13" t="n">
        <v>-1.5</v>
      </c>
      <c s="8" r="C13" t="n">
        <v>-1.9</v>
      </c>
    </row>
    <row r="14" spans="1:3">
      <c s="4" r="A14" t="s">
        <v>391</v>
      </c>
    </row>
    <row r="15" spans="1:3">
      <c s="3" r="A15" t="s">
        <v>385</v>
      </c>
    </row>
    <row r="16" spans="1:3">
      <c s="4" r="A16" t="s">
        <v>386</v>
      </c>
      <c s="8" r="B16" t="n">
        <v>149.7</v>
      </c>
      <c s="8" r="C16" t="n">
        <v>159.2</v>
      </c>
    </row>
    <row r="17" spans="1:3">
      <c s="4" r="A17" t="s">
        <v>319</v>
      </c>
    </row>
    <row r="18" spans="1:3">
      <c s="3" r="A18" t="s">
        <v>385</v>
      </c>
    </row>
    <row r="19" spans="1:3">
      <c s="4" r="A19" t="s">
        <v>386</v>
      </c>
      <c s="7" r="B19" t="n">
        <v>25.5</v>
      </c>
      <c s="7" r="C19" t="n">
        <v>1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92</v>
      </c>
      <c s="2" r="B1" t="s">
        <v>1</v>
      </c>
    </row>
    <row r="2" spans="1:3">
      <c s="2" r="B2" t="s">
        <v>306</v>
      </c>
      <c s="2" r="C2" t="s">
        <v>309</v>
      </c>
    </row>
    <row r="3" spans="1:3">
      <c s="3" r="A3" t="s">
        <v>281</v>
      </c>
    </row>
    <row r="4" spans="1:3">
      <c s="4" r="A4" t="s">
        <v>393</v>
      </c>
      <c s="7" r="B4" t="n">
        <v>2.8</v>
      </c>
      <c s="7" r="C4" t="n">
        <v>3.6</v>
      </c>
    </row>
    <row r="5" spans="1:3">
      <c s="4" r="A5" t="s">
        <v>391</v>
      </c>
    </row>
    <row r="6" spans="1:3">
      <c s="3" r="A6" t="s">
        <v>281</v>
      </c>
    </row>
    <row r="7" spans="1:3">
      <c s="4" r="A7" t="s">
        <v>394</v>
      </c>
      <c s="4" r="B7" t="s">
        <v>395</v>
      </c>
      <c s="4" r="C7" t="s">
        <v>395</v>
      </c>
    </row>
    <row r="8" spans="1:3">
      <c s="4" r="A8" t="s">
        <v>390</v>
      </c>
    </row>
    <row r="9" spans="1:3">
      <c s="3" r="A9" t="s">
        <v>281</v>
      </c>
    </row>
    <row r="10" spans="1:3">
      <c s="4" r="A10" t="s">
        <v>393</v>
      </c>
      <c s="7" r="B10" t="n">
        <v>1.5</v>
      </c>
      <c s="7" r="C10" t="n">
        <v>1.9</v>
      </c>
    </row>
    <row r="11" spans="1:3">
      <c s="4" r="A11" t="s">
        <v>313</v>
      </c>
    </row>
    <row r="12" spans="1:3">
      <c s="3" r="A12" t="s">
        <v>281</v>
      </c>
    </row>
    <row r="13" spans="1:3">
      <c s="4" r="A13" t="s">
        <v>396</v>
      </c>
      <c s="6" r="B13" t="n">
        <v>105</v>
      </c>
    </row>
    <row r="14" spans="1:3">
      <c s="4" r="A14" t="s">
        <v>319</v>
      </c>
      <c s="7" r="B14" t="n">
        <v>1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281</v>
      </c>
    </row>
    <row r="3" spans="1:3">
      <c s="4" r="A3" t="s">
        <v>398</v>
      </c>
      <c s="7" r="B3" t="n">
        <v>52.1</v>
      </c>
      <c s="7" r="C3" t="n">
        <v>47.4</v>
      </c>
    </row>
    <row r="4" spans="1:3">
      <c s="4" r="A4" t="s">
        <v>399</v>
      </c>
      <c s="8" r="B4" t="n">
        <v>38.3</v>
      </c>
      <c s="8" r="C4" t="n">
        <v>34.9</v>
      </c>
    </row>
    <row r="5" spans="1:3">
      <c s="4" r="A5" t="s">
        <v>400</v>
      </c>
      <c s="8" r="B5" t="n">
        <v>2.4</v>
      </c>
      <c s="8" r="C5" t="n">
        <v>5.4</v>
      </c>
    </row>
    <row r="6" spans="1:3">
      <c s="4" r="A6" t="s">
        <v>401</v>
      </c>
    </row>
    <row r="7" spans="1:3">
      <c s="3" r="A7" t="s">
        <v>281</v>
      </c>
    </row>
    <row r="8" spans="1:3">
      <c s="4" r="A8" t="s">
        <v>398</v>
      </c>
      <c s="8" r="B8" t="n">
        <v>28.8</v>
      </c>
      <c s="8" r="C8" t="n">
        <v>23.8</v>
      </c>
    </row>
    <row r="9" spans="1:3">
      <c s="4" r="A9" t="s">
        <v>399</v>
      </c>
      <c s="7" r="B9" t="n">
        <v>27.7</v>
      </c>
      <c s="9" r="C9" t="n">
        <v>23</v>
      </c>
    </row>
    <row r="10" spans="1:3">
      <c s="4" r="A10" t="s">
        <v>402</v>
      </c>
      <c s="4" r="B10" t="s">
        <v>403</v>
      </c>
      <c s="4" r="C10" t="s">
        <v>404</v>
      </c>
    </row>
    <row r="11" spans="1:3">
      <c s="4" r="A11" t="s">
        <v>400</v>
      </c>
      <c s="7" r="B11" t="n">
        <v>1.1</v>
      </c>
      <c s="7" r="C11" t="n">
        <v>0.8</v>
      </c>
    </row>
    <row r="12" spans="1:3">
      <c s="4" r="A12" t="s">
        <v>405</v>
      </c>
    </row>
    <row r="13" spans="1:3">
      <c s="3" r="A13" t="s">
        <v>281</v>
      </c>
    </row>
    <row r="14" spans="1:3">
      <c s="4" r="A14" t="s">
        <v>398</v>
      </c>
      <c s="8" r="B14" t="n">
        <v>23.3</v>
      </c>
      <c s="8" r="C14" t="n">
        <v>23.6</v>
      </c>
    </row>
    <row r="15" spans="1:3">
      <c s="4" r="A15" t="s">
        <v>399</v>
      </c>
      <c s="7" r="B15" t="n">
        <v>10.6</v>
      </c>
      <c s="7" r="C15" t="n">
        <v>11.9</v>
      </c>
    </row>
    <row r="16" spans="1:3">
      <c s="4" r="A16" t="s">
        <v>402</v>
      </c>
      <c s="4" r="B16" t="s">
        <v>406</v>
      </c>
      <c s="4" r="C16" t="s">
        <v>407</v>
      </c>
    </row>
    <row r="17" spans="1:3">
      <c s="4" r="A17" t="s">
        <v>400</v>
      </c>
      <c s="7" r="B17" t="n">
        <v>1.3</v>
      </c>
      <c s="7" r="C17" t="n">
        <v>4.6</v>
      </c>
    </row>
    <row r="18" spans="1:3">
      <c s="4" r="A18" t="s">
        <v>408</v>
      </c>
    </row>
    <row r="19" spans="1:3">
      <c s="3" r="A19" t="s">
        <v>281</v>
      </c>
    </row>
    <row r="20" spans="1:3">
      <c s="4" r="A20" t="s">
        <v>408</v>
      </c>
      <c s="8" r="B20" t="n">
        <v>11.4</v>
      </c>
      <c s="8" r="C20" t="n">
        <v>7.1</v>
      </c>
    </row>
    <row r="21" spans="1:3">
      <c s="4" r="A21" t="s">
        <v>409</v>
      </c>
    </row>
    <row r="22" spans="1:3">
      <c s="3" r="A22" t="s">
        <v>281</v>
      </c>
    </row>
    <row r="23" spans="1:3">
      <c s="4" r="A23" t="s">
        <v>408</v>
      </c>
      <c s="6" r="B23" t="n">
        <v>0</v>
      </c>
      <c s="6" r="C23" t="n">
        <v>0</v>
      </c>
    </row>
    <row r="24" spans="1:3">
      <c s="4" r="A24" t="s">
        <v>410</v>
      </c>
    </row>
    <row r="25" spans="1:3">
      <c s="3" r="A25" t="s">
        <v>281</v>
      </c>
    </row>
    <row r="26" spans="1:3">
      <c s="4" r="A26" t="s">
        <v>408</v>
      </c>
      <c s="7" r="B26" t="n">
        <v>11.4</v>
      </c>
      <c s="7" r="C26" t="n">
        <v>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s="1" r="A1" t="s">
        <v>83</v>
      </c>
      <c s="2" r="C1" t="s">
        <v>65</v>
      </c>
      <c s="2" r="E1" t="s">
        <v>1</v>
      </c>
    </row>
    <row r="2" spans="1:6">
      <c s="2" r="C2" t="s">
        <v>2</v>
      </c>
      <c s="2" r="D2" t="s">
        <v>66</v>
      </c>
      <c s="2" r="E2" t="s">
        <v>2</v>
      </c>
      <c s="2" r="F2" t="s">
        <v>66</v>
      </c>
    </row>
    <row r="3" spans="1:6">
      <c s="3" r="A3" t="s">
        <v>84</v>
      </c>
    </row>
    <row r="4" spans="1:6">
      <c s="4" r="A4" t="s">
        <v>82</v>
      </c>
      <c s="7" r="C4" t="n">
        <v>2.1</v>
      </c>
      <c s="7" r="D4" t="n">
        <v>-0.6</v>
      </c>
      <c s="7" r="E4" t="n">
        <v>6.4</v>
      </c>
      <c s="7" r="F4" t="n">
        <v>-8.1</v>
      </c>
    </row>
    <row r="5" spans="1:6">
      <c s="4" r="A5" t="s">
        <v>85</v>
      </c>
      <c s="8" r="C5" t="n">
        <v>6.1</v>
      </c>
      <c s="8" r="D5" t="n">
        <v>-15.6</v>
      </c>
      <c s="8" r="E5" t="n">
        <v>-0.6</v>
      </c>
      <c s="8" r="F5" t="n">
        <v>-24.9</v>
      </c>
    </row>
    <row r="6" spans="1:6">
      <c s="4" r="A6" t="s">
        <v>86</v>
      </c>
      <c s="8" r="C6" t="n">
        <v>0.1</v>
      </c>
      <c s="6" r="D6" t="n">
        <v>0</v>
      </c>
      <c s="8" r="E6" t="n">
        <v>0.2</v>
      </c>
      <c s="8" r="F6" t="n">
        <v>0.1</v>
      </c>
    </row>
    <row r="7" spans="1:6">
      <c s="4" r="A7" t="s">
        <v>87</v>
      </c>
      <c s="8" r="C7" t="n">
        <v>6.2</v>
      </c>
      <c s="8" r="D7" t="n">
        <v>-15.6</v>
      </c>
      <c s="8" r="E7" t="n">
        <v>-0.4</v>
      </c>
      <c s="8" r="F7" t="n">
        <v>-24.8</v>
      </c>
    </row>
    <row r="8" spans="1:6">
      <c s="4" r="A8" t="s">
        <v>88</v>
      </c>
      <c s="8" r="C8" t="n">
        <v>8.300000000000001</v>
      </c>
      <c s="8" r="D8" t="n">
        <v>-16.2</v>
      </c>
      <c s="6" r="E8" t="n">
        <v>6</v>
      </c>
      <c s="8" r="F8" t="n">
        <v>-32.9</v>
      </c>
    </row>
    <row r="9" spans="1:6">
      <c s="4" r="A9" t="s">
        <v>89</v>
      </c>
      <c s="6" r="C9" t="n">
        <v>0</v>
      </c>
      <c s="6" r="D9" t="n">
        <v>0</v>
      </c>
      <c s="6" r="E9" t="n">
        <v>0</v>
      </c>
      <c s="8" r="F9" t="n">
        <v>0.1</v>
      </c>
    </row>
    <row r="10" spans="1:6">
      <c s="4" r="A10" t="s">
        <v>90</v>
      </c>
      <c s="4" r="B10" t="s">
        <v>91</v>
      </c>
      <c s="7" r="C10" t="n">
        <v>8.300000000000001</v>
      </c>
      <c s="7" r="D10" t="n">
        <v>-16.2</v>
      </c>
      <c s="9" r="E10" t="n">
        <v>6</v>
      </c>
      <c s="7" r="F10" t="n">
        <v>-32.8</v>
      </c>
    </row>
    <row r="11" spans="1:6">
      <c r="A11" t="n"/>
    </row>
    <row r="12" spans="1:6">
      <c s="4" r="A12" t="s">
        <v>91</v>
      </c>
      <c s="4" r="B12" t="s">
        <v>92</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1</v>
      </c>
      <c s="2" r="B1" t="s">
        <v>1</v>
      </c>
    </row>
    <row r="2" spans="1:4">
      <c s="2" r="B2" t="s">
        <v>2</v>
      </c>
      <c s="2" r="C2" t="s">
        <v>412</v>
      </c>
      <c s="2" r="D2" t="s">
        <v>25</v>
      </c>
    </row>
    <row r="3" spans="1:4">
      <c s="4" r="A3" t="s">
        <v>413</v>
      </c>
    </row>
    <row r="4" spans="1:4">
      <c s="3" r="A4" t="s">
        <v>414</v>
      </c>
    </row>
    <row r="5" spans="1:4">
      <c s="4" r="A5" t="s">
        <v>415</v>
      </c>
      <c s="4" r="B5" t="s">
        <v>416</v>
      </c>
    </row>
    <row r="6" spans="1:4">
      <c s="4" r="A6" t="s">
        <v>417</v>
      </c>
      <c s="9" r="B6" t="n">
        <v>0</v>
      </c>
      <c s="9" r="D6" t="n">
        <v>0</v>
      </c>
    </row>
    <row r="7" spans="1:4">
      <c s="4" r="A7" t="s">
        <v>418</v>
      </c>
      <c s="9" r="B7" t="n">
        <v>0</v>
      </c>
      <c s="6" r="D7" t="n">
        <v>0</v>
      </c>
    </row>
    <row r="8" spans="1:4">
      <c s="4" r="A8" t="s">
        <v>419</v>
      </c>
    </row>
    <row r="9" spans="1:4">
      <c s="3" r="A9" t="s">
        <v>420</v>
      </c>
    </row>
    <row r="10" spans="1:4">
      <c s="4" r="A10" t="s">
        <v>421</v>
      </c>
      <c s="9" r="C10" t="n">
        <v>5000000</v>
      </c>
    </row>
    <row r="11" spans="1:4">
      <c s="4" r="A11" t="s">
        <v>422</v>
      </c>
      <c s="4" r="B11" t="s">
        <v>423</v>
      </c>
    </row>
    <row r="12" spans="1:4">
      <c s="4" r="A12" t="s">
        <v>424</v>
      </c>
    </row>
    <row r="13" spans="1:4">
      <c s="3" r="A13" t="s">
        <v>420</v>
      </c>
    </row>
    <row r="14" spans="1:4">
      <c s="4" r="A14" t="s">
        <v>422</v>
      </c>
      <c s="4" r="B14" t="s">
        <v>263</v>
      </c>
    </row>
    <row r="15" spans="1:4">
      <c s="4" r="A15" t="s">
        <v>408</v>
      </c>
    </row>
    <row r="16" spans="1:4">
      <c s="3" r="A16" t="s">
        <v>414</v>
      </c>
    </row>
    <row r="17" spans="1:4">
      <c s="4" r="A17" t="s">
        <v>417</v>
      </c>
      <c s="9" r="B17" t="n">
        <v>11400000</v>
      </c>
      <c s="6" r="D17" t="n">
        <v>7100000</v>
      </c>
    </row>
    <row r="18" spans="1:4">
      <c s="4" r="A18" t="s">
        <v>425</v>
      </c>
    </row>
    <row r="19" spans="1:4">
      <c s="3" r="A19" t="s">
        <v>414</v>
      </c>
    </row>
    <row r="20" spans="1:4">
      <c s="4" r="A20" t="s">
        <v>417</v>
      </c>
      <c s="6" r="B20" t="n">
        <v>0</v>
      </c>
      <c s="6" r="D20" t="n">
        <v>0</v>
      </c>
    </row>
    <row r="21" spans="1:4">
      <c s="4" r="A21" t="s">
        <v>426</v>
      </c>
    </row>
    <row r="22" spans="1:4">
      <c s="3" r="A22" t="s">
        <v>414</v>
      </c>
    </row>
    <row r="23" spans="1:4">
      <c s="4" r="A23" t="s">
        <v>417</v>
      </c>
      <c s="6" r="B23" t="n">
        <v>11400000</v>
      </c>
      <c s="6" r="D23" t="n">
        <v>7100000</v>
      </c>
    </row>
    <row r="24" spans="1:4">
      <c s="4" r="A24" t="s">
        <v>427</v>
      </c>
    </row>
    <row r="25" spans="1:4">
      <c s="3" r="A25" t="s">
        <v>414</v>
      </c>
    </row>
    <row r="26" spans="1:4">
      <c s="4" r="A26" t="s">
        <v>417</v>
      </c>
      <c s="6" r="B26" t="n">
        <v>0</v>
      </c>
      <c s="6" r="D26" t="n">
        <v>0</v>
      </c>
    </row>
    <row r="27" spans="1:4">
      <c s="4" r="A27" t="s">
        <v>428</v>
      </c>
    </row>
    <row r="28" spans="1:4">
      <c s="3" r="A28" t="s">
        <v>414</v>
      </c>
    </row>
    <row r="29" spans="1:4">
      <c s="4" r="A29" t="s">
        <v>418</v>
      </c>
      <c s="9" r="B29" t="n">
        <v>0</v>
      </c>
      <c s="9" r="D29"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6"/>
  </cols>
  <sheetData>
    <row r="1" spans="1:5">
      <c s="1" r="A1" t="s">
        <v>429</v>
      </c>
      <c s="2" r="B1" t="s">
        <v>303</v>
      </c>
      <c s="2" r="C1" t="s">
        <v>65</v>
      </c>
      <c s="2" r="D1" t="s">
        <v>1</v>
      </c>
      <c s="2" r="E1" t="s">
        <v>430</v>
      </c>
    </row>
    <row r="2" spans="1:5">
      <c s="2" r="B2" t="s">
        <v>412</v>
      </c>
      <c s="2" r="C2" t="s">
        <v>2</v>
      </c>
      <c s="2" r="D2" t="s">
        <v>2</v>
      </c>
      <c s="2" r="E2" t="s">
        <v>25</v>
      </c>
    </row>
    <row r="3" spans="1:5">
      <c s="3" r="A3" t="s">
        <v>385</v>
      </c>
    </row>
    <row r="4" spans="1:5">
      <c s="4" r="A4" t="s">
        <v>431</v>
      </c>
      <c s="4" r="D4" t="s">
        <v>432</v>
      </c>
    </row>
    <row r="5" spans="1:5">
      <c s="4" r="A5" t="s">
        <v>385</v>
      </c>
      <c s="7" r="C5" t="n">
        <v>810.2</v>
      </c>
      <c s="7" r="D5" t="n">
        <v>810.2</v>
      </c>
      <c s="7" r="E5" t="n">
        <v>904.6</v>
      </c>
    </row>
    <row r="6" spans="1:5">
      <c s="4" r="A6" t="s">
        <v>389</v>
      </c>
    </row>
    <row r="7" spans="1:5">
      <c s="3" r="A7" t="s">
        <v>385</v>
      </c>
    </row>
    <row r="8" spans="1:5">
      <c s="4" r="A8" t="s">
        <v>433</v>
      </c>
      <c s="4" r="C8" t="s">
        <v>434</v>
      </c>
      <c s="4" r="D8" t="s">
        <v>434</v>
      </c>
      <c s="4" r="E8" t="s">
        <v>435</v>
      </c>
    </row>
    <row r="9" spans="1:5">
      <c s="4" r="A9" t="s">
        <v>436</v>
      </c>
      <c s="7" r="C9" t="n">
        <v>71.8</v>
      </c>
      <c s="7" r="D9" t="n">
        <v>71.8</v>
      </c>
      <c s="7" r="E9" t="n">
        <v>67.40000000000001</v>
      </c>
    </row>
    <row r="10" spans="1:5">
      <c s="4" r="A10" t="s">
        <v>437</v>
      </c>
      <c s="8" r="C10" t="n">
        <v>362.1</v>
      </c>
      <c s="8" r="D10" t="n">
        <v>362.1</v>
      </c>
      <c s="8" r="E10" t="n">
        <v>321.4</v>
      </c>
    </row>
    <row r="11" spans="1:5">
      <c s="4" r="A11" t="s">
        <v>438</v>
      </c>
      <c s="8" r="C11" t="n">
        <v>607.6</v>
      </c>
      <c s="8" r="D11" t="n">
        <v>607.6</v>
      </c>
      <c s="8" r="E11" t="n">
        <v>643.8</v>
      </c>
    </row>
    <row r="12" spans="1:5">
      <c s="4" r="A12" t="s">
        <v>385</v>
      </c>
      <c s="7" r="C12" t="n">
        <v>17.4</v>
      </c>
      <c s="7" r="D12" t="n">
        <v>17.4</v>
      </c>
      <c s="7" r="E12" t="n">
        <v>85.5</v>
      </c>
    </row>
    <row r="13" spans="1:5">
      <c s="4" r="A13" t="s">
        <v>390</v>
      </c>
    </row>
    <row r="14" spans="1:5">
      <c s="3" r="A14" t="s">
        <v>385</v>
      </c>
    </row>
    <row r="15" spans="1:5">
      <c s="4" r="A15" t="s">
        <v>439</v>
      </c>
      <c s="4" r="C15" t="s">
        <v>440</v>
      </c>
      <c s="4" r="D15" t="s">
        <v>440</v>
      </c>
      <c s="4" r="E15" t="s">
        <v>440</v>
      </c>
    </row>
    <row r="16" spans="1:5">
      <c s="4" r="A16" t="s">
        <v>441</v>
      </c>
      <c s="7" r="E16" t="n">
        <v>59.2</v>
      </c>
    </row>
    <row r="17" spans="1:5">
      <c s="4" r="A17" t="s">
        <v>442</v>
      </c>
      <c s="7" r="B17" t="n">
        <v>29.6</v>
      </c>
    </row>
    <row r="18" spans="1:5">
      <c s="4" r="A18" t="s">
        <v>443</v>
      </c>
      <c s="7" r="D18" t="n">
        <v>1.7</v>
      </c>
    </row>
    <row r="19" spans="1:5">
      <c s="4" r="A19" t="s">
        <v>385</v>
      </c>
      <c s="7" r="C19" t="n">
        <v>617.6</v>
      </c>
      <c s="8" r="D19" t="n">
        <v>617.6</v>
      </c>
      <c s="8" r="E19" t="n">
        <v>647.2</v>
      </c>
    </row>
    <row r="20" spans="1:5">
      <c s="4" r="A20" t="s">
        <v>391</v>
      </c>
    </row>
    <row r="21" spans="1:5">
      <c s="3" r="A21" t="s">
        <v>385</v>
      </c>
    </row>
    <row r="22" spans="1:5">
      <c s="4" r="A22" t="s">
        <v>444</v>
      </c>
      <c s="8" r="C22" t="n">
        <v>9.5</v>
      </c>
      <c s="8" r="D22" t="n">
        <v>9.5</v>
      </c>
    </row>
    <row r="23" spans="1:5">
      <c s="4" r="A23" t="s">
        <v>445</v>
      </c>
      <c s="8" r="C23" t="n">
        <v>8.699999999999999</v>
      </c>
    </row>
    <row r="24" spans="1:5">
      <c s="4" r="A24" t="s">
        <v>446</v>
      </c>
      <c s="8" r="C24" t="n">
        <v>0.6</v>
      </c>
    </row>
    <row r="25" spans="1:5">
      <c s="4" r="A25" t="s">
        <v>385</v>
      </c>
      <c s="8" r="C25" t="n">
        <v>149.7</v>
      </c>
      <c s="8" r="D25" t="n">
        <v>149.7</v>
      </c>
      <c s="8" r="E25" t="n">
        <v>159.2</v>
      </c>
    </row>
    <row r="26" spans="1:5">
      <c s="4" r="A26" t="s">
        <v>319</v>
      </c>
    </row>
    <row r="27" spans="1:5">
      <c s="3" r="A27" t="s">
        <v>385</v>
      </c>
    </row>
    <row r="28" spans="1:5">
      <c s="4" r="A28" t="s">
        <v>385</v>
      </c>
      <c s="8" r="C28" t="n">
        <v>25.5</v>
      </c>
      <c s="8" r="D28" t="n">
        <v>25.5</v>
      </c>
      <c s="7" r="E28" t="n">
        <v>12.7</v>
      </c>
    </row>
    <row r="29" spans="1:5">
      <c s="4" r="A29" t="s">
        <v>447</v>
      </c>
    </row>
    <row r="30" spans="1:5">
      <c s="3" r="A30" t="s">
        <v>385</v>
      </c>
    </row>
    <row r="31" spans="1:5">
      <c s="4" r="A31" t="s">
        <v>448</v>
      </c>
      <c s="8" r="C31" t="n">
        <v>2.1</v>
      </c>
      <c s="8" r="D31" t="n">
        <v>2.1</v>
      </c>
    </row>
    <row r="32" spans="1:5">
      <c s="4" r="A32" t="s">
        <v>449</v>
      </c>
      <c s="8" r="C32" t="n">
        <v>13.7</v>
      </c>
      <c s="8" r="D32" t="n">
        <v>13.7</v>
      </c>
    </row>
    <row r="33" spans="1:5">
      <c s="4" r="A33" t="s">
        <v>450</v>
      </c>
      <c s="8" r="C33" t="n">
        <v>5.7</v>
      </c>
      <c s="8" r="D33" t="n">
        <v>5.7</v>
      </c>
    </row>
    <row r="34" spans="1:5">
      <c s="4" r="A34" t="s">
        <v>451</v>
      </c>
    </row>
    <row r="35" spans="1:5">
      <c s="3" r="A35" t="s">
        <v>385</v>
      </c>
    </row>
    <row r="36" spans="1:5">
      <c s="4" r="A36" t="s">
        <v>452</v>
      </c>
      <c s="8" r="C36" t="n">
        <v>1.2</v>
      </c>
      <c s="8" r="D36" t="n">
        <v>1.2</v>
      </c>
    </row>
    <row r="37" spans="1:5">
      <c s="4" r="A37" t="s">
        <v>453</v>
      </c>
    </row>
    <row r="38" spans="1:5">
      <c s="3" r="A38" t="s">
        <v>385</v>
      </c>
    </row>
    <row r="39" spans="1:5">
      <c s="4" r="A39" t="s">
        <v>452</v>
      </c>
      <c s="7" r="C39" t="n">
        <v>0.4</v>
      </c>
      <c s="7" r="D39" t="n">
        <v>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54</v>
      </c>
      <c s="2" r="B1" t="s">
        <v>2</v>
      </c>
      <c s="2" r="C1" t="s">
        <v>455</v>
      </c>
    </row>
    <row r="2" spans="1:3">
      <c s="3" r="A2" t="s">
        <v>456</v>
      </c>
    </row>
    <row r="3" spans="1:3">
      <c s="4" r="A3" t="s">
        <v>457</v>
      </c>
      <c s="9" r="C3" t="n">
        <v>80</v>
      </c>
    </row>
    <row r="4" spans="1:3">
      <c s="4" r="A4" t="s">
        <v>458</v>
      </c>
      <c s="9" r="B4" t="n">
        <v>120</v>
      </c>
    </row>
    <row r="5" spans="1:3">
      <c s="4" r="A5" t="s">
        <v>459</v>
      </c>
      <c s="7" r="B5" t="n">
        <v>-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0</v>
      </c>
      <c s="2" r="B1" t="s">
        <v>65</v>
      </c>
      <c s="2" r="D1" t="s">
        <v>1</v>
      </c>
    </row>
    <row r="2" spans="1:5">
      <c s="2" r="B2" t="s">
        <v>2</v>
      </c>
      <c s="2" r="C2" t="s">
        <v>66</v>
      </c>
      <c s="2" r="D2" t="s">
        <v>2</v>
      </c>
      <c s="2" r="E2" t="s">
        <v>66</v>
      </c>
    </row>
    <row r="3" spans="1:5">
      <c s="4" r="A3" t="s">
        <v>461</v>
      </c>
    </row>
    <row r="4" spans="1:5">
      <c s="3" r="A4" t="s">
        <v>462</v>
      </c>
    </row>
    <row r="5" spans="1:5">
      <c s="4" r="A5" t="s">
        <v>463</v>
      </c>
      <c s="7" r="B5" t="n">
        <v>0.1</v>
      </c>
      <c s="9" r="C5" t="n">
        <v>0</v>
      </c>
      <c s="7" r="D5" t="n">
        <v>0.2</v>
      </c>
      <c s="7" r="E5" t="n">
        <v>0.1</v>
      </c>
    </row>
    <row r="6" spans="1:5">
      <c s="4" r="A6" t="s">
        <v>77</v>
      </c>
    </row>
    <row r="7" spans="1:5">
      <c s="3" r="A7" t="s">
        <v>462</v>
      </c>
    </row>
    <row r="8" spans="1:5">
      <c s="4" r="A8" t="s">
        <v>464</v>
      </c>
      <c s="7" r="B8" t="n">
        <v>0.1</v>
      </c>
      <c s="7" r="C8" t="n">
        <v>0.1</v>
      </c>
      <c s="7" r="D8" t="n">
        <v>0.2</v>
      </c>
      <c s="7" r="E8"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25</v>
      </c>
    </row>
    <row r="2" spans="1:3">
      <c s="4" r="A2" t="s">
        <v>466</v>
      </c>
    </row>
    <row r="3" spans="1:3">
      <c s="3" r="A3" t="s">
        <v>467</v>
      </c>
    </row>
    <row r="4" spans="1:3">
      <c s="4" r="A4" t="s">
        <v>468</v>
      </c>
      <c s="9" r="B4" t="n">
        <v>0</v>
      </c>
    </row>
    <row r="5" spans="1:3">
      <c s="4" r="A5" t="s">
        <v>469</v>
      </c>
    </row>
    <row r="6" spans="1:3">
      <c s="3" r="A6" t="s">
        <v>467</v>
      </c>
    </row>
    <row r="7" spans="1:3">
      <c s="4" r="A7" t="s">
        <v>470</v>
      </c>
      <c s="6" r="B7" t="n">
        <v>300000</v>
      </c>
      <c s="9" r="C7" t="n">
        <v>400000</v>
      </c>
    </row>
    <row r="8" spans="1:3">
      <c s="4" r="A8" t="s">
        <v>471</v>
      </c>
    </row>
    <row r="9" spans="1:3">
      <c s="3" r="A9" t="s">
        <v>467</v>
      </c>
    </row>
    <row r="10" spans="1:3">
      <c s="4" r="A10" t="s">
        <v>470</v>
      </c>
      <c s="6" r="B10" t="n">
        <v>100000</v>
      </c>
      <c s="6" r="C10" t="n">
        <v>100000</v>
      </c>
    </row>
    <row r="11" spans="1:3">
      <c s="4" r="A11" t="s">
        <v>472</v>
      </c>
    </row>
    <row r="12" spans="1:3">
      <c s="3" r="A12" t="s">
        <v>467</v>
      </c>
    </row>
    <row r="13" spans="1:3">
      <c s="4" r="A13" t="s">
        <v>473</v>
      </c>
      <c s="6" r="B13" t="n">
        <v>150800000</v>
      </c>
      <c s="6" r="C13" t="n">
        <v>149200000</v>
      </c>
    </row>
    <row r="14" spans="1:3">
      <c s="4" r="A14" t="s">
        <v>474</v>
      </c>
      <c s="9" r="B14" t="n">
        <v>1000000</v>
      </c>
      <c s="9" r="C14" t="n">
        <v>1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75</v>
      </c>
      <c s="2" r="B1" t="s">
        <v>303</v>
      </c>
      <c s="2" r="C1" t="s">
        <v>1</v>
      </c>
    </row>
    <row r="2" spans="1:3">
      <c s="2" r="B2" t="s">
        <v>476</v>
      </c>
      <c s="2" r="C2" t="s">
        <v>2</v>
      </c>
    </row>
    <row r="3" spans="1:3">
      <c s="4" r="A3" t="s">
        <v>477</v>
      </c>
    </row>
    <row r="4" spans="1:3">
      <c s="3" r="A4" t="s">
        <v>478</v>
      </c>
    </row>
    <row r="5" spans="1:3">
      <c s="4" r="A5" t="s">
        <v>479</v>
      </c>
      <c s="7" r="C5" t="n">
        <v>139.5</v>
      </c>
    </row>
    <row r="6" spans="1:3">
      <c s="4" r="A6" t="s">
        <v>480</v>
      </c>
      <c s="6" r="C6" t="n">
        <v>5</v>
      </c>
    </row>
    <row r="7" spans="1:3">
      <c s="4" r="A7" t="s">
        <v>481</v>
      </c>
    </row>
    <row r="8" spans="1:3">
      <c s="3" r="A8" t="s">
        <v>478</v>
      </c>
    </row>
    <row r="9" spans="1:3">
      <c s="4" r="A9" t="s">
        <v>482</v>
      </c>
      <c s="8" r="C9" t="n">
        <v>0.2</v>
      </c>
    </row>
    <row r="10" spans="1:3">
      <c s="4" r="A10" t="s">
        <v>483</v>
      </c>
      <c s="6" r="C10" t="n">
        <v>5</v>
      </c>
    </row>
    <row r="11" spans="1:3">
      <c s="4" r="A11" t="s">
        <v>484</v>
      </c>
    </row>
    <row r="12" spans="1:3">
      <c s="3" r="A12" t="s">
        <v>478</v>
      </c>
    </row>
    <row r="13" spans="1:3">
      <c s="4" r="A13" t="s">
        <v>485</v>
      </c>
      <c s="6" r="C13" t="n">
        <v>75</v>
      </c>
    </row>
    <row r="14" spans="1:3">
      <c s="4" r="A14" t="s">
        <v>486</v>
      </c>
    </row>
    <row r="15" spans="1:3">
      <c s="3" r="A15" t="s">
        <v>478</v>
      </c>
    </row>
    <row r="16" spans="1:3">
      <c s="4" r="A16" t="s">
        <v>482</v>
      </c>
      <c s="8" r="C16" t="n">
        <v>0.2</v>
      </c>
    </row>
    <row r="17" spans="1:3">
      <c s="4" r="A17" t="s">
        <v>483</v>
      </c>
      <c s="8" r="C17" t="n">
        <v>18.6</v>
      </c>
    </row>
    <row r="18" spans="1:3">
      <c s="4" r="A18" t="s">
        <v>485</v>
      </c>
      <c s="9" r="C18" t="n">
        <v>93</v>
      </c>
    </row>
    <row r="19" spans="1:3">
      <c s="4" r="A19" t="s">
        <v>487</v>
      </c>
    </row>
    <row r="20" spans="1:3">
      <c s="3" r="A20" t="s">
        <v>478</v>
      </c>
    </row>
    <row r="21" spans="1:3">
      <c s="4" r="A21" t="s">
        <v>483</v>
      </c>
      <c s="9" r="B21"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5"/>
  </cols>
  <sheetData>
    <row r="1" spans="1:2">
      <c s="1" r="A1" t="s">
        <v>488</v>
      </c>
      <c s="2" r="B1" t="s">
        <v>1</v>
      </c>
    </row>
    <row r="2" spans="1:2">
      <c s="2" r="B2" t="s">
        <v>2</v>
      </c>
    </row>
    <row r="3" spans="1:2">
      <c s="3" r="A3" t="s">
        <v>489</v>
      </c>
    </row>
    <row r="4" spans="1:2">
      <c s="4" r="A4" t="s">
        <v>490</v>
      </c>
      <c s="4" r="B4" t="s">
        <v>263</v>
      </c>
    </row>
    <row r="5" spans="1:2">
      <c s="4" r="A5" t="s">
        <v>491</v>
      </c>
      <c s="4" r="B5" t="s">
        <v>492</v>
      </c>
    </row>
    <row r="6" spans="1:2">
      <c s="4" r="A6" t="s">
        <v>493</v>
      </c>
    </row>
    <row r="7" spans="1:2">
      <c s="3" r="A7" t="s">
        <v>489</v>
      </c>
    </row>
    <row r="8" spans="1:2">
      <c s="4" r="A8" t="s">
        <v>494</v>
      </c>
      <c s="4" r="B8" t="s">
        <v>495</v>
      </c>
    </row>
    <row r="9" spans="1:2">
      <c s="4" r="A9" t="s">
        <v>496</v>
      </c>
    </row>
    <row r="10" spans="1:2">
      <c s="3" r="A10" t="s">
        <v>489</v>
      </c>
    </row>
    <row r="11" spans="1:2">
      <c s="4" r="A11" t="s">
        <v>497</v>
      </c>
      <c s="4" r="B11" t="s">
        <v>362</v>
      </c>
    </row>
    <row r="12" spans="1:2">
      <c s="4" r="A12" t="s">
        <v>498</v>
      </c>
    </row>
    <row r="13" spans="1:2">
      <c s="3" r="A13" t="s">
        <v>489</v>
      </c>
    </row>
    <row r="14" spans="1:2">
      <c s="4" r="A14" t="s">
        <v>497</v>
      </c>
      <c s="4" r="B14" t="s">
        <v>359</v>
      </c>
    </row>
    <row r="15" spans="1:2">
      <c s="4" r="A15" t="s">
        <v>499</v>
      </c>
    </row>
    <row r="16" spans="1:2">
      <c s="3" r="A16" t="s">
        <v>489</v>
      </c>
    </row>
    <row r="17" spans="1:2">
      <c s="4" r="A17" t="s">
        <v>494</v>
      </c>
      <c s="4" r="B17" t="s">
        <v>500</v>
      </c>
    </row>
    <row r="18" spans="1:2">
      <c s="4" r="A18" t="s">
        <v>501</v>
      </c>
    </row>
    <row r="19" spans="1:2">
      <c s="3" r="A19" t="s">
        <v>489</v>
      </c>
    </row>
    <row r="20" spans="1:2">
      <c s="4" r="A20" t="s">
        <v>497</v>
      </c>
      <c s="4" r="B20" t="s">
        <v>502</v>
      </c>
    </row>
    <row r="21" spans="1:2">
      <c s="4" r="A21" t="s">
        <v>503</v>
      </c>
    </row>
    <row r="22" spans="1:2">
      <c s="3" r="A22" t="s">
        <v>489</v>
      </c>
    </row>
    <row r="23" spans="1:2">
      <c s="4" r="A23" t="s">
        <v>497</v>
      </c>
      <c s="4" r="B23" t="s">
        <v>364</v>
      </c>
    </row>
    <row r="24" spans="1:2">
      <c s="4" r="A24" t="s">
        <v>504</v>
      </c>
    </row>
    <row r="25" spans="1:2">
      <c s="3" r="A25" t="s">
        <v>489</v>
      </c>
    </row>
    <row r="26" spans="1:2">
      <c s="4" r="A26" t="s">
        <v>494</v>
      </c>
      <c s="4" r="B26" t="s">
        <v>505</v>
      </c>
    </row>
    <row r="27" spans="1:2">
      <c s="4" r="A27" t="s">
        <v>497</v>
      </c>
      <c s="4" r="B27"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7</v>
      </c>
      <c s="2" r="B1" t="s">
        <v>65</v>
      </c>
      <c s="2" r="D1" t="s">
        <v>1</v>
      </c>
    </row>
    <row r="2" spans="1:5">
      <c s="2" r="B2" t="s">
        <v>2</v>
      </c>
      <c s="2" r="C2" t="s">
        <v>66</v>
      </c>
      <c s="2" r="D2" t="s">
        <v>2</v>
      </c>
      <c s="2" r="E2" t="s">
        <v>66</v>
      </c>
    </row>
    <row r="3" spans="1:5">
      <c s="3" r="A3" t="s">
        <v>508</v>
      </c>
    </row>
    <row r="4" spans="1:5">
      <c s="4" r="A4" t="s">
        <v>509</v>
      </c>
      <c s="7" r="B4" t="n">
        <v>2.7</v>
      </c>
      <c s="7" r="C4" t="n">
        <v>2.6</v>
      </c>
      <c s="7" r="D4" t="n">
        <v>5.1</v>
      </c>
      <c s="7" r="E4" t="n">
        <v>5.5</v>
      </c>
    </row>
    <row r="5" spans="1:5">
      <c s="4" r="A5" t="s">
        <v>510</v>
      </c>
    </row>
    <row r="6" spans="1:5">
      <c s="3" r="A6" t="s">
        <v>508</v>
      </c>
    </row>
    <row r="7" spans="1:5">
      <c s="4" r="A7" t="s">
        <v>509</v>
      </c>
      <c s="6" r="B7" t="n">
        <v>1</v>
      </c>
      <c s="8" r="C7" t="n">
        <v>0.8</v>
      </c>
      <c s="8" r="D7" t="n">
        <v>1.9</v>
      </c>
      <c s="8" r="E7" t="n">
        <v>1.9</v>
      </c>
    </row>
    <row r="8" spans="1:5">
      <c s="4" r="A8" t="s">
        <v>71</v>
      </c>
    </row>
    <row r="9" spans="1:5">
      <c s="3" r="A9" t="s">
        <v>508</v>
      </c>
    </row>
    <row r="10" spans="1:5">
      <c s="4" r="A10" t="s">
        <v>509</v>
      </c>
      <c s="7" r="B10" t="n">
        <v>1.7</v>
      </c>
      <c s="7" r="C10" t="n">
        <v>1.8</v>
      </c>
      <c s="7" r="D10" t="n">
        <v>3.2</v>
      </c>
      <c s="7" r="E10" t="n">
        <v>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65</v>
      </c>
      <c s="2" r="D1" t="s">
        <v>1</v>
      </c>
    </row>
    <row r="2" spans="1:5">
      <c s="2" r="B2" t="s">
        <v>2</v>
      </c>
      <c s="2" r="C2" t="s">
        <v>66</v>
      </c>
      <c s="2" r="D2" t="s">
        <v>2</v>
      </c>
      <c s="2" r="E2" t="s">
        <v>66</v>
      </c>
    </row>
    <row r="3" spans="1:5">
      <c s="4" r="A3" t="s">
        <v>512</v>
      </c>
    </row>
    <row r="4" spans="1:5">
      <c s="3" r="A4" t="s">
        <v>513</v>
      </c>
    </row>
    <row r="5" spans="1:5">
      <c s="4" r="A5" t="s">
        <v>514</v>
      </c>
      <c s="7" r="B5" t="n">
        <v>0.3</v>
      </c>
      <c s="7" r="C5" t="n">
        <v>0.3</v>
      </c>
      <c s="7" r="D5" t="n">
        <v>0.6</v>
      </c>
      <c s="7" r="E5" t="n">
        <v>0.6</v>
      </c>
    </row>
    <row r="6" spans="1:5">
      <c s="4" r="A6" t="s">
        <v>515</v>
      </c>
    </row>
    <row r="7" spans="1:5">
      <c s="3" r="A7" t="s">
        <v>513</v>
      </c>
    </row>
    <row r="8" spans="1:5">
      <c s="4" r="A8" t="s">
        <v>514</v>
      </c>
      <c s="9" r="B8" t="n">
        <v>0</v>
      </c>
      <c s="9" r="C8" t="n">
        <v>0</v>
      </c>
      <c s="9" r="D8" t="n">
        <v>0</v>
      </c>
      <c s="9" r="E8"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s="1" r="A1" t="s">
        <v>516</v>
      </c>
      <c s="2" r="B1" t="s">
        <v>1</v>
      </c>
    </row>
    <row r="2" spans="1:2">
      <c s="2" r="B2" t="s">
        <v>517</v>
      </c>
    </row>
    <row r="3" spans="1:2">
      <c s="3" r="A3" t="s">
        <v>513</v>
      </c>
    </row>
    <row r="4" spans="1:2">
      <c s="4" r="A4" t="s">
        <v>518</v>
      </c>
      <c s="10" r="B4" t="n">
        <v>0.12</v>
      </c>
    </row>
    <row r="5" spans="1:2">
      <c s="4" r="A5" t="s">
        <v>519</v>
      </c>
    </row>
    <row r="6" spans="1:2">
      <c s="3" r="A6" t="s">
        <v>513</v>
      </c>
    </row>
    <row r="7" spans="1:2">
      <c s="4" r="A7" t="s">
        <v>520</v>
      </c>
      <c s="4" r="B7" t="s">
        <v>521</v>
      </c>
    </row>
    <row r="8" spans="1:2">
      <c s="4" r="A8" t="s">
        <v>522</v>
      </c>
      <c s="4" r="B8" t="s">
        <v>523</v>
      </c>
    </row>
    <row r="9" spans="1:2">
      <c s="4" r="A9" t="s">
        <v>524</v>
      </c>
      <c s="4" r="B9" t="s">
        <v>332</v>
      </c>
    </row>
    <row r="10" spans="1:2">
      <c s="4" r="A10" t="s">
        <v>525</v>
      </c>
      <c s="4" r="B10" t="s">
        <v>521</v>
      </c>
    </row>
    <row r="11" spans="1:2">
      <c s="4" r="A11" t="s">
        <v>515</v>
      </c>
    </row>
    <row r="12" spans="1:2">
      <c s="3" r="A12" t="s">
        <v>513</v>
      </c>
    </row>
    <row r="13" spans="1:2">
      <c s="4" r="A13" t="s">
        <v>526</v>
      </c>
      <c s="4" r="B13" t="s">
        <v>316</v>
      </c>
    </row>
    <row r="14" spans="1:2">
      <c s="4" r="A14" t="s">
        <v>527</v>
      </c>
      <c s="4" r="B14" t="s">
        <v>528</v>
      </c>
    </row>
    <row r="15" spans="1:2">
      <c s="4" r="A15" t="s">
        <v>529</v>
      </c>
      <c s="4" r="B15" t="s">
        <v>530</v>
      </c>
    </row>
    <row r="16" spans="1:2">
      <c s="4" r="A16" t="s">
        <v>531</v>
      </c>
    </row>
    <row r="17" spans="1:2">
      <c s="3" r="A17" t="s">
        <v>513</v>
      </c>
    </row>
    <row r="18" spans="1:2">
      <c s="4" r="A18" t="s">
        <v>532</v>
      </c>
      <c s="4" r="B18" t="s">
        <v>362</v>
      </c>
    </row>
    <row r="19" spans="1:2">
      <c s="4" r="A19" t="s">
        <v>533</v>
      </c>
      <c s="4" r="B19" t="s">
        <v>534</v>
      </c>
    </row>
    <row r="20" spans="1:2">
      <c s="4" r="A20" t="s">
        <v>535</v>
      </c>
      <c s="4" r="B20" t="s">
        <v>536</v>
      </c>
    </row>
    <row r="21" spans="1:2">
      <c s="4" r="A21" t="s">
        <v>537</v>
      </c>
      <c s="4" r="B21"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37"/>
    <col customWidth="1" max="5" min="5" width="29"/>
    <col customWidth="1" max="6" min="6" width="29"/>
  </cols>
  <sheetData>
    <row r="1" spans="1:6">
      <c s="1" r="A1" t="s">
        <v>93</v>
      </c>
      <c s="2" r="B1" t="s">
        <v>94</v>
      </c>
      <c s="2" r="C1" t="s">
        <v>95</v>
      </c>
      <c s="2" r="D1" t="s">
        <v>96</v>
      </c>
      <c s="2" r="E1" t="s">
        <v>97</v>
      </c>
      <c s="2" r="F1" t="s">
        <v>60</v>
      </c>
    </row>
    <row r="2" spans="1:6">
      <c s="4" r="A2" t="s">
        <v>98</v>
      </c>
      <c s="9" r="B2" t="n">
        <v>285</v>
      </c>
      <c s="7" r="C2" t="n">
        <v>-162.9</v>
      </c>
      <c s="7" r="D2" t="n">
        <v>-47.6</v>
      </c>
      <c s="7" r="E2" t="n">
        <v>490.4</v>
      </c>
      <c s="7" r="F2" t="n">
        <v>5.1</v>
      </c>
    </row>
    <row r="3" spans="1:6">
      <c s="3" r="A3" t="s">
        <v>99</v>
      </c>
    </row>
    <row r="4" spans="1:6">
      <c s="4" r="A4" t="s">
        <v>100</v>
      </c>
      <c s="8" r="B4" t="n">
        <v>-0.1</v>
      </c>
      <c s="8" r="F4" t="n">
        <v>-0.1</v>
      </c>
    </row>
    <row r="5" spans="1:6">
      <c s="4" r="A5" t="s">
        <v>101</v>
      </c>
      <c s="8" r="B5" t="n">
        <v>0.6</v>
      </c>
      <c s="8" r="F5" t="n">
        <v>0.6</v>
      </c>
    </row>
    <row r="6" spans="1:6">
      <c s="3" r="A6" t="s">
        <v>102</v>
      </c>
    </row>
    <row r="7" spans="1:6">
      <c s="4" r="A7" t="s">
        <v>103</v>
      </c>
      <c s="8" r="B7" t="n">
        <v>6.4</v>
      </c>
      <c s="8" r="C7" t="n">
        <v>6.4</v>
      </c>
    </row>
    <row r="8" spans="1:6">
      <c s="4" r="A8" t="s">
        <v>104</v>
      </c>
      <c s="8" r="B8" t="n">
        <v>-0.4</v>
      </c>
      <c s="8" r="D8" t="n">
        <v>-0.4</v>
      </c>
    </row>
    <row r="9" spans="1:6">
      <c s="4" r="A9" t="s">
        <v>105</v>
      </c>
      <c s="7" r="B9" t="n">
        <v>291.5</v>
      </c>
      <c s="7" r="C9" t="n">
        <v>-156.5</v>
      </c>
      <c s="9" r="D9" t="n">
        <v>-48</v>
      </c>
      <c s="7" r="E9" t="n">
        <v>490.4</v>
      </c>
      <c s="7" r="F9" t="n">
        <v>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s="1" r="A1" t="s">
        <v>539</v>
      </c>
      <c s="2" r="B1" t="s">
        <v>1</v>
      </c>
    </row>
    <row r="2" spans="1:2">
      <c s="2" r="B2" t="s">
        <v>540</v>
      </c>
    </row>
    <row r="3" spans="1:2">
      <c s="3" r="A3" t="s">
        <v>541</v>
      </c>
    </row>
    <row r="4" spans="1:2">
      <c s="4" r="A4" t="s">
        <v>542</v>
      </c>
      <c s="6" r="B4" t="n">
        <v>38466624</v>
      </c>
    </row>
    <row r="5" spans="1:2">
      <c s="4" r="A5" t="s">
        <v>543</v>
      </c>
      <c s="6" r="B5" t="n">
        <v>1028571</v>
      </c>
    </row>
    <row r="6" spans="1:2">
      <c s="4" r="A6" t="s">
        <v>544</v>
      </c>
      <c s="6" r="B6" t="n">
        <v>-1597000</v>
      </c>
    </row>
    <row r="7" spans="1:2">
      <c s="4" r="A7" t="s">
        <v>545</v>
      </c>
      <c s="6" r="B7" t="n">
        <v>37898195</v>
      </c>
    </row>
    <row r="8" spans="1:2">
      <c s="3" r="A8" t="s">
        <v>546</v>
      </c>
    </row>
    <row r="9" spans="1:2">
      <c s="4" r="A9" t="s">
        <v>547</v>
      </c>
      <c s="10" r="B9" t="n">
        <v>0.28</v>
      </c>
    </row>
    <row r="10" spans="1:2">
      <c s="4" r="A10" t="s">
        <v>548</v>
      </c>
      <c s="11" r="B10" t="n">
        <v>0.12</v>
      </c>
    </row>
    <row r="11" spans="1:2">
      <c s="4" r="A11" t="s">
        <v>549</v>
      </c>
      <c s="11" r="B11" t="n">
        <v>0.25</v>
      </c>
    </row>
    <row r="12" spans="1:2">
      <c s="4" r="A12" t="s">
        <v>550</v>
      </c>
      <c s="10" r="B12" t="n">
        <v>0.22</v>
      </c>
    </row>
    <row r="13" spans="1:2">
      <c s="3" r="A13" t="s">
        <v>551</v>
      </c>
    </row>
    <row r="14" spans="1:2">
      <c s="4" r="A14" t="s">
        <v>552</v>
      </c>
      <c s="6" r="B14" t="n">
        <v>23116625</v>
      </c>
    </row>
    <row r="15" spans="1:2">
      <c s="4" r="A15" t="s">
        <v>543</v>
      </c>
      <c s="6" r="B15" t="n">
        <v>1028571</v>
      </c>
    </row>
    <row r="16" spans="1:2">
      <c s="4" r="A16" t="s">
        <v>553</v>
      </c>
      <c s="6" r="B16" t="n">
        <v>-1989989</v>
      </c>
    </row>
    <row r="17" spans="1:2">
      <c s="4" r="A17" t="s">
        <v>554</v>
      </c>
      <c s="6" r="B17" t="n">
        <v>-1345000</v>
      </c>
    </row>
    <row r="18" spans="1:2">
      <c s="4" r="A18" t="s">
        <v>555</v>
      </c>
      <c s="6" r="B18" t="n">
        <v>20810207</v>
      </c>
    </row>
    <row r="19" spans="1:2">
      <c s="3" r="A19" t="s">
        <v>556</v>
      </c>
    </row>
    <row r="20" spans="1:2">
      <c s="4" r="A20" t="s">
        <v>557</v>
      </c>
      <c s="10" r="B20" t="n">
        <v>0.26</v>
      </c>
    </row>
    <row r="21" spans="1:2">
      <c s="4" r="A21" t="s">
        <v>548</v>
      </c>
      <c s="11" r="B21" t="n">
        <v>0.12</v>
      </c>
    </row>
    <row r="22" spans="1:2">
      <c s="4" r="A22" t="s">
        <v>558</v>
      </c>
      <c s="11" r="B22" t="n">
        <v>0.32</v>
      </c>
    </row>
    <row r="23" spans="1:2">
      <c s="4" r="A23" t="s">
        <v>559</v>
      </c>
      <c s="11" r="B23" t="n">
        <v>0.23</v>
      </c>
    </row>
    <row r="24" spans="1:2">
      <c s="4" r="A24" t="s">
        <v>560</v>
      </c>
      <c s="10" r="B24" t="n">
        <v>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65</v>
      </c>
      <c s="2" r="D1" t="s">
        <v>1</v>
      </c>
    </row>
    <row r="2" spans="1:5">
      <c s="2" r="B2" t="s">
        <v>2</v>
      </c>
      <c s="2" r="C2" t="s">
        <v>66</v>
      </c>
      <c s="2" r="D2" t="s">
        <v>2</v>
      </c>
      <c s="2" r="E2" t="s">
        <v>66</v>
      </c>
    </row>
    <row r="3" spans="1:5">
      <c s="3" r="A3" t="s">
        <v>513</v>
      </c>
    </row>
    <row r="4" spans="1:5">
      <c s="4" r="A4" t="s">
        <v>562</v>
      </c>
      <c s="7" r="B4" t="n">
        <v>0.8</v>
      </c>
      <c s="7" r="D4" t="n">
        <v>0.8</v>
      </c>
    </row>
    <row r="5" spans="1:5">
      <c s="4" r="A5" t="s">
        <v>563</v>
      </c>
      <c s="4" r="D5" t="s">
        <v>564</v>
      </c>
    </row>
    <row r="6" spans="1:5">
      <c s="4" r="A6" t="s">
        <v>531</v>
      </c>
    </row>
    <row r="7" spans="1:5">
      <c s="3" r="A7" t="s">
        <v>513</v>
      </c>
    </row>
    <row r="8" spans="1:5">
      <c s="4" r="A8" t="s">
        <v>565</v>
      </c>
      <c s="6" r="B8" t="n">
        <v>1880000</v>
      </c>
      <c s="6" r="C8" t="n">
        <v>1730000</v>
      </c>
      <c s="6" r="D8" t="n">
        <v>1989989</v>
      </c>
      <c s="6" r="E8" t="n">
        <v>1837146</v>
      </c>
    </row>
    <row r="9" spans="1:5">
      <c s="4" r="A9" t="s">
        <v>566</v>
      </c>
      <c s="7" r="B9" t="n">
        <v>0.6</v>
      </c>
      <c s="7" r="C9" t="n">
        <v>0.6</v>
      </c>
      <c s="7" r="D9" t="n">
        <v>0.6</v>
      </c>
      <c s="7" r="E9" t="n">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s>
  <sheetData>
    <row r="1" spans="1:9">
      <c s="1" r="A1" t="s">
        <v>567</v>
      </c>
      <c s="2" r="B1" t="s">
        <v>65</v>
      </c>
      <c s="2" r="D1" t="s">
        <v>1</v>
      </c>
      <c s="2" r="F1" t="s">
        <v>430</v>
      </c>
    </row>
    <row r="2" spans="1:9">
      <c s="2" r="B2" t="s">
        <v>335</v>
      </c>
      <c s="2" r="C2" t="s">
        <v>307</v>
      </c>
      <c s="2" r="D2" t="s">
        <v>568</v>
      </c>
      <c s="2" r="E2" t="s">
        <v>307</v>
      </c>
      <c s="2" r="F2" t="s">
        <v>309</v>
      </c>
      <c s="2" r="G2" t="s">
        <v>569</v>
      </c>
      <c s="2" r="H2" t="s">
        <v>570</v>
      </c>
      <c s="2" r="I2" t="s">
        <v>571</v>
      </c>
    </row>
    <row r="3" spans="1:9">
      <c s="3" r="A3" t="s">
        <v>572</v>
      </c>
    </row>
    <row r="4" spans="1:9">
      <c s="4" r="A4" t="s">
        <v>573</v>
      </c>
      <c s="9" r="D4" t="n">
        <v>200</v>
      </c>
      <c s="9" r="E4" t="n">
        <v>1600</v>
      </c>
    </row>
    <row r="5" spans="1:9">
      <c s="4" r="A5" t="s">
        <v>574</v>
      </c>
    </row>
    <row r="6" spans="1:9">
      <c s="3" r="A6" t="s">
        <v>572</v>
      </c>
    </row>
    <row r="7" spans="1:9">
      <c s="4" r="A7" t="s">
        <v>575</v>
      </c>
      <c s="4" r="D7" t="s">
        <v>576</v>
      </c>
    </row>
    <row r="8" spans="1:9">
      <c s="4" r="A8" t="s">
        <v>577</v>
      </c>
      <c s="9" r="D8" t="n">
        <v>2825</v>
      </c>
    </row>
    <row r="9" spans="1:9">
      <c s="4" r="A9" t="s">
        <v>578</v>
      </c>
      <c s="9" r="B9" t="n">
        <v>200</v>
      </c>
      <c s="6" r="D9" t="n">
        <v>200</v>
      </c>
      <c s="9" r="F9" t="n">
        <v>300</v>
      </c>
    </row>
    <row r="10" spans="1:9">
      <c s="4" r="A10" t="s">
        <v>579</v>
      </c>
      <c s="6" r="B10" t="n">
        <v>200</v>
      </c>
      <c s="9" r="C10" t="n">
        <v>100</v>
      </c>
      <c s="6" r="D10" t="n">
        <v>200</v>
      </c>
      <c s="6" r="E10" t="n">
        <v>500</v>
      </c>
    </row>
    <row r="11" spans="1:9">
      <c s="4" r="A11" t="s">
        <v>580</v>
      </c>
    </row>
    <row r="12" spans="1:9">
      <c s="3" r="A12" t="s">
        <v>572</v>
      </c>
    </row>
    <row r="13" spans="1:9">
      <c s="4" r="A13" t="s">
        <v>581</v>
      </c>
      <c s="6" r="D13" t="n">
        <v>175</v>
      </c>
    </row>
    <row r="14" spans="1:9">
      <c s="4" r="A14" t="s">
        <v>579</v>
      </c>
      <c s="6" r="B14" t="n">
        <v>100</v>
      </c>
      <c s="6" r="C14" t="n">
        <v>100</v>
      </c>
      <c s="9" r="D14" t="n">
        <v>100</v>
      </c>
      <c s="6" r="E14" t="n">
        <v>100</v>
      </c>
    </row>
    <row r="15" spans="1:9">
      <c s="4" r="A15" t="s">
        <v>582</v>
      </c>
    </row>
    <row r="16" spans="1:9">
      <c s="3" r="A16" t="s">
        <v>572</v>
      </c>
    </row>
    <row r="17" spans="1:9">
      <c s="4" r="A17" t="s">
        <v>583</v>
      </c>
      <c s="6" r="D17" t="n">
        <v>11</v>
      </c>
    </row>
    <row r="18" spans="1:9">
      <c s="4" r="A18" t="s">
        <v>584</v>
      </c>
      <c s="6" r="D18" t="n">
        <v>5</v>
      </c>
    </row>
    <row r="19" spans="1:9">
      <c s="4" r="A19" t="s">
        <v>585</v>
      </c>
      <c s="6" r="B19" t="n">
        <v>1800</v>
      </c>
      <c s="9" r="C19" t="n">
        <v>100</v>
      </c>
      <c s="9" r="D19" t="n">
        <v>3300</v>
      </c>
      <c s="9" r="E19" t="n">
        <v>200</v>
      </c>
    </row>
    <row r="20" spans="1:9">
      <c s="4" r="A20" t="s">
        <v>586</v>
      </c>
    </row>
    <row r="21" spans="1:9">
      <c s="3" r="A21" t="s">
        <v>572</v>
      </c>
    </row>
    <row r="22" spans="1:9">
      <c s="4" r="A22" t="s">
        <v>587</v>
      </c>
      <c s="9" r="B22" t="n">
        <v>100</v>
      </c>
      <c s="6" r="D22" t="n">
        <v>100</v>
      </c>
      <c s="9" r="I22" t="n">
        <v>3400</v>
      </c>
    </row>
    <row r="23" spans="1:9">
      <c s="4" r="A23" t="s">
        <v>573</v>
      </c>
      <c s="9" r="D23" t="n">
        <v>200</v>
      </c>
      <c s="9" r="F23" t="n">
        <v>1600</v>
      </c>
      <c s="9" r="G23" t="n">
        <v>1400</v>
      </c>
    </row>
    <row r="24" spans="1:9">
      <c s="4" r="A24" t="s">
        <v>447</v>
      </c>
    </row>
    <row r="25" spans="1:9">
      <c s="3" r="A25" t="s">
        <v>572</v>
      </c>
    </row>
    <row r="26" spans="1:9">
      <c s="4" r="A26" t="s">
        <v>588</v>
      </c>
      <c s="6" r="H26" t="n">
        <v>2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9</v>
      </c>
      <c s="2" r="B1" t="s">
        <v>65</v>
      </c>
      <c s="2" r="D1" t="s">
        <v>1</v>
      </c>
    </row>
    <row r="2" spans="1:5">
      <c s="2" r="B2" t="s">
        <v>2</v>
      </c>
      <c s="2" r="C2" t="s">
        <v>66</v>
      </c>
      <c s="2" r="D2" t="s">
        <v>2</v>
      </c>
      <c s="2" r="E2" t="s">
        <v>66</v>
      </c>
    </row>
    <row r="3" spans="1:5">
      <c s="3" r="A3" t="s">
        <v>572</v>
      </c>
    </row>
    <row r="4" spans="1:5">
      <c s="4" r="A4" t="s">
        <v>590</v>
      </c>
      <c s="7" r="B4" t="n">
        <v>0.8</v>
      </c>
      <c s="7" r="C4" t="n">
        <v>1.8</v>
      </c>
      <c s="7" r="D4" t="n">
        <v>1.8</v>
      </c>
      <c s="7" r="E4" t="n">
        <v>5.5</v>
      </c>
    </row>
    <row r="5" spans="1:5">
      <c s="4" r="A5" t="s">
        <v>591</v>
      </c>
      <c s="8" r="B5" t="n">
        <v>0.7</v>
      </c>
      <c s="8" r="C5" t="n">
        <v>0.7</v>
      </c>
      <c s="8" r="D5" t="n">
        <v>1.6</v>
      </c>
      <c s="8" r="E5" t="n">
        <v>1.5</v>
      </c>
    </row>
    <row r="6" spans="1:5">
      <c s="4" r="A6" t="s">
        <v>592</v>
      </c>
      <c s="7" r="B6" t="n">
        <v>0.2</v>
      </c>
      <c s="7" r="C6" t="n">
        <v>0.1</v>
      </c>
      <c s="7" r="D6" t="n">
        <v>0.2</v>
      </c>
      <c s="7" r="E6" t="n">
        <v>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93</v>
      </c>
      <c s="2" r="B1" t="s">
        <v>65</v>
      </c>
      <c s="2" r="D1" t="s">
        <v>1</v>
      </c>
    </row>
    <row r="2" spans="1:6">
      <c s="2" r="B2" t="s">
        <v>2</v>
      </c>
      <c s="2" r="C2" t="s">
        <v>66</v>
      </c>
      <c s="2" r="D2" t="s">
        <v>2</v>
      </c>
      <c s="2" r="E2" t="s">
        <v>66</v>
      </c>
      <c s="2" r="F2" t="s">
        <v>25</v>
      </c>
    </row>
    <row r="3" spans="1:6">
      <c s="3" r="A3" t="s">
        <v>183</v>
      </c>
    </row>
    <row r="4" spans="1:6">
      <c s="4" r="A4" t="s">
        <v>594</v>
      </c>
      <c s="9" r="B4" t="n">
        <v>0</v>
      </c>
      <c s="9" r="C4" t="n">
        <v>0</v>
      </c>
      <c s="9" r="D4" t="n">
        <v>0</v>
      </c>
      <c s="9" r="E4" t="n">
        <v>0</v>
      </c>
    </row>
    <row r="5" spans="1:6">
      <c s="4" r="A5" t="s">
        <v>79</v>
      </c>
      <c s="9" r="B5" t="n">
        <v>1800000</v>
      </c>
      <c s="9" r="C5" t="n">
        <v>1800000</v>
      </c>
      <c s="9" r="D5" t="n">
        <v>3100000</v>
      </c>
      <c s="9" r="E5" t="n">
        <v>900000</v>
      </c>
    </row>
    <row r="6" spans="1:6">
      <c s="4" r="A6" t="s">
        <v>595</v>
      </c>
      <c s="4" r="B6" t="s">
        <v>596</v>
      </c>
      <c s="4" r="D6" t="s">
        <v>597</v>
      </c>
    </row>
    <row r="7" spans="1:6">
      <c s="4" r="A7" t="s">
        <v>598</v>
      </c>
      <c s="9" r="B7" t="n">
        <v>3800000</v>
      </c>
      <c s="9" r="D7" t="n">
        <v>3800000</v>
      </c>
      <c s="9" r="F7" t="n">
        <v>3600000</v>
      </c>
    </row>
    <row r="8" spans="1:6">
      <c s="4" r="A8" t="s">
        <v>599</v>
      </c>
      <c s="9" r="B8" t="n">
        <v>1100000</v>
      </c>
      <c s="6" r="D8" t="n">
        <v>1100000</v>
      </c>
      <c s="9" r="F8" t="n">
        <v>1100000</v>
      </c>
    </row>
    <row r="9" spans="1:6">
      <c s="4" r="A9" t="s">
        <v>600</v>
      </c>
      <c s="9" r="D9" t="n">
        <v>5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36"/>
  </cols>
  <sheetData>
    <row r="1" spans="1:2">
      <c s="1" r="A1" t="s">
        <v>601</v>
      </c>
      <c s="2" r="B1" t="s">
        <v>1</v>
      </c>
    </row>
    <row r="2" spans="1:2">
      <c s="2" r="B2" t="s">
        <v>602</v>
      </c>
    </row>
    <row r="3" spans="1:2">
      <c s="3" r="A3" t="s">
        <v>185</v>
      </c>
    </row>
    <row r="4" spans="1:2">
      <c s="4" r="A4" t="s">
        <v>603</v>
      </c>
      <c s="6" r="B4" t="n">
        <v>3</v>
      </c>
    </row>
    <row r="5" spans="1:2">
      <c s="4" r="A5" t="s">
        <v>604</v>
      </c>
      <c s="6" r="B5" t="n">
        <v>80</v>
      </c>
    </row>
    <row r="6" spans="1:2">
      <c s="4" r="A6" t="s">
        <v>605</v>
      </c>
      <c s="6" r="B6" t="n">
        <v>0</v>
      </c>
    </row>
    <row r="7" spans="1:2">
      <c s="4" r="A7" t="s">
        <v>606</v>
      </c>
      <c s="4" r="B7" t="s">
        <v>607</v>
      </c>
    </row>
    <row r="8" spans="1:2">
      <c s="4" r="A8" t="s">
        <v>339</v>
      </c>
    </row>
    <row r="9" spans="1:2">
      <c s="3" r="A9" t="s">
        <v>185</v>
      </c>
    </row>
    <row r="10" spans="1:2">
      <c s="4" r="A10" t="s">
        <v>604</v>
      </c>
      <c s="6" r="B10" t="n">
        <v>50</v>
      </c>
    </row>
    <row r="11" spans="1:2">
      <c s="4" r="A11" t="s">
        <v>340</v>
      </c>
    </row>
    <row r="12" spans="1:2">
      <c s="3" r="A12" t="s">
        <v>185</v>
      </c>
    </row>
    <row r="13" spans="1:2">
      <c s="4" r="A13" t="s">
        <v>604</v>
      </c>
      <c s="6" r="B13" t="n">
        <v>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08</v>
      </c>
      <c s="2" r="B1" t="s">
        <v>65</v>
      </c>
      <c s="2" r="D1" t="s">
        <v>1</v>
      </c>
    </row>
    <row r="2" spans="1:6">
      <c s="2" r="B2" t="s">
        <v>2</v>
      </c>
      <c s="2" r="C2" t="s">
        <v>66</v>
      </c>
      <c s="2" r="D2" t="s">
        <v>2</v>
      </c>
      <c s="2" r="E2" t="s">
        <v>66</v>
      </c>
      <c s="2" r="F2" t="s">
        <v>25</v>
      </c>
    </row>
    <row r="3" spans="1:6">
      <c s="3" r="A3" t="s">
        <v>609</v>
      </c>
    </row>
    <row r="4" spans="1:6">
      <c s="4" r="A4" t="s">
        <v>68</v>
      </c>
      <c s="7" r="B4" t="n">
        <v>862.2</v>
      </c>
      <c s="7" r="C4" t="n">
        <v>1012.8</v>
      </c>
      <c s="7" r="D4" t="n">
        <v>1689.9</v>
      </c>
      <c s="7" r="E4" t="n">
        <v>2030.5</v>
      </c>
    </row>
    <row r="5" spans="1:6">
      <c s="4" r="A5" t="s">
        <v>70</v>
      </c>
      <c s="8" r="B5" t="n">
        <v>101.3</v>
      </c>
      <c s="8" r="C5" t="n">
        <v>99.2</v>
      </c>
      <c s="8" r="D5" t="n">
        <v>196.5</v>
      </c>
      <c s="8" r="E5" t="n">
        <v>191.2</v>
      </c>
    </row>
    <row r="6" spans="1:6">
      <c s="4" r="A6" t="s">
        <v>610</v>
      </c>
      <c s="8" r="B6" t="n">
        <v>76.7</v>
      </c>
      <c s="6" r="C6" t="n">
        <v>82</v>
      </c>
      <c s="8" r="D6" t="n">
        <v>151.4</v>
      </c>
      <c s="8" r="E6" t="n">
        <v>165.6</v>
      </c>
    </row>
    <row r="7" spans="1:6">
      <c s="4" r="A7" t="s">
        <v>72</v>
      </c>
      <c s="8" r="B7" t="n">
        <v>6.3</v>
      </c>
      <c s="6" r="C7" t="n">
        <v>0</v>
      </c>
      <c s="8" r="D7" t="n">
        <v>7.3</v>
      </c>
      <c s="8" r="E7" t="n">
        <v>0.1</v>
      </c>
    </row>
    <row r="8" spans="1:6">
      <c s="4" r="A8" t="s">
        <v>73</v>
      </c>
      <c s="8" r="B8" t="n">
        <v>18.3</v>
      </c>
      <c s="8" r="C8" t="n">
        <v>17.2</v>
      </c>
      <c s="8" r="D8" t="n">
        <v>37.8</v>
      </c>
      <c s="8" r="E8" t="n">
        <v>25.5</v>
      </c>
    </row>
    <row r="9" spans="1:6">
      <c s="4" r="A9" t="s">
        <v>74</v>
      </c>
      <c s="8" r="B9" t="n">
        <v>0.9</v>
      </c>
      <c s="8" r="C9" t="n">
        <v>0.2</v>
      </c>
      <c s="8" r="D9" t="n">
        <v>2.6</v>
      </c>
      <c s="8" r="E9" t="n">
        <v>0.7</v>
      </c>
    </row>
    <row r="10" spans="1:6">
      <c s="4" r="A10" t="s">
        <v>76</v>
      </c>
      <c s="8" r="B10" t="n">
        <v>0.1</v>
      </c>
      <c s="8" r="C10" t="n">
        <v>0.1</v>
      </c>
      <c s="8" r="D10" t="n">
        <v>0.1</v>
      </c>
      <c s="8" r="E10" t="n">
        <v>0.1</v>
      </c>
    </row>
    <row r="11" spans="1:6">
      <c s="4" r="A11" t="s">
        <v>77</v>
      </c>
      <c s="8" r="B11" t="n">
        <v>-15.5</v>
      </c>
      <c s="8" r="C11" t="n">
        <v>-16.3</v>
      </c>
      <c s="8" r="D11" t="n">
        <v>-31.1</v>
      </c>
      <c s="8" r="E11" t="n">
        <v>-32.7</v>
      </c>
    </row>
    <row r="12" spans="1:6">
      <c s="4" r="A12" t="s">
        <v>78</v>
      </c>
      <c s="8" r="B12" t="n">
        <v>3.8</v>
      </c>
      <c s="8" r="C12" t="n">
        <v>1.2</v>
      </c>
      <c s="8" r="D12" t="n">
        <v>9.4</v>
      </c>
      <c s="8" r="E12" t="n">
        <v>-6.4</v>
      </c>
    </row>
    <row r="13" spans="1:6">
      <c s="3" r="A13" t="s">
        <v>611</v>
      </c>
    </row>
    <row r="14" spans="1:6">
      <c s="4" r="A14" t="s">
        <v>612</v>
      </c>
      <c s="8" r="B14" t="n">
        <v>1617.6</v>
      </c>
      <c s="8" r="D14" t="n">
        <v>1617.6</v>
      </c>
      <c s="9" r="F14" t="n">
        <v>1718</v>
      </c>
    </row>
    <row r="15" spans="1:6">
      <c s="4" r="A15" t="s">
        <v>613</v>
      </c>
    </row>
    <row r="16" spans="1:6">
      <c s="3" r="A16" t="s">
        <v>611</v>
      </c>
    </row>
    <row r="17" spans="1:6">
      <c s="4" r="A17" t="s">
        <v>612</v>
      </c>
      <c s="8" r="B17" t="n">
        <v>1231.4</v>
      </c>
      <c s="8" r="D17" t="n">
        <v>1231.4</v>
      </c>
      <c s="8" r="F17" t="n">
        <v>1262.2</v>
      </c>
    </row>
    <row r="18" spans="1:6">
      <c s="4" r="A18" t="s">
        <v>614</v>
      </c>
    </row>
    <row r="19" spans="1:6">
      <c s="3" r="A19" t="s">
        <v>611</v>
      </c>
    </row>
    <row r="20" spans="1:6">
      <c s="4" r="A20" t="s">
        <v>612</v>
      </c>
      <c s="8" r="B20" t="n">
        <v>386.2</v>
      </c>
      <c s="8" r="D20" t="n">
        <v>386.2</v>
      </c>
      <c s="8" r="F20" t="n">
        <v>455.8</v>
      </c>
    </row>
    <row r="21" spans="1:6">
      <c s="4" r="A21" t="s">
        <v>615</v>
      </c>
    </row>
    <row r="22" spans="1:6">
      <c s="3" r="A22" t="s">
        <v>609</v>
      </c>
    </row>
    <row r="23" spans="1:6">
      <c s="4" r="A23" t="s">
        <v>68</v>
      </c>
      <c s="6" r="B23" t="n">
        <v>389</v>
      </c>
      <c s="8" r="C23" t="n">
        <v>507.8</v>
      </c>
      <c s="8" r="D23" t="n">
        <v>767.7</v>
      </c>
      <c s="8" r="E23" t="n">
        <v>1021.3</v>
      </c>
    </row>
    <row r="24" spans="1:6">
      <c s="4" r="A24" t="s">
        <v>70</v>
      </c>
      <c s="8" r="B24" t="n">
        <v>50.1</v>
      </c>
      <c s="8" r="C24" t="n">
        <v>57.5</v>
      </c>
      <c s="8" r="D24" t="n">
        <v>97.40000000000001</v>
      </c>
      <c s="8" r="E24" t="n">
        <v>108.2</v>
      </c>
    </row>
    <row r="25" spans="1:6">
      <c s="3" r="A25" t="s">
        <v>611</v>
      </c>
    </row>
    <row r="26" spans="1:6">
      <c s="4" r="A26" t="s">
        <v>612</v>
      </c>
      <c s="6" r="B26" t="n">
        <v>654</v>
      </c>
      <c s="6" r="D26" t="n">
        <v>654</v>
      </c>
      <c s="8" r="F26" t="n">
        <v>696.9</v>
      </c>
    </row>
    <row r="27" spans="1:6">
      <c s="4" r="A27" t="s">
        <v>616</v>
      </c>
    </row>
    <row r="28" spans="1:6">
      <c s="3" r="A28" t="s">
        <v>609</v>
      </c>
    </row>
    <row r="29" spans="1:6">
      <c s="4" r="A29" t="s">
        <v>68</v>
      </c>
      <c s="8" r="B29" t="n">
        <v>443.9</v>
      </c>
      <c s="6" r="C29" t="n">
        <v>477</v>
      </c>
      <c s="8" r="D29" t="n">
        <v>862.4</v>
      </c>
      <c s="8" r="E29" t="n">
        <v>952.2</v>
      </c>
    </row>
    <row r="30" spans="1:6">
      <c s="4" r="A30" t="s">
        <v>70</v>
      </c>
      <c s="8" r="B30" t="n">
        <v>44.8</v>
      </c>
      <c s="8" r="C30" t="n">
        <v>34.7</v>
      </c>
      <c s="8" r="D30" t="n">
        <v>85.40000000000001</v>
      </c>
      <c s="8" r="E30" t="n">
        <v>68.5</v>
      </c>
    </row>
    <row r="31" spans="1:6">
      <c s="3" r="A31" t="s">
        <v>611</v>
      </c>
    </row>
    <row r="32" spans="1:6">
      <c s="4" r="A32" t="s">
        <v>612</v>
      </c>
      <c s="8" r="B32" t="n">
        <v>545.2</v>
      </c>
      <c s="8" r="D32" t="n">
        <v>545.2</v>
      </c>
      <c s="8" r="F32" t="n">
        <v>530.2</v>
      </c>
    </row>
    <row r="33" spans="1:6">
      <c s="4" r="A33" t="s">
        <v>617</v>
      </c>
    </row>
    <row r="34" spans="1:6">
      <c s="3" r="A34" t="s">
        <v>609</v>
      </c>
    </row>
    <row r="35" spans="1:6">
      <c s="4" r="A35" t="s">
        <v>68</v>
      </c>
      <c s="8" r="B35" t="n">
        <v>29.3</v>
      </c>
      <c s="6" r="C35" t="n">
        <v>28</v>
      </c>
      <c s="8" r="D35" t="n">
        <v>59.8</v>
      </c>
      <c s="6" r="E35" t="n">
        <v>57</v>
      </c>
    </row>
    <row r="36" spans="1:6">
      <c s="4" r="A36" t="s">
        <v>70</v>
      </c>
      <c s="8" r="B36" t="n">
        <v>6.4</v>
      </c>
      <c s="9" r="C36" t="n">
        <v>7</v>
      </c>
      <c s="8" r="D36" t="n">
        <v>13.7</v>
      </c>
      <c s="7" r="E36" t="n">
        <v>14.5</v>
      </c>
    </row>
    <row r="37" spans="1:6">
      <c s="3" r="A37" t="s">
        <v>611</v>
      </c>
    </row>
    <row r="38" spans="1:6">
      <c s="4" r="A38" t="s">
        <v>612</v>
      </c>
      <c s="7" r="B38" t="n">
        <v>32.2</v>
      </c>
      <c s="7" r="D38" t="n">
        <v>32.2</v>
      </c>
      <c s="7" r="F38" t="n">
        <v>3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8</v>
      </c>
      <c s="2" r="B1" t="s">
        <v>65</v>
      </c>
      <c s="2" r="D1" t="s">
        <v>1</v>
      </c>
    </row>
    <row r="2" spans="1:5">
      <c s="2" r="B2" t="s">
        <v>2</v>
      </c>
      <c s="2" r="C2" t="s">
        <v>66</v>
      </c>
      <c s="2" r="D2" t="s">
        <v>2</v>
      </c>
      <c s="2" r="E2" t="s">
        <v>66</v>
      </c>
    </row>
    <row r="3" spans="1:5">
      <c s="3" r="A3" t="s">
        <v>619</v>
      </c>
    </row>
    <row r="4" spans="1:5">
      <c s="4" r="A4" t="s">
        <v>620</v>
      </c>
      <c s="7" r="B4" t="n">
        <v>862.2</v>
      </c>
      <c s="7" r="C4" t="n">
        <v>1012.8</v>
      </c>
      <c s="7" r="D4" t="n">
        <v>1689.9</v>
      </c>
      <c s="7" r="E4" t="n">
        <v>2030.5</v>
      </c>
    </row>
    <row r="5" spans="1:5">
      <c s="4" r="A5" t="s">
        <v>621</v>
      </c>
    </row>
    <row r="6" spans="1:5">
      <c s="3" r="A6" t="s">
        <v>619</v>
      </c>
    </row>
    <row r="7" spans="1:5">
      <c s="4" r="A7" t="s">
        <v>620</v>
      </c>
      <c s="8" r="B7" t="n">
        <v>707.5</v>
      </c>
      <c s="8" r="C7" t="n">
        <v>843.5</v>
      </c>
      <c s="8" r="D7" t="n">
        <v>1381.3</v>
      </c>
      <c s="8" r="E7" t="n">
        <v>1691.3</v>
      </c>
    </row>
    <row r="8" spans="1:5">
      <c s="4" r="A8" t="s">
        <v>622</v>
      </c>
    </row>
    <row r="9" spans="1:5">
      <c s="3" r="A9" t="s">
        <v>619</v>
      </c>
    </row>
    <row r="10" spans="1:5">
      <c s="4" r="A10" t="s">
        <v>620</v>
      </c>
      <c s="8" r="B10" t="n">
        <v>108.4</v>
      </c>
      <c s="8" r="C10" t="n">
        <v>119.7</v>
      </c>
      <c s="8" r="D10" t="n">
        <v>213.1</v>
      </c>
      <c s="8" r="E10" t="n">
        <v>244.4</v>
      </c>
    </row>
    <row r="11" spans="1:5">
      <c s="4" r="A11" t="s">
        <v>623</v>
      </c>
    </row>
    <row r="12" spans="1:5">
      <c s="3" r="A12" t="s">
        <v>619</v>
      </c>
    </row>
    <row r="13" spans="1:5">
      <c s="4" r="A13" t="s">
        <v>620</v>
      </c>
      <c s="7" r="B13" t="n">
        <v>46.3</v>
      </c>
      <c s="7" r="C13" t="n">
        <v>49.6</v>
      </c>
      <c s="7" r="D13" t="n">
        <v>95.5</v>
      </c>
      <c s="7" r="E13" t="n">
        <v>9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24</v>
      </c>
      <c s="2" r="B1" t="s">
        <v>1</v>
      </c>
    </row>
    <row r="2" spans="1:3">
      <c s="2" r="B2" t="s">
        <v>335</v>
      </c>
      <c s="2" r="C2" t="s">
        <v>625</v>
      </c>
    </row>
    <row r="3" spans="1:3">
      <c s="4" r="A3" t="s">
        <v>626</v>
      </c>
    </row>
    <row r="4" spans="1:3">
      <c s="3" r="A4" t="s">
        <v>385</v>
      </c>
    </row>
    <row r="5" spans="1:3">
      <c s="4" r="A5" t="s">
        <v>627</v>
      </c>
      <c s="9" r="B5" t="n">
        <v>146000000</v>
      </c>
    </row>
    <row r="6" spans="1:3">
      <c s="4" r="A6" t="s">
        <v>628</v>
      </c>
    </row>
    <row r="7" spans="1:3">
      <c s="3" r="A7" t="s">
        <v>385</v>
      </c>
    </row>
    <row r="8" spans="1:3">
      <c s="4" r="A8" t="s">
        <v>629</v>
      </c>
      <c s="4" r="B8" t="s">
        <v>576</v>
      </c>
    </row>
    <row r="9" spans="1:3">
      <c s="4" r="A9" t="s">
        <v>630</v>
      </c>
      <c s="4" r="B9" t="s">
        <v>631</v>
      </c>
    </row>
    <row r="10" spans="1:3">
      <c s="4" r="A10" t="s">
        <v>632</v>
      </c>
    </row>
    <row r="11" spans="1:3">
      <c s="3" r="A11" t="s">
        <v>385</v>
      </c>
    </row>
    <row r="12" spans="1:3">
      <c s="4" r="A12" t="s">
        <v>633</v>
      </c>
      <c s="6" r="B12" t="n">
        <v>3</v>
      </c>
    </row>
    <row r="13" spans="1:3">
      <c s="4" r="A13" t="s">
        <v>634</v>
      </c>
      <c s="8" r="B13" t="n">
        <v>4.5</v>
      </c>
    </row>
    <row r="14" spans="1:3">
      <c s="4" r="A14" t="s">
        <v>635</v>
      </c>
    </row>
    <row r="15" spans="1:3">
      <c s="3" r="A15" t="s">
        <v>385</v>
      </c>
    </row>
    <row r="16" spans="1:3">
      <c s="4" r="A16" t="s">
        <v>636</v>
      </c>
      <c s="9" r="C16" t="n">
        <v>175000000</v>
      </c>
    </row>
    <row r="17" spans="1:3">
      <c s="4" r="A17" t="s">
        <v>637</v>
      </c>
    </row>
    <row r="18" spans="1:3">
      <c s="3" r="A18" t="s">
        <v>385</v>
      </c>
    </row>
    <row r="19" spans="1:3">
      <c s="4" r="A19" t="s">
        <v>638</v>
      </c>
      <c s="9" r="B19" t="n">
        <v>40000000</v>
      </c>
    </row>
    <row r="20" spans="1:3">
      <c s="4" r="A20" t="s">
        <v>639</v>
      </c>
      <c s="4" r="B20" t="s">
        <v>6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1</v>
      </c>
      <c s="2" r="B1" t="s">
        <v>2</v>
      </c>
      <c s="2" r="C1" t="s">
        <v>25</v>
      </c>
      <c s="2" r="D1" t="s">
        <v>66</v>
      </c>
      <c s="2" r="E1" t="s">
        <v>272</v>
      </c>
    </row>
    <row r="2" spans="1:5">
      <c s="3" r="A2" t="s">
        <v>642</v>
      </c>
    </row>
    <row r="3" spans="1:5">
      <c s="4" r="A3" t="s">
        <v>27</v>
      </c>
      <c s="7" r="B3" t="n">
        <v>59.7</v>
      </c>
      <c s="7" r="C3" t="n">
        <v>127.7</v>
      </c>
      <c s="7" r="D3" t="n">
        <v>51.4</v>
      </c>
      <c s="7" r="E3" t="n">
        <v>88.2</v>
      </c>
    </row>
    <row r="4" spans="1:5">
      <c s="4" r="A4" t="s">
        <v>282</v>
      </c>
      <c s="8" r="B4" t="n">
        <v>487.4</v>
      </c>
      <c s="8" r="C4" t="n">
        <v>508.7</v>
      </c>
    </row>
    <row r="5" spans="1:5">
      <c s="4" r="A5" t="s">
        <v>29</v>
      </c>
      <c s="8" r="B5" t="n">
        <v>319.3</v>
      </c>
      <c s="8" r="C5" t="n">
        <v>325.1</v>
      </c>
    </row>
    <row r="6" spans="1:5">
      <c s="4" r="A6" t="s">
        <v>30</v>
      </c>
      <c s="8" r="B6" t="n">
        <v>24.6</v>
      </c>
      <c s="6" r="C6" t="n">
        <v>22</v>
      </c>
    </row>
    <row r="7" spans="1:5">
      <c s="4" r="A7" t="s">
        <v>31</v>
      </c>
      <c s="6" r="B7" t="n">
        <v>891</v>
      </c>
      <c s="8" r="C7" t="n">
        <v>983.5</v>
      </c>
    </row>
    <row r="8" spans="1:5">
      <c s="4" r="A8" t="s">
        <v>33</v>
      </c>
      <c s="8" r="B8" t="n">
        <v>234.4</v>
      </c>
      <c s="8" r="C8" t="n">
        <v>231.2</v>
      </c>
    </row>
    <row r="9" spans="1:5">
      <c s="4" r="A9" t="s">
        <v>643</v>
      </c>
      <c s="8" r="B9" t="n">
        <v>476.6</v>
      </c>
      <c s="8" r="C9" t="n">
        <v>485.1</v>
      </c>
    </row>
    <row r="10" spans="1:5">
      <c s="4" r="A10" t="s">
        <v>36</v>
      </c>
      <c s="8" r="B10" t="n">
        <v>15.6</v>
      </c>
      <c s="8" r="C10" t="n">
        <v>18.2</v>
      </c>
    </row>
    <row r="11" spans="1:5">
      <c s="4" r="A11" t="s">
        <v>38</v>
      </c>
      <c s="8" r="B11" t="n">
        <v>1617.6</v>
      </c>
      <c s="6" r="C11" t="n">
        <v>1718</v>
      </c>
    </row>
    <row r="12" spans="1:5">
      <c s="3" r="A12" t="s">
        <v>644</v>
      </c>
    </row>
    <row r="13" spans="1:5">
      <c s="4" r="A13" t="s">
        <v>645</v>
      </c>
      <c s="8" r="B13" t="n">
        <v>40.7</v>
      </c>
      <c s="8" r="C13" t="n">
        <v>72.40000000000001</v>
      </c>
    </row>
    <row r="14" spans="1:5">
      <c s="4" r="A14" t="s">
        <v>646</v>
      </c>
      <c s="8" r="B14" t="n">
        <v>377.9</v>
      </c>
      <c s="6" r="C14" t="n">
        <v>393</v>
      </c>
    </row>
    <row r="15" spans="1:5">
      <c s="4" r="A15" t="s">
        <v>44</v>
      </c>
      <c s="8" r="B15" t="n">
        <v>418.6</v>
      </c>
      <c s="8" r="C15" t="n">
        <v>465.4</v>
      </c>
    </row>
    <row r="16" spans="1:5">
      <c s="4" r="A16" t="s">
        <v>46</v>
      </c>
      <c s="6" r="B16" t="n">
        <v>805</v>
      </c>
      <c s="8" r="C16" t="n">
        <v>863.5</v>
      </c>
    </row>
    <row r="17" spans="1:5">
      <c s="4" r="A17" t="s">
        <v>47</v>
      </c>
      <c s="8" r="B17" t="n">
        <v>92.40000000000001</v>
      </c>
      <c s="8" r="C17" t="n">
        <v>91.5</v>
      </c>
    </row>
    <row r="18" spans="1:5">
      <c s="4" r="A18" t="s">
        <v>48</v>
      </c>
      <c s="8" r="B18" t="n">
        <v>10.1</v>
      </c>
      <c s="8" r="C18" t="n">
        <v>12.6</v>
      </c>
    </row>
    <row r="19" spans="1:5">
      <c s="4" r="A19" t="s">
        <v>50</v>
      </c>
      <c s="8" r="B19" t="n">
        <v>1326.1</v>
      </c>
      <c s="6" r="C19" t="n">
        <v>1433</v>
      </c>
    </row>
    <row r="20" spans="1:5">
      <c s="3" r="A20" t="s">
        <v>53</v>
      </c>
    </row>
    <row r="21" spans="1:5">
      <c s="4" r="A21" t="s">
        <v>56</v>
      </c>
      <c s="8" r="B21" t="n">
        <v>291.5</v>
      </c>
      <c s="6" r="C21" t="n">
        <v>285</v>
      </c>
    </row>
    <row r="22" spans="1:5">
      <c s="4" r="A22" t="s">
        <v>57</v>
      </c>
      <c s="8" r="B22" t="n">
        <v>1617.6</v>
      </c>
      <c s="6" r="C22" t="n">
        <v>1718</v>
      </c>
    </row>
    <row r="23" spans="1:5">
      <c s="4" r="A23" t="s">
        <v>647</v>
      </c>
    </row>
    <row r="24" spans="1:5">
      <c s="3" r="A24" t="s">
        <v>642</v>
      </c>
    </row>
    <row r="25" spans="1:5">
      <c s="4" r="A25" t="s">
        <v>27</v>
      </c>
      <c s="8" r="B25" t="n">
        <v>0.3</v>
      </c>
      <c s="8" r="C25" t="n">
        <v>0.2</v>
      </c>
      <c s="8" r="D25" t="n">
        <v>0.4</v>
      </c>
      <c s="8" r="E25" t="n">
        <v>0.9</v>
      </c>
    </row>
    <row r="26" spans="1:5">
      <c s="4" r="A26" t="s">
        <v>31</v>
      </c>
      <c s="8" r="B26" t="n">
        <v>0.3</v>
      </c>
      <c s="8" r="C26" t="n">
        <v>0.2</v>
      </c>
    </row>
    <row r="27" spans="1:5">
      <c s="4" r="A27" t="s">
        <v>648</v>
      </c>
      <c s="8" r="B27" t="n">
        <v>420.5</v>
      </c>
      <c s="8" r="C27" t="n">
        <v>404.5</v>
      </c>
    </row>
    <row r="28" spans="1:5">
      <c s="4" r="A28" t="s">
        <v>38</v>
      </c>
      <c s="8" r="B28" t="n">
        <v>420.8</v>
      </c>
      <c s="8" r="C28" t="n">
        <v>404.7</v>
      </c>
    </row>
    <row r="29" spans="1:5">
      <c s="3" r="A29" t="s">
        <v>644</v>
      </c>
    </row>
    <row r="30" spans="1:5">
      <c s="4" r="A30" t="s">
        <v>645</v>
      </c>
      <c s="8" r="C30" t="n">
        <v>0.4</v>
      </c>
    </row>
    <row r="31" spans="1:5">
      <c s="4" r="A31" t="s">
        <v>649</v>
      </c>
      <c s="8" r="B31" t="n">
        <v>0.4</v>
      </c>
      <c s="8" r="C31" t="n">
        <v>0.4</v>
      </c>
    </row>
    <row r="32" spans="1:5">
      <c s="4" r="A32" t="s">
        <v>646</v>
      </c>
      <c s="8" r="C32" t="n">
        <v>0.1</v>
      </c>
    </row>
    <row r="33" spans="1:5">
      <c s="4" r="A33" t="s">
        <v>44</v>
      </c>
      <c s="8" r="B33" t="n">
        <v>0.4</v>
      </c>
      <c s="8" r="C33" t="n">
        <v>0.9</v>
      </c>
    </row>
    <row r="34" spans="1:5">
      <c s="4" r="A34" t="s">
        <v>46</v>
      </c>
      <c s="8" r="B34" t="n">
        <v>40.8</v>
      </c>
      <c s="8" r="C34" t="n">
        <v>118.8</v>
      </c>
    </row>
    <row r="35" spans="1:5">
      <c s="4" r="A35" t="s">
        <v>649</v>
      </c>
      <c s="8" r="B35" t="n">
        <v>88.09999999999999</v>
      </c>
    </row>
    <row r="36" spans="1:5">
      <c s="4" r="A36" t="s">
        <v>50</v>
      </c>
      <c s="8" r="B36" t="n">
        <v>129.3</v>
      </c>
      <c s="8" r="C36" t="n">
        <v>119.7</v>
      </c>
    </row>
    <row r="37" spans="1:5">
      <c s="3" r="A37" t="s">
        <v>53</v>
      </c>
    </row>
    <row r="38" spans="1:5">
      <c s="4" r="A38" t="s">
        <v>56</v>
      </c>
      <c s="8" r="B38" t="n">
        <v>291.5</v>
      </c>
      <c s="6" r="C38" t="n">
        <v>285</v>
      </c>
    </row>
    <row r="39" spans="1:5">
      <c s="4" r="A39" t="s">
        <v>57</v>
      </c>
      <c s="8" r="B39" t="n">
        <v>420.8</v>
      </c>
      <c s="8" r="C39" t="n">
        <v>404.7</v>
      </c>
    </row>
    <row r="40" spans="1:5">
      <c s="4" r="A40" t="s">
        <v>650</v>
      </c>
    </row>
    <row r="41" spans="1:5">
      <c s="3" r="A41" t="s">
        <v>642</v>
      </c>
    </row>
    <row r="42" spans="1:5">
      <c s="4" r="A42" t="s">
        <v>27</v>
      </c>
      <c s="6" r="B42" t="n">
        <v>0</v>
      </c>
      <c s="8" r="C42" t="n">
        <v>0.3</v>
      </c>
      <c s="8" r="D42" t="n">
        <v>0.4</v>
      </c>
    </row>
    <row r="43" spans="1:5">
      <c s="4" r="A43" t="s">
        <v>31</v>
      </c>
      <c s="8" r="C43" t="n">
        <v>0.3</v>
      </c>
    </row>
    <row r="44" spans="1:5">
      <c s="4" r="A44" t="s">
        <v>36</v>
      </c>
      <c s="8" r="B44" t="n">
        <v>0.1</v>
      </c>
      <c s="8" r="C44" t="n">
        <v>0.1</v>
      </c>
    </row>
    <row r="45" spans="1:5">
      <c s="4" r="A45" t="s">
        <v>648</v>
      </c>
      <c s="8" r="B45" t="n">
        <v>241.2</v>
      </c>
      <c s="6" r="C45" t="n">
        <v>241</v>
      </c>
    </row>
    <row r="46" spans="1:5">
      <c s="4" r="A46" t="s">
        <v>38</v>
      </c>
      <c s="8" r="B46" t="n">
        <v>241.3</v>
      </c>
      <c s="8" r="C46" t="n">
        <v>241.4</v>
      </c>
    </row>
    <row r="47" spans="1:5">
      <c s="3" r="A47" t="s">
        <v>644</v>
      </c>
    </row>
    <row r="48" spans="1:5">
      <c s="4" r="A48" t="s">
        <v>645</v>
      </c>
      <c s="8" r="C48" t="n">
        <v>0.3</v>
      </c>
    </row>
    <row r="49" spans="1:5">
      <c s="4" r="A49" t="s">
        <v>649</v>
      </c>
      <c s="8" r="B49" t="n">
        <v>0.2</v>
      </c>
      <c s="8" r="C49" t="n">
        <v>0.2</v>
      </c>
    </row>
    <row r="50" spans="1:5">
      <c s="4" r="A50" t="s">
        <v>646</v>
      </c>
      <c s="8" r="B50" t="n">
        <v>0.4</v>
      </c>
      <c s="8" r="C50" t="n">
        <v>0.9</v>
      </c>
    </row>
    <row r="51" spans="1:5">
      <c s="4" r="A51" t="s">
        <v>44</v>
      </c>
      <c s="8" r="B51" t="n">
        <v>0.6</v>
      </c>
      <c s="8" r="C51" t="n">
        <v>1.4</v>
      </c>
    </row>
    <row r="52" spans="1:5">
      <c s="4" r="A52" t="s">
        <v>46</v>
      </c>
      <c s="8" r="B52" t="n">
        <v>25.5</v>
      </c>
      <c s="8" r="C52" t="n">
        <v>31.9</v>
      </c>
    </row>
    <row r="53" spans="1:5">
      <c s="4" r="A53" t="s">
        <v>47</v>
      </c>
      <c s="8" r="B53" t="n">
        <v>87.59999999999999</v>
      </c>
      <c s="8" r="C53" t="n">
        <v>87.09999999999999</v>
      </c>
    </row>
    <row r="54" spans="1:5">
      <c s="4" r="A54" t="s">
        <v>50</v>
      </c>
      <c s="8" r="B54" t="n">
        <v>113.7</v>
      </c>
      <c s="8" r="C54" t="n">
        <v>120.4</v>
      </c>
    </row>
    <row r="55" spans="1:5">
      <c s="3" r="A55" t="s">
        <v>53</v>
      </c>
    </row>
    <row r="56" spans="1:5">
      <c s="4" r="A56" t="s">
        <v>56</v>
      </c>
      <c s="8" r="B56" t="n">
        <v>127.6</v>
      </c>
      <c s="6" r="C56" t="n">
        <v>121</v>
      </c>
    </row>
    <row r="57" spans="1:5">
      <c s="4" r="A57" t="s">
        <v>57</v>
      </c>
      <c s="8" r="B57" t="n">
        <v>241.3</v>
      </c>
      <c s="8" r="C57" t="n">
        <v>241.4</v>
      </c>
    </row>
    <row r="58" spans="1:5">
      <c s="4" r="A58" t="s">
        <v>651</v>
      </c>
    </row>
    <row r="59" spans="1:5">
      <c s="3" r="A59" t="s">
        <v>642</v>
      </c>
    </row>
    <row r="60" spans="1:5">
      <c s="4" r="A60" t="s">
        <v>27</v>
      </c>
      <c s="8" r="B60" t="n">
        <v>2.5</v>
      </c>
      <c s="8" r="C60" t="n">
        <v>73.09999999999999</v>
      </c>
      <c s="8" r="D60" t="n">
        <v>6.8</v>
      </c>
      <c s="8" r="E60" t="n">
        <v>40.1</v>
      </c>
    </row>
    <row r="61" spans="1:5">
      <c s="4" r="A61" t="s">
        <v>282</v>
      </c>
      <c s="8" r="B61" t="n">
        <v>348.2</v>
      </c>
      <c s="8" r="C61" t="n">
        <v>373.1</v>
      </c>
    </row>
    <row r="62" spans="1:5">
      <c s="4" r="A62" t="s">
        <v>29</v>
      </c>
      <c s="8" r="B62" t="n">
        <v>217.2</v>
      </c>
      <c s="8" r="C62" t="n">
        <v>229.7</v>
      </c>
    </row>
    <row r="63" spans="1:5">
      <c s="4" r="A63" t="s">
        <v>649</v>
      </c>
      <c s="8" r="B63" t="n">
        <v>0.6</v>
      </c>
      <c s="8" r="C63" t="n">
        <v>0.6</v>
      </c>
    </row>
    <row r="64" spans="1:5">
      <c s="4" r="A64" t="s">
        <v>30</v>
      </c>
      <c s="8" r="B64" t="n">
        <v>12.9</v>
      </c>
      <c s="8" r="C64" t="n">
        <v>10.3</v>
      </c>
    </row>
    <row r="65" spans="1:5">
      <c s="4" r="A65" t="s">
        <v>31</v>
      </c>
      <c s="8" r="B65" t="n">
        <v>581.4</v>
      </c>
      <c s="8" r="C65" t="n">
        <v>686.8</v>
      </c>
    </row>
    <row r="66" spans="1:5">
      <c s="4" r="A66" t="s">
        <v>33</v>
      </c>
      <c s="8" r="B66" t="n">
        <v>223.4</v>
      </c>
      <c s="8" r="C66" t="n">
        <v>219.9</v>
      </c>
    </row>
    <row r="67" spans="1:5">
      <c s="4" r="A67" t="s">
        <v>643</v>
      </c>
      <c s="8" r="B67" t="n">
        <v>378.5</v>
      </c>
      <c s="8" r="C67" t="n">
        <v>385.7</v>
      </c>
    </row>
    <row r="68" spans="1:5">
      <c s="4" r="A68" t="s">
        <v>36</v>
      </c>
      <c s="6" r="B68" t="n">
        <v>14</v>
      </c>
      <c s="8" r="C68" t="n">
        <v>17.5</v>
      </c>
    </row>
    <row r="69" spans="1:5">
      <c s="4" r="A69" t="s">
        <v>649</v>
      </c>
      <c s="8" r="B69" t="n">
        <v>178.8</v>
      </c>
      <c s="8" r="C69" t="n">
        <v>101.3</v>
      </c>
    </row>
    <row r="70" spans="1:5">
      <c s="4" r="A70" t="s">
        <v>648</v>
      </c>
      <c s="8" r="B70" t="n">
        <v>168.6</v>
      </c>
      <c s="8" r="C70" t="n">
        <v>161.5</v>
      </c>
    </row>
    <row r="71" spans="1:5">
      <c s="4" r="A71" t="s">
        <v>38</v>
      </c>
      <c s="8" r="B71" t="n">
        <v>1544.7</v>
      </c>
      <c s="8" r="C71" t="n">
        <v>1572.7</v>
      </c>
    </row>
    <row r="72" spans="1:5">
      <c s="3" r="A72" t="s">
        <v>644</v>
      </c>
    </row>
    <row r="73" spans="1:5">
      <c s="4" r="A73" t="s">
        <v>645</v>
      </c>
      <c s="8" r="B73" t="n">
        <v>2.4</v>
      </c>
      <c s="8" r="C73" t="n">
        <v>36.8</v>
      </c>
    </row>
    <row r="74" spans="1:5">
      <c s="4" r="A74" t="s">
        <v>646</v>
      </c>
      <c s="8" r="B74" t="n">
        <v>260.5</v>
      </c>
      <c s="8" r="C74" t="n">
        <v>286.9</v>
      </c>
    </row>
    <row r="75" spans="1:5">
      <c s="4" r="A75" t="s">
        <v>44</v>
      </c>
      <c s="8" r="B75" t="n">
        <v>262.9</v>
      </c>
      <c s="8" r="C75" t="n">
        <v>323.7</v>
      </c>
    </row>
    <row r="76" spans="1:5">
      <c s="4" r="A76" t="s">
        <v>46</v>
      </c>
      <c s="8" r="B76" t="n">
        <v>738.7</v>
      </c>
      <c s="8" r="C76" t="n">
        <v>712.8</v>
      </c>
    </row>
    <row r="77" spans="1:5">
      <c s="4" r="A77" t="s">
        <v>47</v>
      </c>
      <c s="8" r="B77" t="n">
        <v>0.3</v>
      </c>
      <c s="8" r="C77" t="n">
        <v>0.3</v>
      </c>
    </row>
    <row r="78" spans="1:5">
      <c s="4" r="A78" t="s">
        <v>48</v>
      </c>
      <c s="8" r="B78" t="n">
        <v>8.699999999999999</v>
      </c>
      <c s="8" r="C78" t="n">
        <v>11.4</v>
      </c>
    </row>
    <row r="79" spans="1:5">
      <c s="4" r="A79" t="s">
        <v>50</v>
      </c>
      <c s="8" r="B79" t="n">
        <v>1010.6</v>
      </c>
      <c s="8" r="C79" t="n">
        <v>1048.2</v>
      </c>
    </row>
    <row r="80" spans="1:5">
      <c s="3" r="A80" t="s">
        <v>53</v>
      </c>
    </row>
    <row r="81" spans="1:5">
      <c s="4" r="A81" t="s">
        <v>56</v>
      </c>
      <c s="8" r="B81" t="n">
        <v>534.1</v>
      </c>
      <c s="8" r="C81" t="n">
        <v>524.5</v>
      </c>
    </row>
    <row r="82" spans="1:5">
      <c s="4" r="A82" t="s">
        <v>57</v>
      </c>
      <c s="8" r="B82" t="n">
        <v>1544.7</v>
      </c>
      <c s="8" r="C82" t="n">
        <v>1572.7</v>
      </c>
    </row>
    <row r="83" spans="1:5">
      <c s="4" r="A83" t="s">
        <v>652</v>
      </c>
    </row>
    <row r="84" spans="1:5">
      <c s="3" r="A84" t="s">
        <v>642</v>
      </c>
    </row>
    <row r="85" spans="1:5">
      <c s="4" r="A85" t="s">
        <v>27</v>
      </c>
      <c s="8" r="B85" t="n">
        <v>56.9</v>
      </c>
      <c s="8" r="C85" t="n">
        <v>54.1</v>
      </c>
      <c s="7" r="D85" t="n">
        <v>43.8</v>
      </c>
      <c s="7" r="E85" t="n">
        <v>47.2</v>
      </c>
    </row>
    <row r="86" spans="1:5">
      <c s="4" r="A86" t="s">
        <v>282</v>
      </c>
      <c s="8" r="B86" t="n">
        <v>139.2</v>
      </c>
      <c s="8" r="C86" t="n">
        <v>135.6</v>
      </c>
    </row>
    <row r="87" spans="1:5">
      <c s="4" r="A87" t="s">
        <v>29</v>
      </c>
      <c s="8" r="B87" t="n">
        <v>102.1</v>
      </c>
      <c s="8" r="C87" t="n">
        <v>95.40000000000001</v>
      </c>
    </row>
    <row r="88" spans="1:5">
      <c s="4" r="A88" t="s">
        <v>30</v>
      </c>
      <c s="8" r="B88" t="n">
        <v>11.7</v>
      </c>
      <c s="8" r="C88" t="n">
        <v>11.7</v>
      </c>
    </row>
    <row r="89" spans="1:5">
      <c s="4" r="A89" t="s">
        <v>31</v>
      </c>
      <c s="8" r="B89" t="n">
        <v>309.9</v>
      </c>
      <c s="8" r="C89" t="n">
        <v>296.8</v>
      </c>
    </row>
    <row r="90" spans="1:5">
      <c s="4" r="A90" t="s">
        <v>33</v>
      </c>
      <c s="6" r="B90" t="n">
        <v>11</v>
      </c>
      <c s="8" r="C90" t="n">
        <v>11.3</v>
      </c>
    </row>
    <row r="91" spans="1:5">
      <c s="4" r="A91" t="s">
        <v>643</v>
      </c>
      <c s="8" r="B91" t="n">
        <v>98.09999999999999</v>
      </c>
      <c s="8" r="C91" t="n">
        <v>99.40000000000001</v>
      </c>
    </row>
    <row r="92" spans="1:5">
      <c s="4" r="A92" t="s">
        <v>36</v>
      </c>
      <c s="8" r="B92" t="n">
        <v>1.5</v>
      </c>
      <c s="8" r="C92" t="n">
        <v>0.6</v>
      </c>
    </row>
    <row r="93" spans="1:5">
      <c s="4" r="A93" t="s">
        <v>38</v>
      </c>
      <c s="8" r="B93" t="n">
        <v>420.5</v>
      </c>
      <c s="8" r="C93" t="n">
        <v>408.1</v>
      </c>
    </row>
    <row r="94" spans="1:5">
      <c s="3" r="A94" t="s">
        <v>644</v>
      </c>
    </row>
    <row r="95" spans="1:5">
      <c s="4" r="A95" t="s">
        <v>645</v>
      </c>
      <c s="8" r="B95" t="n">
        <v>38.3</v>
      </c>
      <c s="8" r="C95" t="n">
        <v>34.9</v>
      </c>
    </row>
    <row r="96" spans="1:5">
      <c s="4" r="A96" t="s">
        <v>646</v>
      </c>
      <c s="6" r="B96" t="n">
        <v>117</v>
      </c>
      <c s="8" r="C96" t="n">
        <v>105.1</v>
      </c>
    </row>
    <row r="97" spans="1:5">
      <c s="4" r="A97" t="s">
        <v>44</v>
      </c>
      <c s="8" r="B97" t="n">
        <v>155.3</v>
      </c>
      <c s="6" r="C97" t="n">
        <v>140</v>
      </c>
    </row>
    <row r="98" spans="1:5">
      <c s="4" r="A98" t="s">
        <v>47</v>
      </c>
      <c s="8" r="B98" t="n">
        <v>4.5</v>
      </c>
      <c s="8" r="C98" t="n">
        <v>4.1</v>
      </c>
    </row>
    <row r="99" spans="1:5">
      <c s="4" r="A99" t="s">
        <v>48</v>
      </c>
      <c s="8" r="B99" t="n">
        <v>1.4</v>
      </c>
      <c s="8" r="C99" t="n">
        <v>1.2</v>
      </c>
    </row>
    <row r="100" spans="1:5">
      <c s="4" r="A100" t="s">
        <v>649</v>
      </c>
      <c s="8" r="B100" t="n">
        <v>90.7</v>
      </c>
      <c s="8" r="C100" t="n">
        <v>101.3</v>
      </c>
    </row>
    <row r="101" spans="1:5">
      <c s="4" r="A101" t="s">
        <v>50</v>
      </c>
      <c s="8" r="B101" t="n">
        <v>251.9</v>
      </c>
      <c s="8" r="C101" t="n">
        <v>246.6</v>
      </c>
    </row>
    <row r="102" spans="1:5">
      <c s="3" r="A102" t="s">
        <v>53</v>
      </c>
    </row>
    <row r="103" spans="1:5">
      <c s="4" r="A103" t="s">
        <v>56</v>
      </c>
      <c s="8" r="B103" t="n">
        <v>168.6</v>
      </c>
      <c s="8" r="C103" t="n">
        <v>161.5</v>
      </c>
    </row>
    <row r="104" spans="1:5">
      <c s="4" r="A104" t="s">
        <v>57</v>
      </c>
      <c s="8" r="B104" t="n">
        <v>420.5</v>
      </c>
      <c s="8" r="C104" t="n">
        <v>408.1</v>
      </c>
    </row>
    <row r="105" spans="1:5">
      <c s="4" r="A105" t="s">
        <v>653</v>
      </c>
    </row>
    <row r="106" spans="1:5">
      <c s="3" r="A106" t="s">
        <v>642</v>
      </c>
    </row>
    <row r="107" spans="1:5">
      <c s="4" r="A107" t="s">
        <v>649</v>
      </c>
      <c s="8" r="B107" t="n">
        <v>-0.6</v>
      </c>
      <c s="8" r="C107" t="n">
        <v>-0.6</v>
      </c>
    </row>
    <row r="108" spans="1:5">
      <c s="4" r="A108" t="s">
        <v>31</v>
      </c>
      <c s="8" r="B108" t="n">
        <v>-0.6</v>
      </c>
      <c s="8" r="C108" t="n">
        <v>-0.6</v>
      </c>
    </row>
    <row r="109" spans="1:5">
      <c s="4" r="A109" t="s">
        <v>649</v>
      </c>
      <c s="8" r="B109" t="n">
        <v>-178.8</v>
      </c>
      <c s="8" r="C109" t="n">
        <v>-101.3</v>
      </c>
    </row>
    <row r="110" spans="1:5">
      <c s="4" r="A110" t="s">
        <v>648</v>
      </c>
      <c s="8" r="B110" t="n">
        <v>-830.3</v>
      </c>
      <c s="6" r="C110" t="n">
        <v>-807</v>
      </c>
    </row>
    <row r="111" spans="1:5">
      <c s="4" r="A111" t="s">
        <v>38</v>
      </c>
      <c s="8" r="B111" t="n">
        <v>-1009.7</v>
      </c>
      <c s="8" r="C111" t="n">
        <v>-908.9</v>
      </c>
    </row>
    <row r="112" spans="1:5">
      <c s="3" r="A112" t="s">
        <v>644</v>
      </c>
    </row>
    <row r="113" spans="1:5">
      <c s="4" r="A113" t="s">
        <v>649</v>
      </c>
      <c s="8" r="B113" t="n">
        <v>-0.6</v>
      </c>
      <c s="8" r="C113" t="n">
        <v>-0.6</v>
      </c>
    </row>
    <row r="114" spans="1:5">
      <c s="4" r="A114" t="s">
        <v>44</v>
      </c>
      <c s="8" r="B114" t="n">
        <v>-0.6</v>
      </c>
      <c s="8" r="C114" t="n">
        <v>-0.6</v>
      </c>
    </row>
    <row r="115" spans="1:5">
      <c s="4" r="A115" t="s">
        <v>649</v>
      </c>
      <c s="8" r="B115" t="n">
        <v>-178.8</v>
      </c>
      <c s="8" r="C115" t="n">
        <v>-101.3</v>
      </c>
    </row>
    <row r="116" spans="1:5">
      <c s="4" r="A116" t="s">
        <v>50</v>
      </c>
      <c s="8" r="B116" t="n">
        <v>-179.4</v>
      </c>
      <c s="8" r="C116" t="n">
        <v>-101.9</v>
      </c>
    </row>
    <row r="117" spans="1:5">
      <c s="3" r="A117" t="s">
        <v>53</v>
      </c>
    </row>
    <row r="118" spans="1:5">
      <c s="4" r="A118" t="s">
        <v>56</v>
      </c>
      <c s="8" r="B118" t="n">
        <v>-830.3</v>
      </c>
      <c s="6" r="C118" t="n">
        <v>-807</v>
      </c>
    </row>
    <row r="119" spans="1:5">
      <c s="4" r="A119" t="s">
        <v>57</v>
      </c>
      <c s="7" r="B119" t="n">
        <v>-1009.7</v>
      </c>
      <c s="7" r="C119" t="n">
        <v>-90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6</v>
      </c>
    </row>
    <row r="3" spans="1:3">
      <c s="3" r="A3" t="s">
        <v>107</v>
      </c>
    </row>
    <row r="4" spans="1:3">
      <c s="4" r="A4" t="s">
        <v>80</v>
      </c>
      <c s="7" r="B4" t="n">
        <v>6.3</v>
      </c>
      <c s="7" r="C4" t="n">
        <v>-7.3</v>
      </c>
    </row>
    <row r="5" spans="1:3">
      <c s="3" r="A5" t="s">
        <v>108</v>
      </c>
    </row>
    <row r="6" spans="1:3">
      <c s="4" r="A6" t="s">
        <v>109</v>
      </c>
      <c s="8" r="B6" t="n">
        <v>27.4</v>
      </c>
      <c s="8" r="C6" t="n">
        <v>26.5</v>
      </c>
    </row>
    <row r="7" spans="1:3">
      <c s="4" r="A7" t="s">
        <v>110</v>
      </c>
      <c s="8" r="B7" t="n">
        <v>4.4</v>
      </c>
      <c s="8" r="C7" t="n">
        <v>4.3</v>
      </c>
    </row>
    <row r="8" spans="1:3">
      <c s="4" r="A8" t="s">
        <v>111</v>
      </c>
      <c s="8" r="B8" t="n">
        <v>1.1</v>
      </c>
      <c s="8" r="C8" t="n">
        <v>0.7</v>
      </c>
    </row>
    <row r="9" spans="1:3">
      <c s="4" r="A9" t="s">
        <v>112</v>
      </c>
      <c s="6" r="B9" t="n">
        <v>0</v>
      </c>
      <c s="8" r="C9" t="n">
        <v>1.6</v>
      </c>
    </row>
    <row r="10" spans="1:3">
      <c s="4" r="A10" t="s">
        <v>47</v>
      </c>
      <c s="8" r="B10" t="n">
        <v>0.9</v>
      </c>
      <c s="6" r="C10" t="n">
        <v>2</v>
      </c>
    </row>
    <row r="11" spans="1:3">
      <c s="4" r="A11" t="s">
        <v>113</v>
      </c>
      <c s="8" r="B11" t="n">
        <v>0.6</v>
      </c>
      <c s="8" r="C11" t="n">
        <v>0.6</v>
      </c>
    </row>
    <row r="12" spans="1:3">
      <c s="4" r="A12" t="s">
        <v>114</v>
      </c>
      <c s="8" r="B12" t="n">
        <v>-1.9</v>
      </c>
      <c s="8" r="C12" t="n">
        <v>-0.5</v>
      </c>
    </row>
    <row r="13" spans="1:3">
      <c s="4" r="A13" t="s">
        <v>115</v>
      </c>
      <c s="8" r="B13" t="n">
        <v>-0.6</v>
      </c>
      <c s="6" r="C13" t="n">
        <v>0</v>
      </c>
    </row>
    <row r="14" spans="1:3">
      <c s="3" r="A14" t="s">
        <v>116</v>
      </c>
    </row>
    <row r="15" spans="1:3">
      <c s="4" r="A15" t="s">
        <v>117</v>
      </c>
      <c s="8" r="B15" t="n">
        <v>20.7</v>
      </c>
      <c s="8" r="C15" t="n">
        <v>60.3</v>
      </c>
    </row>
    <row r="16" spans="1:3">
      <c s="4" r="A16" t="s">
        <v>29</v>
      </c>
      <c s="8" r="B16" t="n">
        <v>6.3</v>
      </c>
      <c s="8" r="C16" t="n">
        <v>21.5</v>
      </c>
    </row>
    <row r="17" spans="1:3">
      <c s="4" r="A17" t="s">
        <v>30</v>
      </c>
      <c s="8" r="B17" t="n">
        <v>-3.7</v>
      </c>
      <c s="8" r="C17" t="n">
        <v>7.1</v>
      </c>
    </row>
    <row r="18" spans="1:3">
      <c s="4" r="A18" t="s">
        <v>41</v>
      </c>
      <c s="8" r="B18" t="n">
        <v>-3.7</v>
      </c>
      <c s="8" r="C18" t="n">
        <v>-70.3</v>
      </c>
    </row>
    <row r="19" spans="1:3">
      <c s="4" r="A19" t="s">
        <v>118</v>
      </c>
      <c s="8" r="B19" t="n">
        <v>-0.2</v>
      </c>
      <c s="8" r="C19" t="n">
        <v>-1.6</v>
      </c>
    </row>
    <row r="20" spans="1:3">
      <c s="4" r="A20" t="s">
        <v>42</v>
      </c>
      <c s="8" r="B20" t="n">
        <v>-10.7</v>
      </c>
      <c s="8" r="C20" t="n">
        <v>-8.5</v>
      </c>
    </row>
    <row r="21" spans="1:3">
      <c s="4" r="A21" t="s">
        <v>119</v>
      </c>
      <c s="8" r="B21" t="n">
        <v>-3.3</v>
      </c>
      <c s="8" r="C21" t="n">
        <v>-2.2</v>
      </c>
    </row>
    <row r="22" spans="1:3">
      <c s="4" r="A22" t="s">
        <v>120</v>
      </c>
      <c s="8" r="B22" t="n">
        <v>43.6</v>
      </c>
      <c s="8" r="C22" t="n">
        <v>34.2</v>
      </c>
    </row>
    <row r="23" spans="1:3">
      <c s="4" r="A23" t="s">
        <v>121</v>
      </c>
      <c s="6" r="B23" t="n">
        <v>0</v>
      </c>
      <c s="8" r="C23" t="n">
        <v>-0.6</v>
      </c>
    </row>
    <row r="24" spans="1:3">
      <c s="4" r="A24" t="s">
        <v>122</v>
      </c>
      <c s="8" r="B24" t="n">
        <v>43.6</v>
      </c>
      <c s="8" r="C24" t="n">
        <v>33.6</v>
      </c>
    </row>
    <row r="25" spans="1:3">
      <c s="3" r="A25" t="s">
        <v>123</v>
      </c>
    </row>
    <row r="26" spans="1:3">
      <c s="4" r="A26" t="s">
        <v>124</v>
      </c>
      <c s="8" r="B26" t="n">
        <v>-9.4</v>
      </c>
      <c s="8" r="C26" t="n">
        <v>-19.8</v>
      </c>
    </row>
    <row r="27" spans="1:3">
      <c s="4" r="A27" t="s">
        <v>125</v>
      </c>
      <c s="6" r="B27" t="n">
        <v>2</v>
      </c>
      <c s="8" r="C27" t="n">
        <v>1.7</v>
      </c>
    </row>
    <row r="28" spans="1:3">
      <c s="4" r="A28" t="s">
        <v>126</v>
      </c>
      <c s="8" r="B28" t="n">
        <v>-7.4</v>
      </c>
      <c s="8" r="C28" t="n">
        <v>-18.1</v>
      </c>
    </row>
    <row r="29" spans="1:3">
      <c s="3" r="A29" t="s">
        <v>127</v>
      </c>
    </row>
    <row r="30" spans="1:3">
      <c s="4" r="A30" t="s">
        <v>100</v>
      </c>
      <c s="8" r="B30" t="n">
        <v>-0.1</v>
      </c>
      <c s="6" r="C30" t="n">
        <v>0</v>
      </c>
    </row>
    <row r="31" spans="1:3">
      <c s="4" r="A31" t="s">
        <v>128</v>
      </c>
      <c s="6" r="B31" t="n">
        <v>0</v>
      </c>
      <c s="8" r="C31" t="n">
        <v>-34.3</v>
      </c>
    </row>
    <row r="32" spans="1:3">
      <c s="4" r="A32" t="s">
        <v>129</v>
      </c>
      <c s="8" r="B32" t="n">
        <v>18.6</v>
      </c>
      <c s="8" r="C32" t="n">
        <v>23.4</v>
      </c>
    </row>
    <row r="33" spans="1:3">
      <c s="4" r="A33" t="s">
        <v>130</v>
      </c>
      <c s="6" r="B33" t="n">
        <v>-15</v>
      </c>
      <c s="8" r="C33" t="n">
        <v>-32.7</v>
      </c>
    </row>
    <row r="34" spans="1:3">
      <c s="4" r="A34" t="s">
        <v>131</v>
      </c>
      <c s="8" r="B34" t="n">
        <v>207.3</v>
      </c>
      <c s="8" r="C34" t="n">
        <v>481.4</v>
      </c>
    </row>
    <row r="35" spans="1:3">
      <c s="4" r="A35" t="s">
        <v>132</v>
      </c>
      <c s="8" r="B35" t="n">
        <v>-314.7</v>
      </c>
      <c s="8" r="C35" t="n">
        <v>-487.1</v>
      </c>
    </row>
    <row r="36" spans="1:3">
      <c s="4" r="A36" t="s">
        <v>133</v>
      </c>
      <c s="8" r="B36" t="n">
        <v>-103.9</v>
      </c>
      <c s="8" r="C36" t="n">
        <v>-49.3</v>
      </c>
    </row>
    <row r="37" spans="1:3">
      <c s="4" r="A37" t="s">
        <v>134</v>
      </c>
      <c s="8" r="B37" t="n">
        <v>-0.3</v>
      </c>
      <c s="6" r="C37" t="n">
        <v>-3</v>
      </c>
    </row>
    <row r="38" spans="1:3">
      <c s="4" r="A38" t="s">
        <v>135</v>
      </c>
      <c s="6" r="B38" t="n">
        <v>-68</v>
      </c>
      <c s="8" r="C38" t="n">
        <v>-36.8</v>
      </c>
    </row>
    <row r="39" spans="1:3">
      <c s="4" r="A39" t="s">
        <v>136</v>
      </c>
      <c s="8" r="B39" t="n">
        <v>127.7</v>
      </c>
      <c s="8" r="C39" t="n">
        <v>88.2</v>
      </c>
    </row>
    <row r="40" spans="1:3">
      <c s="4" r="A40" t="s">
        <v>137</v>
      </c>
      <c s="8" r="B40" t="n">
        <v>59.7</v>
      </c>
      <c s="8" r="C40" t="n">
        <v>51.4</v>
      </c>
    </row>
    <row r="41" spans="1:3">
      <c s="3" r="A41" t="s">
        <v>138</v>
      </c>
    </row>
    <row r="42" spans="1:3">
      <c s="4" r="A42" t="s">
        <v>139</v>
      </c>
      <c s="8" r="B42" t="n">
        <v>26.4</v>
      </c>
      <c s="8" r="C42" t="n">
        <v>29.3</v>
      </c>
    </row>
    <row r="43" spans="1:3">
      <c s="4" r="A43" t="s">
        <v>140</v>
      </c>
      <c s="8" r="B43" t="n">
        <v>2.9</v>
      </c>
      <c s="8" r="C43" t="n">
        <v>2.8</v>
      </c>
    </row>
    <row r="44" spans="1:3">
      <c s="3" r="A44" t="s">
        <v>138</v>
      </c>
    </row>
    <row r="45" spans="1:3">
      <c s="4" r="A45" t="s">
        <v>141</v>
      </c>
      <c s="7" r="B45" t="n">
        <v>15.8</v>
      </c>
      <c s="7" r="C45" t="n">
        <v>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4</v>
      </c>
      <c s="2" r="B1" t="s">
        <v>65</v>
      </c>
      <c s="2" r="D1" t="s">
        <v>1</v>
      </c>
    </row>
    <row r="2" spans="1:5">
      <c s="2" r="B2" t="s">
        <v>2</v>
      </c>
      <c s="2" r="C2" t="s">
        <v>66</v>
      </c>
      <c s="2" r="D2" t="s">
        <v>2</v>
      </c>
      <c s="2" r="E2" t="s">
        <v>66</v>
      </c>
    </row>
    <row r="3" spans="1:5">
      <c s="3" r="A3" t="s">
        <v>655</v>
      </c>
    </row>
    <row r="4" spans="1:5">
      <c s="4" r="A4" t="s">
        <v>68</v>
      </c>
      <c s="7" r="B4" t="n">
        <v>862.2</v>
      </c>
      <c s="7" r="C4" t="n">
        <v>1012.8</v>
      </c>
      <c s="7" r="D4" t="n">
        <v>1689.9</v>
      </c>
      <c s="7" r="E4" t="n">
        <v>2030.5</v>
      </c>
    </row>
    <row r="5" spans="1:5">
      <c s="4" r="A5" t="s">
        <v>69</v>
      </c>
      <c s="8" r="B5" t="n">
        <v>760.9</v>
      </c>
      <c s="8" r="C5" t="n">
        <v>913.6</v>
      </c>
      <c s="8" r="D5" t="n">
        <v>1493.4</v>
      </c>
      <c s="8" r="E5" t="n">
        <v>1839.3</v>
      </c>
    </row>
    <row r="6" spans="1:5">
      <c s="4" r="A6" t="s">
        <v>70</v>
      </c>
      <c s="8" r="B6" t="n">
        <v>101.3</v>
      </c>
      <c s="8" r="C6" t="n">
        <v>99.2</v>
      </c>
      <c s="8" r="D6" t="n">
        <v>196.5</v>
      </c>
      <c s="8" r="E6" t="n">
        <v>191.2</v>
      </c>
    </row>
    <row r="7" spans="1:5">
      <c s="4" r="A7" t="s">
        <v>656</v>
      </c>
      <c s="6" r="B7" t="n">
        <v>83</v>
      </c>
      <c s="6" r="C7" t="n">
        <v>82</v>
      </c>
      <c s="8" r="D7" t="n">
        <v>158.7</v>
      </c>
      <c s="8" r="E7" t="n">
        <v>165.7</v>
      </c>
    </row>
    <row r="8" spans="1:5">
      <c s="4" r="A8" t="s">
        <v>73</v>
      </c>
      <c s="8" r="B8" t="n">
        <v>18.3</v>
      </c>
      <c s="8" r="C8" t="n">
        <v>17.2</v>
      </c>
      <c s="8" r="D8" t="n">
        <v>37.8</v>
      </c>
      <c s="8" r="E8" t="n">
        <v>25.5</v>
      </c>
    </row>
    <row r="9" spans="1:5">
      <c s="3" r="A9" t="s">
        <v>657</v>
      </c>
    </row>
    <row r="10" spans="1:5">
      <c s="4" r="A10" t="s">
        <v>658</v>
      </c>
      <c s="8" r="B10" t="n">
        <v>-15.4</v>
      </c>
      <c s="8" r="C10" t="n">
        <v>-16.2</v>
      </c>
      <c s="6" r="D10" t="n">
        <v>-31</v>
      </c>
      <c s="8" r="E10" t="n">
        <v>-32.6</v>
      </c>
    </row>
    <row r="11" spans="1:5">
      <c s="4" r="A11" t="s">
        <v>659</v>
      </c>
      <c s="8" r="B11" t="n">
        <v>0.9</v>
      </c>
      <c s="8" r="C11" t="n">
        <v>0.2</v>
      </c>
      <c s="8" r="D11" t="n">
        <v>2.6</v>
      </c>
      <c s="8" r="E11" t="n">
        <v>0.7</v>
      </c>
    </row>
    <row r="12" spans="1:5">
      <c s="4" r="A12" t="s">
        <v>78</v>
      </c>
      <c s="8" r="B12" t="n">
        <v>3.8</v>
      </c>
      <c s="8" r="C12" t="n">
        <v>1.2</v>
      </c>
      <c s="8" r="D12" t="n">
        <v>9.4</v>
      </c>
      <c s="8" r="E12" t="n">
        <v>-6.4</v>
      </c>
    </row>
    <row r="13" spans="1:5">
      <c s="4" r="A13" t="s">
        <v>79</v>
      </c>
      <c s="8" r="B13" t="n">
        <v>1.8</v>
      </c>
      <c s="8" r="C13" t="n">
        <v>1.8</v>
      </c>
      <c s="8" r="D13" t="n">
        <v>3.1</v>
      </c>
      <c s="8" r="E13" t="n">
        <v>0.9</v>
      </c>
    </row>
    <row r="14" spans="1:5">
      <c s="4" r="A14" t="s">
        <v>660</v>
      </c>
      <c s="6" r="B14" t="n">
        <v>2</v>
      </c>
      <c s="8" r="C14" t="n">
        <v>-0.6</v>
      </c>
      <c s="8" r="D14" t="n">
        <v>6.3</v>
      </c>
      <c s="8" r="E14" t="n">
        <v>-7.3</v>
      </c>
    </row>
    <row r="15" spans="1:5">
      <c s="4" r="A15" t="s">
        <v>81</v>
      </c>
      <c s="8" r="B15" t="n">
        <v>0.1</v>
      </c>
      <c s="8" r="D15" t="n">
        <v>0.1</v>
      </c>
      <c s="8" r="E15" t="n">
        <v>-0.8</v>
      </c>
    </row>
    <row r="16" spans="1:5">
      <c s="4" r="A16" t="s">
        <v>82</v>
      </c>
      <c s="8" r="B16" t="n">
        <v>2.1</v>
      </c>
      <c s="8" r="C16" t="n">
        <v>-0.6</v>
      </c>
      <c s="8" r="D16" t="n">
        <v>6.4</v>
      </c>
      <c s="8" r="E16" t="n">
        <v>-8.1</v>
      </c>
    </row>
    <row r="17" spans="1:5">
      <c s="4" r="A17" t="s">
        <v>647</v>
      </c>
    </row>
    <row r="18" spans="1:5">
      <c s="3" r="A18" t="s">
        <v>657</v>
      </c>
    </row>
    <row r="19" spans="1:5">
      <c s="4" r="A19" t="s">
        <v>658</v>
      </c>
      <c s="8" r="B19" t="n">
        <v>-1.5</v>
      </c>
      <c s="8" r="C19" t="n">
        <v>-0.9</v>
      </c>
      <c s="8" r="D19" t="n">
        <v>-2.7</v>
      </c>
      <c s="8" r="E19" t="n">
        <v>-1.8</v>
      </c>
    </row>
    <row r="20" spans="1:5">
      <c s="4" r="A20" t="s">
        <v>661</v>
      </c>
      <c s="8" r="B20" t="n">
        <v>3.6</v>
      </c>
      <c s="8" r="C20" t="n">
        <v>0.3</v>
      </c>
      <c s="8" r="D20" t="n">
        <v>9.1</v>
      </c>
      <c s="8" r="E20" t="n">
        <v>-6.3</v>
      </c>
    </row>
    <row r="21" spans="1:5">
      <c s="4" r="A21" t="s">
        <v>78</v>
      </c>
      <c s="8" r="B21" t="n">
        <v>2.1</v>
      </c>
      <c s="8" r="C21" t="n">
        <v>-0.6</v>
      </c>
      <c s="8" r="D21" t="n">
        <v>6.4</v>
      </c>
      <c s="8" r="E21" t="n">
        <v>-8.1</v>
      </c>
    </row>
    <row r="22" spans="1:5">
      <c s="4" r="A22" t="s">
        <v>660</v>
      </c>
      <c s="8" r="B22" t="n">
        <v>2.1</v>
      </c>
      <c s="8" r="C22" t="n">
        <v>-0.6</v>
      </c>
      <c s="8" r="D22" t="n">
        <v>6.4</v>
      </c>
      <c s="8" r="E22" t="n">
        <v>-8.1</v>
      </c>
    </row>
    <row r="23" spans="1:5">
      <c s="4" r="A23" t="s">
        <v>82</v>
      </c>
      <c s="8" r="B23" t="n">
        <v>2.1</v>
      </c>
      <c s="8" r="C23" t="n">
        <v>-0.6</v>
      </c>
      <c s="8" r="D23" t="n">
        <v>6.4</v>
      </c>
      <c s="8" r="E23" t="n">
        <v>-8.1</v>
      </c>
    </row>
    <row r="24" spans="1:5">
      <c s="4" r="A24" t="s">
        <v>650</v>
      </c>
    </row>
    <row r="25" spans="1:5">
      <c s="3" r="A25" t="s">
        <v>655</v>
      </c>
    </row>
    <row r="26" spans="1:5">
      <c s="4" r="A26" t="s">
        <v>656</v>
      </c>
      <c s="8" r="C26" t="n">
        <v>0.3</v>
      </c>
      <c s="8" r="E26" t="n">
        <v>0.3</v>
      </c>
    </row>
    <row r="27" spans="1:5">
      <c s="4" r="A27" t="s">
        <v>73</v>
      </c>
      <c s="8" r="C27" t="n">
        <v>-0.3</v>
      </c>
      <c s="8" r="E27" t="n">
        <v>-0.3</v>
      </c>
    </row>
    <row r="28" spans="1:5">
      <c s="3" r="A28" t="s">
        <v>657</v>
      </c>
    </row>
    <row r="29" spans="1:5">
      <c s="4" r="A29" t="s">
        <v>658</v>
      </c>
      <c s="8" r="B29" t="n">
        <v>-0.4</v>
      </c>
      <c s="8" r="C29" t="n">
        <v>-0.4</v>
      </c>
      <c s="8" r="D29" t="n">
        <v>-0.7</v>
      </c>
      <c s="8" r="E29" t="n">
        <v>-0.8</v>
      </c>
    </row>
    <row r="30" spans="1:5">
      <c s="4" r="A30" t="s">
        <v>661</v>
      </c>
      <c s="8" r="B30" t="n">
        <v>1.3</v>
      </c>
      <c s="8" r="C30" t="n">
        <v>1.3</v>
      </c>
      <c s="8" r="D30" t="n">
        <v>0.9</v>
      </c>
      <c s="8" r="E30" t="n">
        <v>-0.8</v>
      </c>
    </row>
    <row r="31" spans="1:5">
      <c s="4" r="A31" t="s">
        <v>659</v>
      </c>
      <c s="8" r="C31" t="n">
        <v>0.5</v>
      </c>
      <c s="8" r="E31" t="n">
        <v>0.5</v>
      </c>
    </row>
    <row r="32" spans="1:5">
      <c s="4" r="A32" t="s">
        <v>78</v>
      </c>
      <c s="8" r="B32" t="n">
        <v>0.9</v>
      </c>
      <c s="8" r="C32" t="n">
        <v>1.1</v>
      </c>
      <c s="8" r="D32" t="n">
        <v>0.2</v>
      </c>
      <c s="8" r="E32" t="n">
        <v>-1.4</v>
      </c>
    </row>
    <row r="33" spans="1:5">
      <c s="4" r="A33" t="s">
        <v>79</v>
      </c>
      <c s="8" r="B33" t="n">
        <v>0.2</v>
      </c>
      <c s="8" r="C33" t="n">
        <v>0.5</v>
      </c>
      <c s="8" r="D33" t="n">
        <v>0.2</v>
      </c>
      <c s="8" r="E33" t="n">
        <v>-0.6</v>
      </c>
    </row>
    <row r="34" spans="1:5">
      <c s="4" r="A34" t="s">
        <v>660</v>
      </c>
      <c s="8" r="B34" t="n">
        <v>0.7</v>
      </c>
      <c s="8" r="C34" t="n">
        <v>0.6</v>
      </c>
      <c s="6" r="D34" t="n">
        <v>0</v>
      </c>
      <c s="8" r="E34" t="n">
        <v>-0.8</v>
      </c>
    </row>
    <row r="35" spans="1:5">
      <c s="4" r="A35" t="s">
        <v>82</v>
      </c>
      <c s="8" r="B35" t="n">
        <v>0.7</v>
      </c>
      <c s="8" r="C35" t="n">
        <v>0.6</v>
      </c>
      <c s="6" r="D35" t="n">
        <v>0</v>
      </c>
      <c s="8" r="E35" t="n">
        <v>-0.8</v>
      </c>
    </row>
    <row r="36" spans="1:5">
      <c s="4" r="A36" t="s">
        <v>651</v>
      </c>
    </row>
    <row r="37" spans="1:5">
      <c s="3" r="A37" t="s">
        <v>655</v>
      </c>
    </row>
    <row r="38" spans="1:5">
      <c s="4" r="A38" t="s">
        <v>68</v>
      </c>
      <c s="8" r="B38" t="n">
        <v>655.7</v>
      </c>
      <c s="8" r="C38" t="n">
        <v>777.4</v>
      </c>
      <c s="8" r="D38" t="n">
        <v>1281.1</v>
      </c>
      <c s="8" r="E38" t="n">
        <v>1554.2</v>
      </c>
    </row>
    <row r="39" spans="1:5">
      <c s="4" r="A39" t="s">
        <v>69</v>
      </c>
      <c s="8" r="B39" t="n">
        <v>573.7</v>
      </c>
      <c s="8" r="C39" t="n">
        <v>693.6</v>
      </c>
      <c s="8" r="D39" t="n">
        <v>1121.6</v>
      </c>
      <c s="8" r="E39" t="n">
        <v>1392.4</v>
      </c>
    </row>
    <row r="40" spans="1:5">
      <c s="4" r="A40" t="s">
        <v>70</v>
      </c>
      <c s="6" r="B40" t="n">
        <v>82</v>
      </c>
      <c s="8" r="C40" t="n">
        <v>83.8</v>
      </c>
      <c s="8" r="D40" t="n">
        <v>159.5</v>
      </c>
      <c s="8" r="E40" t="n">
        <v>161.8</v>
      </c>
    </row>
    <row r="41" spans="1:5">
      <c s="4" r="A41" t="s">
        <v>656</v>
      </c>
      <c s="8" r="B41" t="n">
        <v>71.09999999999999</v>
      </c>
      <c s="8" r="C41" t="n">
        <v>69.2</v>
      </c>
      <c s="8" r="D41" t="n">
        <v>134.7</v>
      </c>
      <c s="8" r="E41" t="n">
        <v>138.1</v>
      </c>
    </row>
    <row r="42" spans="1:5">
      <c s="4" r="A42" t="s">
        <v>73</v>
      </c>
      <c s="8" r="B42" t="n">
        <v>10.9</v>
      </c>
      <c s="8" r="C42" t="n">
        <v>14.6</v>
      </c>
      <c s="8" r="D42" t="n">
        <v>24.8</v>
      </c>
      <c s="8" r="E42" t="n">
        <v>23.7</v>
      </c>
    </row>
    <row r="43" spans="1:5">
      <c s="3" r="A43" t="s">
        <v>657</v>
      </c>
    </row>
    <row r="44" spans="1:5">
      <c s="4" r="A44" t="s">
        <v>658</v>
      </c>
      <c s="6" r="B44" t="n">
        <v>-12</v>
      </c>
      <c s="8" r="C44" t="n">
        <v>-13.3</v>
      </c>
      <c s="8" r="D44" t="n">
        <v>-24.6</v>
      </c>
      <c s="8" r="E44" t="n">
        <v>-26.7</v>
      </c>
    </row>
    <row r="45" spans="1:5">
      <c s="4" r="A45" t="s">
        <v>661</v>
      </c>
      <c s="8" r="B45" t="n">
        <v>4.6</v>
      </c>
      <c s="8" r="C45" t="n">
        <v>0.3</v>
      </c>
      <c s="8" r="D45" t="n">
        <v>7.5</v>
      </c>
      <c s="8" r="E45" t="n">
        <v>-2.3</v>
      </c>
    </row>
    <row r="46" spans="1:5">
      <c s="4" r="A46" t="s">
        <v>659</v>
      </c>
      <c s="8" r="B46" t="n">
        <v>0.8</v>
      </c>
      <c s="8" r="C46" t="n">
        <v>-0.5</v>
      </c>
      <c s="8" r="D46" t="n">
        <v>2.4</v>
      </c>
      <c s="8" r="E46" t="n">
        <v>-0.2</v>
      </c>
    </row>
    <row r="47" spans="1:5">
      <c s="4" r="A47" t="s">
        <v>78</v>
      </c>
      <c s="8" r="B47" t="n">
        <v>4.3</v>
      </c>
      <c s="8" r="C47" t="n">
        <v>1.1</v>
      </c>
      <c s="8" r="D47" t="n">
        <v>10.1</v>
      </c>
      <c s="8" r="E47" t="n">
        <v>-5.5</v>
      </c>
    </row>
    <row r="48" spans="1:5">
      <c s="4" r="A48" t="s">
        <v>79</v>
      </c>
      <c s="8" r="B48" t="n">
        <v>0.2</v>
      </c>
      <c s="8" r="C48" t="n">
        <v>-0.2</v>
      </c>
      <c s="8" r="D48" t="n">
        <v>0.2</v>
      </c>
      <c s="8" r="E48" t="n">
        <v>0.1</v>
      </c>
    </row>
    <row r="49" spans="1:5">
      <c s="4" r="A49" t="s">
        <v>660</v>
      </c>
      <c s="8" r="B49" t="n">
        <v>4.1</v>
      </c>
      <c s="8" r="C49" t="n">
        <v>1.3</v>
      </c>
      <c s="8" r="D49" t="n">
        <v>9.9</v>
      </c>
      <c s="8" r="E49" t="n">
        <v>-5.6</v>
      </c>
    </row>
    <row r="50" spans="1:5">
      <c s="4" r="A50" t="s">
        <v>81</v>
      </c>
      <c s="8" r="B50" t="n">
        <v>0.1</v>
      </c>
      <c s="8" r="C50" t="n">
        <v>-0.3</v>
      </c>
      <c s="8" r="D50" t="n">
        <v>0.1</v>
      </c>
      <c s="8" r="E50" t="n">
        <v>-0.7</v>
      </c>
    </row>
    <row r="51" spans="1:5">
      <c s="4" r="A51" t="s">
        <v>82</v>
      </c>
      <c s="8" r="B51" t="n">
        <v>4.2</v>
      </c>
      <c s="6" r="C51" t="n">
        <v>1</v>
      </c>
      <c s="6" r="D51" t="n">
        <v>10</v>
      </c>
      <c s="8" r="E51" t="n">
        <v>-6.3</v>
      </c>
    </row>
    <row r="52" spans="1:5">
      <c s="4" r="A52" t="s">
        <v>652</v>
      </c>
    </row>
    <row r="53" spans="1:5">
      <c s="3" r="A53" t="s">
        <v>655</v>
      </c>
    </row>
    <row r="54" spans="1:5">
      <c s="4" r="A54" t="s">
        <v>68</v>
      </c>
      <c s="8" r="B54" t="n">
        <v>206.5</v>
      </c>
      <c s="8" r="C54" t="n">
        <v>235.4</v>
      </c>
      <c s="8" r="D54" t="n">
        <v>408.8</v>
      </c>
      <c s="8" r="E54" t="n">
        <v>476.3</v>
      </c>
    </row>
    <row r="55" spans="1:5">
      <c s="4" r="A55" t="s">
        <v>69</v>
      </c>
      <c s="8" r="B55" t="n">
        <v>187.2</v>
      </c>
      <c s="6" r="C55" t="n">
        <v>220</v>
      </c>
      <c s="8" r="D55" t="n">
        <v>371.8</v>
      </c>
      <c s="8" r="E55" t="n">
        <v>446.9</v>
      </c>
    </row>
    <row r="56" spans="1:5">
      <c s="4" r="A56" t="s">
        <v>70</v>
      </c>
      <c s="8" r="B56" t="n">
        <v>19.3</v>
      </c>
      <c s="8" r="C56" t="n">
        <v>15.4</v>
      </c>
      <c s="6" r="D56" t="n">
        <v>37</v>
      </c>
      <c s="8" r="E56" t="n">
        <v>29.4</v>
      </c>
    </row>
    <row r="57" spans="1:5">
      <c s="4" r="A57" t="s">
        <v>656</v>
      </c>
      <c s="8" r="B57" t="n">
        <v>11.9</v>
      </c>
      <c s="8" r="C57" t="n">
        <v>12.5</v>
      </c>
      <c s="6" r="D57" t="n">
        <v>24</v>
      </c>
      <c s="8" r="E57" t="n">
        <v>27.3</v>
      </c>
    </row>
    <row r="58" spans="1:5">
      <c s="4" r="A58" t="s">
        <v>73</v>
      </c>
      <c s="8" r="B58" t="n">
        <v>7.4</v>
      </c>
      <c s="8" r="C58" t="n">
        <v>2.9</v>
      </c>
      <c s="6" r="D58" t="n">
        <v>13</v>
      </c>
      <c s="8" r="E58" t="n">
        <v>2.1</v>
      </c>
    </row>
    <row r="59" spans="1:5">
      <c s="3" r="A59" t="s">
        <v>657</v>
      </c>
    </row>
    <row r="60" spans="1:5">
      <c s="4" r="A60" t="s">
        <v>658</v>
      </c>
      <c s="8" r="B60" t="n">
        <v>-1.5</v>
      </c>
      <c s="8" r="C60" t="n">
        <v>-1.6</v>
      </c>
      <c s="6" r="D60" t="n">
        <v>-3</v>
      </c>
      <c s="8" r="E60" t="n">
        <v>-3.3</v>
      </c>
    </row>
    <row r="61" spans="1:5">
      <c s="4" r="A61" t="s">
        <v>659</v>
      </c>
      <c s="8" r="B61" t="n">
        <v>0.1</v>
      </c>
      <c s="8" r="C61" t="n">
        <v>0.2</v>
      </c>
      <c s="8" r="D61" t="n">
        <v>0.2</v>
      </c>
      <c s="8" r="E61" t="n">
        <v>0.4</v>
      </c>
    </row>
    <row r="62" spans="1:5">
      <c s="4" r="A62" t="s">
        <v>78</v>
      </c>
      <c s="6" r="B62" t="n">
        <v>6</v>
      </c>
      <c s="8" r="C62" t="n">
        <v>1.5</v>
      </c>
      <c s="8" r="D62" t="n">
        <v>10.2</v>
      </c>
      <c s="8" r="E62" t="n">
        <v>-0.8</v>
      </c>
    </row>
    <row r="63" spans="1:5">
      <c s="4" r="A63" t="s">
        <v>79</v>
      </c>
      <c s="8" r="B63" t="n">
        <v>1.4</v>
      </c>
      <c s="8" r="C63" t="n">
        <v>1.5</v>
      </c>
      <c s="8" r="D63" t="n">
        <v>2.7</v>
      </c>
      <c s="8" r="E63" t="n">
        <v>1.4</v>
      </c>
    </row>
    <row r="64" spans="1:5">
      <c s="4" r="A64" t="s">
        <v>660</v>
      </c>
      <c s="8" r="B64" t="n">
        <v>4.6</v>
      </c>
      <c s="8" r="D64" t="n">
        <v>7.5</v>
      </c>
      <c s="8" r="E64" t="n">
        <v>-2.2</v>
      </c>
    </row>
    <row r="65" spans="1:5">
      <c s="4" r="A65" t="s">
        <v>81</v>
      </c>
      <c s="8" r="C65" t="n">
        <v>0.3</v>
      </c>
      <c s="8" r="E65" t="n">
        <v>-0.1</v>
      </c>
    </row>
    <row r="66" spans="1:5">
      <c s="4" r="A66" t="s">
        <v>82</v>
      </c>
      <c s="8" r="B66" t="n">
        <v>4.6</v>
      </c>
      <c s="8" r="C66" t="n">
        <v>0.3</v>
      </c>
      <c s="8" r="D66" t="n">
        <v>7.5</v>
      </c>
      <c s="8" r="E66" t="n">
        <v>-2.3</v>
      </c>
    </row>
    <row r="67" spans="1:5">
      <c s="4" r="A67" t="s">
        <v>653</v>
      </c>
    </row>
    <row r="68" spans="1:5">
      <c s="3" r="A68" t="s">
        <v>657</v>
      </c>
    </row>
    <row r="69" spans="1:5">
      <c s="4" r="A69" t="s">
        <v>661</v>
      </c>
      <c s="8" r="B69" t="n">
        <v>-9.5</v>
      </c>
      <c s="8" r="C69" t="n">
        <v>-1.9</v>
      </c>
      <c s="8" r="D69" t="n">
        <v>-17.5</v>
      </c>
      <c s="8" r="E69" t="n">
        <v>9.4</v>
      </c>
    </row>
    <row r="70" spans="1:5">
      <c s="4" r="A70" t="s">
        <v>78</v>
      </c>
      <c s="8" r="B70" t="n">
        <v>-9.5</v>
      </c>
      <c s="8" r="C70" t="n">
        <v>-1.9</v>
      </c>
      <c s="8" r="D70" t="n">
        <v>-17.5</v>
      </c>
      <c s="8" r="E70" t="n">
        <v>9.4</v>
      </c>
    </row>
    <row r="71" spans="1:5">
      <c s="4" r="A71" t="s">
        <v>660</v>
      </c>
      <c s="8" r="B71" t="n">
        <v>-9.5</v>
      </c>
      <c s="8" r="C71" t="n">
        <v>-1.9</v>
      </c>
      <c s="8" r="D71" t="n">
        <v>-17.5</v>
      </c>
      <c s="8" r="E71" t="n">
        <v>9.4</v>
      </c>
    </row>
    <row r="72" spans="1:5">
      <c s="4" r="A72" t="s">
        <v>82</v>
      </c>
      <c s="7" r="B72" t="n">
        <v>-9.5</v>
      </c>
      <c s="7" r="C72" t="n">
        <v>-1.9</v>
      </c>
      <c s="7" r="D72" t="n">
        <v>-17.5</v>
      </c>
      <c s="7" r="E72" t="n">
        <v>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s="1" r="A1" t="s">
        <v>662</v>
      </c>
      <c s="2" r="C1" t="s">
        <v>65</v>
      </c>
      <c s="2" r="E1" t="s">
        <v>1</v>
      </c>
    </row>
    <row r="2" spans="1:6">
      <c s="2" r="C2" t="s">
        <v>2</v>
      </c>
      <c s="2" r="D2" t="s">
        <v>66</v>
      </c>
      <c s="2" r="E2" t="s">
        <v>2</v>
      </c>
      <c s="2" r="F2" t="s">
        <v>66</v>
      </c>
    </row>
    <row r="3" spans="1:6">
      <c s="3" r="A3" t="s">
        <v>663</v>
      </c>
    </row>
    <row r="4" spans="1:6">
      <c s="4" r="A4" t="s">
        <v>103</v>
      </c>
      <c s="7" r="C4" t="n">
        <v>2.1</v>
      </c>
      <c s="7" r="D4" t="n">
        <v>-0.6</v>
      </c>
      <c s="7" r="E4" t="n">
        <v>6.4</v>
      </c>
      <c s="7" r="F4" t="n">
        <v>-8.1</v>
      </c>
    </row>
    <row r="5" spans="1:6">
      <c s="4" r="A5" t="s">
        <v>664</v>
      </c>
      <c s="8" r="C5" t="n">
        <v>6.1</v>
      </c>
      <c s="8" r="D5" t="n">
        <v>-15.6</v>
      </c>
      <c s="8" r="E5" t="n">
        <v>-0.6</v>
      </c>
      <c s="8" r="F5" t="n">
        <v>-24.9</v>
      </c>
    </row>
    <row r="6" spans="1:6">
      <c s="4" r="A6" t="s">
        <v>86</v>
      </c>
      <c s="8" r="C6" t="n">
        <v>0.1</v>
      </c>
      <c s="6" r="D6" t="n">
        <v>0</v>
      </c>
      <c s="8" r="E6" t="n">
        <v>0.2</v>
      </c>
      <c s="8" r="F6" t="n">
        <v>0.1</v>
      </c>
    </row>
    <row r="7" spans="1:6">
      <c s="4" r="A7" t="s">
        <v>87</v>
      </c>
      <c s="8" r="C7" t="n">
        <v>6.2</v>
      </c>
      <c s="8" r="D7" t="n">
        <v>-15.6</v>
      </c>
      <c s="8" r="E7" t="n">
        <v>-0.4</v>
      </c>
      <c s="8" r="F7" t="n">
        <v>-24.8</v>
      </c>
    </row>
    <row r="8" spans="1:6">
      <c s="4" r="A8" t="s">
        <v>88</v>
      </c>
      <c s="8" r="C8" t="n">
        <v>8.300000000000001</v>
      </c>
      <c s="8" r="D8" t="n">
        <v>-16.2</v>
      </c>
      <c s="6" r="E8" t="n">
        <v>6</v>
      </c>
      <c s="8" r="F8" t="n">
        <v>-32.9</v>
      </c>
    </row>
    <row r="9" spans="1:6">
      <c s="4" r="A9" t="s">
        <v>89</v>
      </c>
      <c s="6" r="C9" t="n">
        <v>0</v>
      </c>
      <c s="6" r="D9" t="n">
        <v>0</v>
      </c>
      <c s="6" r="E9" t="n">
        <v>0</v>
      </c>
      <c s="8" r="F9" t="n">
        <v>0.1</v>
      </c>
    </row>
    <row r="10" spans="1:6">
      <c s="4" r="A10" t="s">
        <v>90</v>
      </c>
      <c s="4" r="B10" t="s">
        <v>91</v>
      </c>
      <c s="8" r="C10" t="n">
        <v>8.300000000000001</v>
      </c>
      <c s="8" r="D10" t="n">
        <v>-16.2</v>
      </c>
      <c s="6" r="E10" t="n">
        <v>6</v>
      </c>
      <c s="8" r="F10" t="n">
        <v>-32.8</v>
      </c>
    </row>
    <row r="11" spans="1:6">
      <c s="4" r="A11" t="s">
        <v>647</v>
      </c>
    </row>
    <row r="12" spans="1:6">
      <c s="3" r="A12" t="s">
        <v>663</v>
      </c>
    </row>
    <row r="13" spans="1:6">
      <c s="4" r="A13" t="s">
        <v>103</v>
      </c>
      <c s="8" r="C13" t="n">
        <v>2.1</v>
      </c>
      <c s="8" r="D13" t="n">
        <v>-0.6</v>
      </c>
      <c s="8" r="E13" t="n">
        <v>6.4</v>
      </c>
      <c s="8" r="F13" t="n">
        <v>-8.1</v>
      </c>
    </row>
    <row r="14" spans="1:6">
      <c s="4" r="A14" t="s">
        <v>664</v>
      </c>
      <c s="8" r="C14" t="n">
        <v>6.1</v>
      </c>
      <c s="8" r="D14" t="n">
        <v>-15.6</v>
      </c>
      <c s="8" r="E14" t="n">
        <v>-0.6</v>
      </c>
      <c s="8" r="F14" t="n">
        <v>-24.9</v>
      </c>
    </row>
    <row r="15" spans="1:6">
      <c s="4" r="A15" t="s">
        <v>86</v>
      </c>
      <c s="8" r="C15" t="n">
        <v>0.1</v>
      </c>
      <c s="8" r="E15" t="n">
        <v>0.2</v>
      </c>
      <c s="8" r="F15" t="n">
        <v>0.1</v>
      </c>
    </row>
    <row r="16" spans="1:6">
      <c s="4" r="A16" t="s">
        <v>87</v>
      </c>
      <c s="8" r="C16" t="n">
        <v>6.2</v>
      </c>
      <c s="8" r="D16" t="n">
        <v>-15.6</v>
      </c>
      <c s="8" r="E16" t="n">
        <v>-0.4</v>
      </c>
      <c s="8" r="F16" t="n">
        <v>-24.8</v>
      </c>
    </row>
    <row r="17" spans="1:6">
      <c s="4" r="A17" t="s">
        <v>88</v>
      </c>
      <c s="8" r="C17" t="n">
        <v>8.300000000000001</v>
      </c>
      <c s="8" r="D17" t="n">
        <v>-16.2</v>
      </c>
      <c s="6" r="E17" t="n">
        <v>6</v>
      </c>
      <c s="8" r="F17" t="n">
        <v>-32.9</v>
      </c>
    </row>
    <row r="18" spans="1:6">
      <c s="4" r="A18" t="s">
        <v>89</v>
      </c>
      <c s="8" r="F18" t="n">
        <v>0.1</v>
      </c>
    </row>
    <row r="19" spans="1:6">
      <c s="4" r="A19" t="s">
        <v>90</v>
      </c>
      <c s="8" r="C19" t="n">
        <v>8.300000000000001</v>
      </c>
      <c s="8" r="D19" t="n">
        <v>-16.2</v>
      </c>
      <c s="6" r="E19" t="n">
        <v>6</v>
      </c>
      <c s="8" r="F19" t="n">
        <v>-32.8</v>
      </c>
    </row>
    <row r="20" spans="1:6">
      <c s="4" r="A20" t="s">
        <v>650</v>
      </c>
    </row>
    <row r="21" spans="1:6">
      <c s="3" r="A21" t="s">
        <v>663</v>
      </c>
    </row>
    <row r="22" spans="1:6">
      <c s="4" r="A22" t="s">
        <v>103</v>
      </c>
      <c s="8" r="C22" t="n">
        <v>0.7</v>
      </c>
      <c s="8" r="D22" t="n">
        <v>0.6</v>
      </c>
      <c s="6" r="E22" t="n">
        <v>0</v>
      </c>
      <c s="8" r="F22" t="n">
        <v>-0.8</v>
      </c>
    </row>
    <row r="23" spans="1:6">
      <c s="4" r="A23" t="s">
        <v>88</v>
      </c>
      <c s="8" r="C23" t="n">
        <v>0.7</v>
      </c>
      <c s="8" r="D23" t="n">
        <v>0.6</v>
      </c>
      <c s="8" r="F23" t="n">
        <v>-0.8</v>
      </c>
    </row>
    <row r="24" spans="1:6">
      <c s="4" r="A24" t="s">
        <v>90</v>
      </c>
      <c s="8" r="C24" t="n">
        <v>0.7</v>
      </c>
      <c s="8" r="D24" t="n">
        <v>0.6</v>
      </c>
      <c s="8" r="F24" t="n">
        <v>-0.8</v>
      </c>
    </row>
    <row r="25" spans="1:6">
      <c s="4" r="A25" t="s">
        <v>651</v>
      </c>
    </row>
    <row r="26" spans="1:6">
      <c s="3" r="A26" t="s">
        <v>663</v>
      </c>
    </row>
    <row r="27" spans="1:6">
      <c s="4" r="A27" t="s">
        <v>103</v>
      </c>
      <c s="8" r="C27" t="n">
        <v>4.2</v>
      </c>
      <c s="6" r="D27" t="n">
        <v>1</v>
      </c>
      <c s="6" r="E27" t="n">
        <v>10</v>
      </c>
      <c s="8" r="F27" t="n">
        <v>-6.3</v>
      </c>
    </row>
    <row r="28" spans="1:6">
      <c s="4" r="A28" t="s">
        <v>664</v>
      </c>
      <c s="8" r="C28" t="n">
        <v>6.1</v>
      </c>
      <c s="8" r="D28" t="n">
        <v>-15.6</v>
      </c>
      <c s="8" r="E28" t="n">
        <v>-0.6</v>
      </c>
      <c s="8" r="F28" t="n">
        <v>-24.9</v>
      </c>
    </row>
    <row r="29" spans="1:6">
      <c s="4" r="A29" t="s">
        <v>86</v>
      </c>
      <c s="8" r="C29" t="n">
        <v>0.1</v>
      </c>
      <c s="8" r="E29" t="n">
        <v>0.2</v>
      </c>
      <c s="8" r="F29" t="n">
        <v>0.1</v>
      </c>
    </row>
    <row r="30" spans="1:6">
      <c s="4" r="A30" t="s">
        <v>87</v>
      </c>
      <c s="8" r="C30" t="n">
        <v>6.2</v>
      </c>
      <c s="8" r="D30" t="n">
        <v>-15.6</v>
      </c>
      <c s="8" r="E30" t="n">
        <v>-0.4</v>
      </c>
      <c s="8" r="F30" t="n">
        <v>-24.8</v>
      </c>
    </row>
    <row r="31" spans="1:6">
      <c s="4" r="A31" t="s">
        <v>88</v>
      </c>
      <c s="8" r="C31" t="n">
        <v>10.4</v>
      </c>
      <c s="8" r="D31" t="n">
        <v>-14.6</v>
      </c>
      <c s="8" r="E31" t="n">
        <v>9.6</v>
      </c>
      <c s="8" r="F31" t="n">
        <v>-31.1</v>
      </c>
    </row>
    <row r="32" spans="1:6">
      <c s="4" r="A32" t="s">
        <v>89</v>
      </c>
      <c s="8" r="F32" t="n">
        <v>0.1</v>
      </c>
    </row>
    <row r="33" spans="1:6">
      <c s="4" r="A33" t="s">
        <v>90</v>
      </c>
      <c s="8" r="C33" t="n">
        <v>10.4</v>
      </c>
      <c s="8" r="D33" t="n">
        <v>-14.6</v>
      </c>
      <c s="8" r="E33" t="n">
        <v>9.6</v>
      </c>
      <c s="6" r="F33" t="n">
        <v>-31</v>
      </c>
    </row>
    <row r="34" spans="1:6">
      <c s="4" r="A34" t="s">
        <v>652</v>
      </c>
    </row>
    <row r="35" spans="1:6">
      <c s="3" r="A35" t="s">
        <v>663</v>
      </c>
    </row>
    <row r="36" spans="1:6">
      <c s="4" r="A36" t="s">
        <v>103</v>
      </c>
      <c s="8" r="C36" t="n">
        <v>4.6</v>
      </c>
      <c s="8" r="D36" t="n">
        <v>0.3</v>
      </c>
      <c s="8" r="E36" t="n">
        <v>7.5</v>
      </c>
      <c s="8" r="F36" t="n">
        <v>-2.3</v>
      </c>
    </row>
    <row r="37" spans="1:6">
      <c s="4" r="A37" t="s">
        <v>664</v>
      </c>
      <c s="8" r="C37" t="n">
        <v>6.1</v>
      </c>
      <c s="8" r="D37" t="n">
        <v>-14.8</v>
      </c>
      <c s="8" r="E37" t="n">
        <v>-0.3</v>
      </c>
      <c s="8" r="F37" t="n">
        <v>-23.6</v>
      </c>
    </row>
    <row r="38" spans="1:6">
      <c s="4" r="A38" t="s">
        <v>87</v>
      </c>
      <c s="8" r="C38" t="n">
        <v>6.1</v>
      </c>
      <c s="8" r="D38" t="n">
        <v>-14.8</v>
      </c>
      <c s="8" r="E38" t="n">
        <v>-0.3</v>
      </c>
      <c s="8" r="F38" t="n">
        <v>-23.6</v>
      </c>
    </row>
    <row r="39" spans="1:6">
      <c s="4" r="A39" t="s">
        <v>88</v>
      </c>
      <c s="8" r="C39" t="n">
        <v>10.7</v>
      </c>
      <c s="8" r="D39" t="n">
        <v>-14.5</v>
      </c>
      <c s="8" r="E39" t="n">
        <v>7.2</v>
      </c>
      <c s="8" r="F39" t="n">
        <v>-25.9</v>
      </c>
    </row>
    <row r="40" spans="1:6">
      <c s="4" r="A40" t="s">
        <v>89</v>
      </c>
      <c s="8" r="F40" t="n">
        <v>0.1</v>
      </c>
    </row>
    <row r="41" spans="1:6">
      <c s="4" r="A41" t="s">
        <v>90</v>
      </c>
      <c s="8" r="C41" t="n">
        <v>10.7</v>
      </c>
      <c s="8" r="D41" t="n">
        <v>-14.5</v>
      </c>
      <c s="8" r="E41" t="n">
        <v>7.2</v>
      </c>
      <c s="8" r="F41" t="n">
        <v>-25.8</v>
      </c>
    </row>
    <row r="42" spans="1:6">
      <c s="4" r="A42" t="s">
        <v>653</v>
      </c>
    </row>
    <row r="43" spans="1:6">
      <c s="3" r="A43" t="s">
        <v>663</v>
      </c>
    </row>
    <row r="44" spans="1:6">
      <c s="4" r="A44" t="s">
        <v>103</v>
      </c>
      <c s="8" r="C44" t="n">
        <v>-9.5</v>
      </c>
      <c s="8" r="D44" t="n">
        <v>-1.9</v>
      </c>
      <c s="8" r="E44" t="n">
        <v>-17.5</v>
      </c>
      <c s="8" r="F44" t="n">
        <v>9.4</v>
      </c>
    </row>
    <row r="45" spans="1:6">
      <c s="4" r="A45" t="s">
        <v>664</v>
      </c>
      <c s="8" r="C45" t="n">
        <v>-12.2</v>
      </c>
      <c s="8" r="D45" t="n">
        <v>30.4</v>
      </c>
      <c s="8" r="E45" t="n">
        <v>0.9</v>
      </c>
      <c s="8" r="F45" t="n">
        <v>48.5</v>
      </c>
    </row>
    <row r="46" spans="1:6">
      <c s="4" r="A46" t="s">
        <v>86</v>
      </c>
      <c s="8" r="C46" t="n">
        <v>-0.1</v>
      </c>
      <c s="8" r="E46" t="n">
        <v>-0.2</v>
      </c>
      <c s="8" r="F46" t="n">
        <v>-0.1</v>
      </c>
    </row>
    <row r="47" spans="1:6">
      <c s="4" r="A47" t="s">
        <v>87</v>
      </c>
      <c s="8" r="C47" t="n">
        <v>-12.3</v>
      </c>
      <c s="8" r="D47" t="n">
        <v>30.4</v>
      </c>
      <c s="8" r="E47" t="n">
        <v>0.7</v>
      </c>
      <c s="8" r="F47" t="n">
        <v>48.4</v>
      </c>
    </row>
    <row r="48" spans="1:6">
      <c s="4" r="A48" t="s">
        <v>88</v>
      </c>
      <c s="8" r="C48" t="n">
        <v>-21.8</v>
      </c>
      <c s="8" r="D48" t="n">
        <v>28.5</v>
      </c>
      <c s="8" r="E48" t="n">
        <v>-16.8</v>
      </c>
      <c s="8" r="F48" t="n">
        <v>57.8</v>
      </c>
    </row>
    <row r="49" spans="1:6">
      <c s="4" r="A49" t="s">
        <v>89</v>
      </c>
      <c s="8" r="F49" t="n">
        <v>-0.2</v>
      </c>
    </row>
    <row r="50" spans="1:6">
      <c s="4" r="A50" t="s">
        <v>90</v>
      </c>
      <c s="7" r="C50" t="n">
        <v>-21.8</v>
      </c>
      <c s="7" r="D50" t="n">
        <v>28.5</v>
      </c>
      <c s="7" r="E50" t="n">
        <v>-16.8</v>
      </c>
      <c s="7" r="F50" t="n">
        <v>57.6</v>
      </c>
    </row>
    <row r="51" spans="1:6">
      <c r="A51" t="n"/>
    </row>
    <row r="52" spans="1:6">
      <c s="4" r="A52" t="s">
        <v>91</v>
      </c>
      <c s="4" r="B52" t="s">
        <v>92</v>
      </c>
    </row>
  </sheetData>
  <mergeCells count="5">
    <mergeCell ref="A1:B2"/>
    <mergeCell ref="C1:D1"/>
    <mergeCell ref="E1:F1"/>
    <mergeCell ref="A51:E51"/>
    <mergeCell ref="B52:E5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5</v>
      </c>
      <c s="2" r="B1" t="s">
        <v>1</v>
      </c>
    </row>
    <row r="2" spans="1:3">
      <c s="2" r="B2" t="s">
        <v>2</v>
      </c>
      <c s="2" r="C2" t="s">
        <v>66</v>
      </c>
    </row>
    <row r="3" spans="1:3">
      <c s="3" r="A3" t="s">
        <v>666</v>
      </c>
    </row>
    <row r="4" spans="1:3">
      <c s="4" r="A4" t="s">
        <v>667</v>
      </c>
      <c s="7" r="B4" t="n">
        <v>43.6</v>
      </c>
      <c s="7" r="C4" t="n">
        <v>34.2</v>
      </c>
    </row>
    <row r="5" spans="1:3">
      <c s="4" r="A5" t="s">
        <v>121</v>
      </c>
      <c s="6" r="B5" t="n">
        <v>0</v>
      </c>
      <c s="8" r="C5" t="n">
        <v>-0.6</v>
      </c>
    </row>
    <row r="6" spans="1:3">
      <c s="4" r="A6" t="s">
        <v>122</v>
      </c>
      <c s="8" r="B6" t="n">
        <v>43.6</v>
      </c>
      <c s="8" r="C6" t="n">
        <v>33.6</v>
      </c>
    </row>
    <row r="7" spans="1:3">
      <c s="3" r="A7" t="s">
        <v>668</v>
      </c>
    </row>
    <row r="8" spans="1:3">
      <c s="4" r="A8" t="s">
        <v>124</v>
      </c>
      <c s="8" r="B8" t="n">
        <v>-9.4</v>
      </c>
      <c s="8" r="C8" t="n">
        <v>-19.8</v>
      </c>
    </row>
    <row r="9" spans="1:3">
      <c s="4" r="A9" t="s">
        <v>125</v>
      </c>
      <c s="6" r="B9" t="n">
        <v>2</v>
      </c>
      <c s="8" r="C9" t="n">
        <v>1.7</v>
      </c>
    </row>
    <row r="10" spans="1:3">
      <c s="4" r="A10" t="s">
        <v>126</v>
      </c>
      <c s="8" r="B10" t="n">
        <v>-7.4</v>
      </c>
      <c s="8" r="C10" t="n">
        <v>-18.1</v>
      </c>
    </row>
    <row r="11" spans="1:3">
      <c s="3" r="A11" t="s">
        <v>669</v>
      </c>
    </row>
    <row r="12" spans="1:3">
      <c s="4" r="A12" t="s">
        <v>100</v>
      </c>
      <c s="8" r="B12" t="n">
        <v>-0.1</v>
      </c>
      <c s="6" r="C12" t="n">
        <v>0</v>
      </c>
    </row>
    <row r="13" spans="1:3">
      <c s="4" r="A13" t="s">
        <v>128</v>
      </c>
      <c s="6" r="B13" t="n">
        <v>0</v>
      </c>
      <c s="8" r="C13" t="n">
        <v>-34.3</v>
      </c>
    </row>
    <row r="14" spans="1:3">
      <c s="4" r="A14" t="s">
        <v>129</v>
      </c>
      <c s="8" r="B14" t="n">
        <v>18.6</v>
      </c>
      <c s="8" r="C14" t="n">
        <v>23.4</v>
      </c>
    </row>
    <row r="15" spans="1:3">
      <c s="4" r="A15" t="s">
        <v>670</v>
      </c>
      <c s="6" r="B15" t="n">
        <v>-15</v>
      </c>
      <c s="8" r="C15" t="n">
        <v>-32.7</v>
      </c>
    </row>
    <row r="16" spans="1:3">
      <c s="4" r="A16" t="s">
        <v>131</v>
      </c>
      <c s="8" r="B16" t="n">
        <v>207.3</v>
      </c>
      <c s="8" r="C16" t="n">
        <v>481.4</v>
      </c>
    </row>
    <row r="17" spans="1:3">
      <c s="4" r="A17" t="s">
        <v>132</v>
      </c>
      <c s="8" r="B17" t="n">
        <v>-314.7</v>
      </c>
      <c s="8" r="C17" t="n">
        <v>-487.1</v>
      </c>
    </row>
    <row r="18" spans="1:3">
      <c s="4" r="A18" t="s">
        <v>133</v>
      </c>
      <c s="8" r="B18" t="n">
        <v>-103.9</v>
      </c>
      <c s="8" r="C18" t="n">
        <v>-49.3</v>
      </c>
    </row>
    <row r="19" spans="1:3">
      <c s="4" r="A19" t="s">
        <v>671</v>
      </c>
      <c s="8" r="B19" t="n">
        <v>-0.3</v>
      </c>
      <c s="6" r="C19" t="n">
        <v>-3</v>
      </c>
    </row>
    <row r="20" spans="1:3">
      <c s="4" r="A20" t="s">
        <v>135</v>
      </c>
      <c s="6" r="B20" t="n">
        <v>-68</v>
      </c>
      <c s="8" r="C20" t="n">
        <v>-36.8</v>
      </c>
    </row>
    <row r="21" spans="1:3">
      <c s="4" r="A21" t="s">
        <v>136</v>
      </c>
      <c s="8" r="B21" t="n">
        <v>127.7</v>
      </c>
      <c s="8" r="C21" t="n">
        <v>88.2</v>
      </c>
    </row>
    <row r="22" spans="1:3">
      <c s="4" r="A22" t="s">
        <v>137</v>
      </c>
      <c s="8" r="B22" t="n">
        <v>59.7</v>
      </c>
      <c s="8" r="C22" t="n">
        <v>51.4</v>
      </c>
    </row>
    <row r="23" spans="1:3">
      <c s="4" r="A23" t="s">
        <v>647</v>
      </c>
    </row>
    <row r="24" spans="1:3">
      <c s="3" r="A24" t="s">
        <v>666</v>
      </c>
    </row>
    <row r="25" spans="1:3">
      <c s="4" r="A25" t="s">
        <v>667</v>
      </c>
      <c s="8" r="C25" t="n">
        <v>-1.8</v>
      </c>
    </row>
    <row r="26" spans="1:3">
      <c s="4" r="A26" t="s">
        <v>122</v>
      </c>
      <c s="8" r="B26" t="n">
        <v>-1.3</v>
      </c>
      <c s="8" r="C26" t="n">
        <v>-1.8</v>
      </c>
    </row>
    <row r="27" spans="1:3">
      <c s="3" r="A27" t="s">
        <v>668</v>
      </c>
    </row>
    <row r="28" spans="1:3">
      <c s="4" r="A28" t="s">
        <v>648</v>
      </c>
      <c s="8" r="B28" t="n">
        <v>-6.6</v>
      </c>
      <c s="8" r="C28" t="n">
        <v>-0.1</v>
      </c>
    </row>
    <row r="29" spans="1:3">
      <c s="4" r="A29" t="s">
        <v>126</v>
      </c>
      <c s="8" r="B29" t="n">
        <v>-6.6</v>
      </c>
      <c s="8" r="C29" t="n">
        <v>-0.1</v>
      </c>
    </row>
    <row r="30" spans="1:3">
      <c s="3" r="A30" t="s">
        <v>669</v>
      </c>
    </row>
    <row r="31" spans="1:3">
      <c s="4" r="A31" t="s">
        <v>100</v>
      </c>
      <c s="8" r="B31" t="n">
        <v>-0.1</v>
      </c>
    </row>
    <row r="32" spans="1:3">
      <c s="4" r="A32" t="s">
        <v>672</v>
      </c>
      <c s="8" r="B32" t="n">
        <v>86.5</v>
      </c>
      <c s="6" r="C32" t="n">
        <v>0</v>
      </c>
    </row>
    <row r="33" spans="1:3">
      <c s="4" r="A33" t="s">
        <v>131</v>
      </c>
      <c s="8" r="B33" t="n">
        <v>0.5</v>
      </c>
      <c s="8" r="C33" t="n">
        <v>1.6</v>
      </c>
    </row>
    <row r="34" spans="1:3">
      <c s="4" r="A34" t="s">
        <v>132</v>
      </c>
      <c s="8" r="B34" t="n">
        <v>-78.90000000000001</v>
      </c>
      <c s="8" r="C34" t="n">
        <v>-0.2</v>
      </c>
    </row>
    <row r="35" spans="1:3">
      <c s="4" r="A35" t="s">
        <v>133</v>
      </c>
      <c s="6" r="B35" t="n">
        <v>8</v>
      </c>
      <c s="8" r="C35" t="n">
        <v>1.4</v>
      </c>
    </row>
    <row r="36" spans="1:3">
      <c s="4" r="A36" t="s">
        <v>135</v>
      </c>
      <c s="8" r="B36" t="n">
        <v>0.1</v>
      </c>
      <c s="8" r="C36" t="n">
        <v>-0.5</v>
      </c>
    </row>
    <row r="37" spans="1:3">
      <c s="4" r="A37" t="s">
        <v>136</v>
      </c>
      <c s="8" r="B37" t="n">
        <v>0.2</v>
      </c>
      <c s="8" r="C37" t="n">
        <v>0.9</v>
      </c>
    </row>
    <row r="38" spans="1:3">
      <c s="4" r="A38" t="s">
        <v>137</v>
      </c>
      <c s="8" r="B38" t="n">
        <v>0.3</v>
      </c>
      <c s="8" r="C38" t="n">
        <v>0.4</v>
      </c>
    </row>
    <row r="39" spans="1:3">
      <c s="4" r="A39" t="s">
        <v>650</v>
      </c>
    </row>
    <row r="40" spans="1:3">
      <c s="3" r="A40" t="s">
        <v>666</v>
      </c>
    </row>
    <row r="41" spans="1:3">
      <c s="4" r="A41" t="s">
        <v>667</v>
      </c>
      <c s="8" r="C41" t="n">
        <v>-1.3</v>
      </c>
    </row>
    <row r="42" spans="1:3">
      <c s="4" r="A42" t="s">
        <v>122</v>
      </c>
      <c s="8" r="B42" t="n">
        <v>-0.3</v>
      </c>
      <c s="8" r="C42" t="n">
        <v>-1.3</v>
      </c>
    </row>
    <row r="43" spans="1:3">
      <c s="3" r="A43" t="s">
        <v>669</v>
      </c>
    </row>
    <row r="44" spans="1:3">
      <c s="4" r="A44" t="s">
        <v>673</v>
      </c>
      <c s="8" r="B44" t="n">
        <v>6.6</v>
      </c>
      <c s="8" r="C44" t="n">
        <v>0.1</v>
      </c>
    </row>
    <row r="45" spans="1:3">
      <c s="4" r="A45" t="s">
        <v>672</v>
      </c>
      <c s="8" r="C45" t="n">
        <v>1.7</v>
      </c>
    </row>
    <row r="46" spans="1:3">
      <c s="4" r="A46" t="s">
        <v>131</v>
      </c>
      <c s="6" r="C46" t="n">
        <v>1</v>
      </c>
    </row>
    <row r="47" spans="1:3">
      <c s="4" r="A47" t="s">
        <v>132</v>
      </c>
      <c s="8" r="B47" t="n">
        <v>-6.6</v>
      </c>
      <c s="8" r="C47" t="n">
        <v>-1.1</v>
      </c>
    </row>
    <row r="48" spans="1:3">
      <c s="4" r="A48" t="s">
        <v>133</v>
      </c>
      <c s="8" r="C48" t="n">
        <v>1.7</v>
      </c>
    </row>
    <row r="49" spans="1:3">
      <c s="4" r="A49" t="s">
        <v>135</v>
      </c>
      <c s="8" r="B49" t="n">
        <v>-0.3</v>
      </c>
      <c s="8" r="C49" t="n">
        <v>0.4</v>
      </c>
    </row>
    <row r="50" spans="1:3">
      <c s="4" r="A50" t="s">
        <v>136</v>
      </c>
      <c s="8" r="B50" t="n">
        <v>0.3</v>
      </c>
    </row>
    <row r="51" spans="1:3">
      <c s="4" r="A51" t="s">
        <v>137</v>
      </c>
      <c s="6" r="B51" t="n">
        <v>0</v>
      </c>
      <c s="8" r="C51" t="n">
        <v>0.4</v>
      </c>
    </row>
    <row r="52" spans="1:3">
      <c s="4" r="A52" t="s">
        <v>651</v>
      </c>
    </row>
    <row r="53" spans="1:3">
      <c s="3" r="A53" t="s">
        <v>666</v>
      </c>
    </row>
    <row r="54" spans="1:3">
      <c s="4" r="A54" t="s">
        <v>667</v>
      </c>
      <c s="8" r="C54" t="n">
        <v>21.4</v>
      </c>
    </row>
    <row r="55" spans="1:3">
      <c s="4" r="A55" t="s">
        <v>121</v>
      </c>
      <c s="8" r="C55" t="n">
        <v>-0.5</v>
      </c>
    </row>
    <row r="56" spans="1:3">
      <c s="4" r="A56" t="s">
        <v>122</v>
      </c>
      <c s="8" r="B56" t="n">
        <v>38.4</v>
      </c>
      <c s="8" r="C56" t="n">
        <v>20.9</v>
      </c>
    </row>
    <row r="57" spans="1:3">
      <c s="3" r="A57" t="s">
        <v>668</v>
      </c>
    </row>
    <row r="58" spans="1:3">
      <c s="4" r="A58" t="s">
        <v>124</v>
      </c>
      <c s="8" r="B58" t="n">
        <v>-9.300000000000001</v>
      </c>
      <c s="8" r="C58" t="n">
        <v>-18.6</v>
      </c>
    </row>
    <row r="59" spans="1:3">
      <c s="4" r="A59" t="s">
        <v>125</v>
      </c>
      <c s="6" r="B59" t="n">
        <v>2</v>
      </c>
      <c s="8" r="C59" t="n">
        <v>1.7</v>
      </c>
    </row>
    <row r="60" spans="1:3">
      <c s="4" r="A60" t="s">
        <v>648</v>
      </c>
      <c s="8" r="C60" t="n">
        <v>-34.3</v>
      </c>
    </row>
    <row r="61" spans="1:3">
      <c s="4" r="A61" t="s">
        <v>126</v>
      </c>
      <c s="8" r="B61" t="n">
        <v>-7.3</v>
      </c>
      <c s="8" r="C61" t="n">
        <v>-51.2</v>
      </c>
    </row>
    <row r="62" spans="1:3">
      <c s="3" r="A62" t="s">
        <v>669</v>
      </c>
    </row>
    <row r="63" spans="1:3">
      <c s="4" r="A63" t="s">
        <v>674</v>
      </c>
      <c s="8" r="B63" t="n">
        <v>-0.8</v>
      </c>
      <c s="6" r="C63" t="n">
        <v>-1</v>
      </c>
    </row>
    <row r="64" spans="1:3">
      <c s="4" r="A64" t="s">
        <v>672</v>
      </c>
      <c s="8" r="B64" t="n">
        <v>-78.5</v>
      </c>
      <c s="8" r="C64" t="n">
        <v>-1.7</v>
      </c>
    </row>
    <row r="65" spans="1:3">
      <c s="4" r="A65" t="s">
        <v>131</v>
      </c>
      <c s="8" r="B65" t="n">
        <v>206.8</v>
      </c>
      <c s="8" r="C65" t="n">
        <v>390.6</v>
      </c>
    </row>
    <row r="66" spans="1:3">
      <c s="4" r="A66" t="s">
        <v>132</v>
      </c>
      <c s="8" r="B66" t="n">
        <v>-229.2</v>
      </c>
      <c s="8" r="C66" t="n">
        <v>-390.9</v>
      </c>
    </row>
    <row r="67" spans="1:3">
      <c s="4" r="A67" t="s">
        <v>133</v>
      </c>
      <c s="8" r="B67" t="n">
        <v>-101.7</v>
      </c>
      <c s="6" r="C67" t="n">
        <v>-3</v>
      </c>
    </row>
    <row r="68" spans="1:3">
      <c s="4" r="A68" t="s">
        <v>135</v>
      </c>
      <c s="8" r="B68" t="n">
        <v>-70.59999999999999</v>
      </c>
      <c s="8" r="C68" t="n">
        <v>-33.3</v>
      </c>
    </row>
    <row r="69" spans="1:3">
      <c s="4" r="A69" t="s">
        <v>136</v>
      </c>
      <c s="8" r="B69" t="n">
        <v>73.09999999999999</v>
      </c>
      <c s="8" r="C69" t="n">
        <v>40.1</v>
      </c>
    </row>
    <row r="70" spans="1:3">
      <c s="4" r="A70" t="s">
        <v>137</v>
      </c>
      <c s="8" r="B70" t="n">
        <v>2.5</v>
      </c>
      <c s="8" r="C70" t="n">
        <v>6.8</v>
      </c>
    </row>
    <row r="71" spans="1:3">
      <c s="4" r="A71" t="s">
        <v>652</v>
      </c>
    </row>
    <row r="72" spans="1:3">
      <c s="3" r="A72" t="s">
        <v>666</v>
      </c>
    </row>
    <row r="73" spans="1:3">
      <c s="4" r="A73" t="s">
        <v>667</v>
      </c>
      <c s="8" r="C73" t="n">
        <v>16.9</v>
      </c>
    </row>
    <row r="74" spans="1:3">
      <c s="4" r="A74" t="s">
        <v>121</v>
      </c>
      <c s="8" r="C74" t="n">
        <v>-0.1</v>
      </c>
    </row>
    <row r="75" spans="1:3">
      <c s="4" r="A75" t="s">
        <v>122</v>
      </c>
      <c s="8" r="B75" t="n">
        <v>7.6</v>
      </c>
      <c s="8" r="C75" t="n">
        <v>16.8</v>
      </c>
    </row>
    <row r="76" spans="1:3">
      <c s="3" r="A76" t="s">
        <v>668</v>
      </c>
    </row>
    <row r="77" spans="1:3">
      <c s="4" r="A77" t="s">
        <v>124</v>
      </c>
      <c s="8" r="B77" t="n">
        <v>-0.1</v>
      </c>
      <c s="8" r="C77" t="n">
        <v>-1.2</v>
      </c>
    </row>
    <row r="78" spans="1:3">
      <c s="4" r="A78" t="s">
        <v>126</v>
      </c>
      <c s="8" r="B78" t="n">
        <v>-0.1</v>
      </c>
      <c s="8" r="C78" t="n">
        <v>-1.2</v>
      </c>
    </row>
    <row r="79" spans="1:3">
      <c s="3" r="A79" t="s">
        <v>669</v>
      </c>
    </row>
    <row r="80" spans="1:3">
      <c s="4" r="A80" t="s">
        <v>128</v>
      </c>
      <c s="8" r="C80" t="n">
        <v>-34.3</v>
      </c>
    </row>
    <row r="81" spans="1:3">
      <c s="4" r="A81" t="s">
        <v>129</v>
      </c>
      <c s="8" r="B81" t="n">
        <v>18.6</v>
      </c>
      <c s="8" r="C81" t="n">
        <v>23.4</v>
      </c>
    </row>
    <row r="82" spans="1:3">
      <c s="4" r="A82" t="s">
        <v>670</v>
      </c>
      <c s="6" r="B82" t="n">
        <v>-15</v>
      </c>
      <c s="8" r="C82" t="n">
        <v>-32.7</v>
      </c>
    </row>
    <row r="83" spans="1:3">
      <c s="4" r="A83" t="s">
        <v>673</v>
      </c>
      <c s="8" r="C83" t="n">
        <v>34.3</v>
      </c>
    </row>
    <row r="84" spans="1:3">
      <c s="4" r="A84" t="s">
        <v>672</v>
      </c>
      <c s="6" r="B84" t="n">
        <v>-8</v>
      </c>
    </row>
    <row r="85" spans="1:3">
      <c s="4" r="A85" t="s">
        <v>131</v>
      </c>
      <c s="8" r="C85" t="n">
        <v>88.2</v>
      </c>
    </row>
    <row r="86" spans="1:3">
      <c s="4" r="A86" t="s">
        <v>132</v>
      </c>
      <c s="8" r="C86" t="n">
        <v>-94.90000000000001</v>
      </c>
    </row>
    <row r="87" spans="1:3">
      <c s="4" r="A87" t="s">
        <v>133</v>
      </c>
      <c s="8" r="B87" t="n">
        <v>-4.4</v>
      </c>
      <c s="6" r="C87" t="n">
        <v>-16</v>
      </c>
    </row>
    <row r="88" spans="1:3">
      <c s="4" r="A88" t="s">
        <v>671</v>
      </c>
      <c s="8" r="B88" t="n">
        <v>-0.3</v>
      </c>
      <c s="6" r="C88" t="n">
        <v>-3</v>
      </c>
    </row>
    <row r="89" spans="1:3">
      <c s="4" r="A89" t="s">
        <v>135</v>
      </c>
      <c s="8" r="B89" t="n">
        <v>2.8</v>
      </c>
      <c s="8" r="C89" t="n">
        <v>-3.4</v>
      </c>
    </row>
    <row r="90" spans="1:3">
      <c s="4" r="A90" t="s">
        <v>136</v>
      </c>
      <c s="8" r="B90" t="n">
        <v>54.1</v>
      </c>
      <c s="8" r="C90" t="n">
        <v>47.2</v>
      </c>
    </row>
    <row r="91" spans="1:3">
      <c s="4" r="A91" t="s">
        <v>137</v>
      </c>
      <c s="8" r="B91" t="n">
        <v>56.9</v>
      </c>
      <c s="8" r="C91" t="n">
        <v>43.8</v>
      </c>
    </row>
    <row r="92" spans="1:3">
      <c s="4" r="A92" t="s">
        <v>653</v>
      </c>
    </row>
    <row r="93" spans="1:3">
      <c s="3" r="A93" t="s">
        <v>666</v>
      </c>
    </row>
    <row r="94" spans="1:3">
      <c s="4" r="A94" t="s">
        <v>667</v>
      </c>
      <c s="6" r="C94" t="n">
        <v>-1</v>
      </c>
    </row>
    <row r="95" spans="1:3">
      <c s="4" r="A95" t="s">
        <v>122</v>
      </c>
      <c s="8" r="B95" t="n">
        <v>-0.8</v>
      </c>
      <c s="6" r="C95" t="n">
        <v>-1</v>
      </c>
    </row>
    <row r="96" spans="1:3">
      <c s="3" r="A96" t="s">
        <v>668</v>
      </c>
    </row>
    <row r="97" spans="1:3">
      <c s="4" r="A97" t="s">
        <v>648</v>
      </c>
      <c s="8" r="B97" t="n">
        <v>6.6</v>
      </c>
      <c s="8" r="C97" t="n">
        <v>34.4</v>
      </c>
    </row>
    <row r="98" spans="1:3">
      <c s="4" r="A98" t="s">
        <v>126</v>
      </c>
      <c s="8" r="B98" t="n">
        <v>6.6</v>
      </c>
      <c s="8" r="C98" t="n">
        <v>34.4</v>
      </c>
    </row>
    <row r="99" spans="1:3">
      <c s="3" r="A99" t="s">
        <v>669</v>
      </c>
    </row>
    <row r="100" spans="1:3">
      <c s="4" r="A100" t="s">
        <v>673</v>
      </c>
      <c s="8" r="B100" t="n">
        <v>-6.6</v>
      </c>
      <c s="8" r="C100" t="n">
        <v>-34.4</v>
      </c>
    </row>
    <row r="101" spans="1:3">
      <c s="4" r="A101" t="s">
        <v>674</v>
      </c>
      <c s="8" r="B101" t="n">
        <v>0.8</v>
      </c>
      <c s="6" r="C101" t="n">
        <v>1</v>
      </c>
    </row>
    <row r="102" spans="1:3">
      <c s="4" r="A102" t="s">
        <v>133</v>
      </c>
      <c s="7" r="B102" t="n">
        <v>-5.8</v>
      </c>
      <c s="7" r="C102" t="n">
        <v>-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 and Recen</vt:lpstr>
      <vt:lpstr>Cash and Cash Equivalents - Ris</vt:lpstr>
      <vt:lpstr>Inventories</vt:lpstr>
      <vt:lpstr>Certain Assets Used as Collater</vt:lpstr>
      <vt:lpstr>Property, Plant and Equipment</vt:lpstr>
      <vt:lpstr>Goodwill and Other Intangibles</vt:lpstr>
      <vt:lpstr>Other Non-Current Assets</vt:lpstr>
      <vt:lpstr>Debt</vt:lpstr>
      <vt:lpstr>Derivatives</vt:lpstr>
      <vt:lpstr>Fair Value Measurements</vt:lpstr>
      <vt:lpstr>Commitments, Contingencies and </vt:lpstr>
      <vt:lpstr>Employee Benefit Plans</vt:lpstr>
      <vt:lpstr>Related Party Transactions</vt:lpstr>
      <vt:lpstr>Income Taxes</vt:lpstr>
      <vt:lpstr>Segment and Geographic Data</vt:lpstr>
      <vt:lpstr>Financial Statements of Guarant</vt:lpstr>
      <vt:lpstr>Basis of Presentation and Rec25</vt:lpstr>
      <vt:lpstr>Inventories (Tables)</vt:lpstr>
      <vt:lpstr>Property, Plant and Equipment (</vt:lpstr>
      <vt:lpstr>Goodwill and Other Intangibles </vt:lpstr>
      <vt:lpstr>Other Non-Current Assets (Table</vt:lpstr>
      <vt:lpstr>Debt (Tables)</vt:lpstr>
      <vt:lpstr>Derivatives Derivatives (Tables</vt:lpstr>
      <vt:lpstr>Employee Benefit Plans (Tables)</vt:lpstr>
      <vt:lpstr>Related Party Activity (Tables)</vt:lpstr>
      <vt:lpstr>Segment and Geographic Data (Ta</vt:lpstr>
      <vt:lpstr>Financial Statements of Guara35</vt:lpstr>
      <vt:lpstr>Organization and Nature of Op36</vt:lpstr>
      <vt:lpstr>Basis of Presentation and Rec37</vt:lpstr>
      <vt:lpstr>Cash and Cash Equivalents - R38</vt:lpstr>
      <vt:lpstr>Inventories (Details)</vt:lpstr>
      <vt:lpstr>Certain Assets Used as Collat40</vt:lpstr>
      <vt:lpstr>Property, Plant and Equipment -</vt:lpstr>
      <vt:lpstr>Property, Plant and Equipment42</vt:lpstr>
      <vt:lpstr>Goodwill and Other Intangible43</vt:lpstr>
      <vt:lpstr>Goodwill and Other Intangible44</vt:lpstr>
      <vt:lpstr>Other Non-Current Assets (Detai</vt:lpstr>
      <vt:lpstr>Debt - Summary of Short-Term De</vt:lpstr>
      <vt:lpstr>Debt - Long-Term Debt Outstandi</vt:lpstr>
      <vt:lpstr>Debt - Long-Term Debt Outstan48</vt:lpstr>
      <vt:lpstr>Debt - Short-term Borrowings As</vt:lpstr>
      <vt:lpstr>Debt - Short-Term Borrowings 50</vt:lpstr>
      <vt:lpstr>Debt - Long-Term Debt Narrative</vt:lpstr>
      <vt:lpstr>Derivatives (Details)</vt:lpstr>
      <vt:lpstr>Derivatives - Gain (Loss) of In</vt:lpstr>
      <vt:lpstr>Fair Value Measurements (Detail</vt:lpstr>
      <vt:lpstr>Commitments, Contingencies an55</vt:lpstr>
      <vt:lpstr>Employee Benefit Plans - Define</vt:lpstr>
      <vt:lpstr>Employee Benefit Plans - Cost o</vt:lpstr>
      <vt:lpstr>Employee Benefit Plans - Series</vt:lpstr>
      <vt:lpstr>Employee Benefit Plans - Restri</vt:lpstr>
      <vt:lpstr>Employee Benefit Plans - Rest60</vt:lpstr>
      <vt:lpstr>Employee Benefit Plans - Seri61</vt:lpstr>
      <vt:lpstr>Related Party Transactions - Na</vt:lpstr>
      <vt:lpstr>Related Party Transactions - Re</vt:lpstr>
      <vt:lpstr>Income Taxes (Details)</vt:lpstr>
      <vt:lpstr>Segment and Geographic Data - N</vt:lpstr>
      <vt:lpstr>Segment and Geographic Data - S</vt:lpstr>
      <vt:lpstr>Segment and Geographic Data - R</vt:lpstr>
      <vt:lpstr>Financial Statements of Guara68</vt:lpstr>
      <vt:lpstr>Financial Statements of Guara69</vt:lpstr>
      <vt:lpstr>Financial Statements of Guara70</vt:lpstr>
      <vt:lpstr>Financial Statements of Guara71</vt:lpstr>
      <vt:lpstr>Financial Statements of Guar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8:42:22Z</dcterms:created>
  <dcterms:modified xmlns:dcterms="http://purl.org/dc/terms/" xmlns:xsi="http://www.w3.org/2001/XMLSchema-instance" xsi:type="dcterms:W3CDTF">2016-05-13T08:42:22Z</dcterms:modified>
  <dc:title xmlns:dc="http://purl.org/dc/elements/1.1/">Untitled</dc:title>
  <dc:description xmlns:dc="http://purl.org/dc/elements/1.1/"/>
  <dc:subject xmlns:dc="http://purl.org/dc/elements/1.1/"/>
  <cp:keywords/>
  <cp:category/>
</cp:coreProperties>
</file>